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 of Stock" sheetId="8" r:id="rId8"/>
    <s:sheet name="Consolidated Statement of Stoc9" sheetId="9" r:id="rId9"/>
    <s:sheet name="Consolidated Statements of Cash" sheetId="10" r:id="rId10"/>
    <s:sheet name="Summary of Significant Accounti" sheetId="11" r:id="rId11"/>
    <s:sheet name="New Accounting Guidance" sheetId="12" r:id="rId12"/>
    <s:sheet name="Investment Securities" sheetId="13" r:id="rId13"/>
    <s:sheet name="Property and Equipment" sheetId="14" r:id="rId14"/>
    <s:sheet name="Discontinued Operations" sheetId="15" r:id="rId15"/>
    <s:sheet name="Goodwill and Identifiable Intan" sheetId="16" r:id="rId16"/>
    <s:sheet name="Indebtedness" sheetId="17" r:id="rId17"/>
    <s:sheet name="Income Taxes" sheetId="18" r:id="rId18"/>
    <s:sheet name="Pension Plan and Postretirement" sheetId="19" r:id="rId19"/>
    <s:sheet name="Employee Savings Plan" sheetId="20" r:id="rId20"/>
    <s:sheet name="Stockholders' Equity" sheetId="21" r:id="rId21"/>
    <s:sheet name="Share-Based Compensation" sheetId="22" r:id="rId22"/>
    <s:sheet name="Uniform Net Capital Rule Requir" sheetId="23" r:id="rId23"/>
    <s:sheet name="Rental Expense and Lease Commit" sheetId="24" r:id="rId24"/>
    <s:sheet name="Related Party Transactions" sheetId="25" r:id="rId25"/>
    <s:sheet name="Contingencies" sheetId="26" r:id="rId26"/>
    <s:sheet name="Concentrations of Credit Risk" sheetId="27" r:id="rId27"/>
    <s:sheet name="Selected Quarterly Information " sheetId="28" r:id="rId28"/>
    <s:sheet name="Summary of Significant Accoun29" sheetId="29" r:id="rId29"/>
    <s:sheet name="Investment Securities (Tables)" sheetId="30" r:id="rId30"/>
    <s:sheet name="Property and Equipment (Tables)" sheetId="31" r:id="rId31"/>
    <s:sheet name="Goodwill and Identifiable Int32" sheetId="32" r:id="rId32"/>
    <s:sheet name="Income Taxes (Tables)" sheetId="33" r:id="rId33"/>
    <s:sheet name="Pension Plan and Postretireme34" sheetId="34" r:id="rId34"/>
    <s:sheet name="Stockholders' Equity (Tables)" sheetId="35" r:id="rId35"/>
    <s:sheet name="Share-Based Compensation (Table" sheetId="36" r:id="rId36"/>
    <s:sheet name="Uniform Net Capital Rule Requ37" sheetId="37" r:id="rId37"/>
    <s:sheet name="Rental Expense and Lease Comm38" sheetId="38" r:id="rId38"/>
    <s:sheet name="Related Party Transactions (Tab" sheetId="39" r:id="rId39"/>
    <s:sheet name="Selected Quarterly Informatio40" sheetId="40" r:id="rId40"/>
    <s:sheet name="Summary of Significant Accoun41" sheetId="41" r:id="rId41"/>
    <s:sheet name="Summary of Significant Accoun42" sheetId="42" r:id="rId42"/>
    <s:sheet name="Summary of Significant Accoun43" sheetId="43" r:id="rId43"/>
    <s:sheet name="New Accounting Guidance (Detail" sheetId="44" r:id="rId44"/>
    <s:sheet name="Investment Securities (Details)" sheetId="45" r:id="rId45"/>
    <s:sheet name="Investment Securities (Details " sheetId="46" r:id="rId46"/>
    <s:sheet name="Investment Securities (Detail47" sheetId="47" r:id="rId47"/>
    <s:sheet name="Investment Securities (Detail48" sheetId="48" r:id="rId48"/>
    <s:sheet name="Property and Equipment (Details" sheetId="49" r:id="rId49"/>
    <s:sheet name="Discontinued Operations (Detail" sheetId="50" r:id="rId50"/>
    <s:sheet name="Goodwill and Identifiable Int51" sheetId="51" r:id="rId51"/>
    <s:sheet name="Indebtedness (Details)" sheetId="52" r:id="rId52"/>
    <s:sheet name="Income Taxes (Details)" sheetId="53" r:id="rId53"/>
    <s:sheet name="Income Taxes (Details 2)" sheetId="54" r:id="rId54"/>
    <s:sheet name="Income Taxes (Details 3)" sheetId="55" r:id="rId55"/>
    <s:sheet name="Income Taxes (Details 4)" sheetId="56" r:id="rId56"/>
    <s:sheet name="Pension Plan and Postretireme57" sheetId="57" r:id="rId57"/>
    <s:sheet name="Pension Plan and Postretireme58" sheetId="58" r:id="rId58"/>
    <s:sheet name="Pension Plan and Postretireme59" sheetId="59" r:id="rId59"/>
    <s:sheet name="Pension Plan and Postretireme60" sheetId="60" r:id="rId60"/>
    <s:sheet name="Pension Plan and Postretireme61" sheetId="61" r:id="rId61"/>
    <s:sheet name="Employee Savings Plan (Details)" sheetId="62" r:id="rId62"/>
    <s:sheet name="Stockholders' Equity (Details)" sheetId="63" r:id="rId63"/>
    <s:sheet name="Stockholders' Equity (Details 2" sheetId="64" r:id="rId64"/>
    <s:sheet name="Stockholders' Equity (Details 3" sheetId="65" r:id="rId65"/>
    <s:sheet name="Share-Based Compensation (Detai" sheetId="66" r:id="rId66"/>
    <s:sheet name="Share-Based Compensation (Det67" sheetId="67" r:id="rId67"/>
    <s:sheet name="Share-Based Compensation (Det68" sheetId="68" r:id="rId68"/>
    <s:sheet name="Uniform Net Capital Rule Requ69" sheetId="69" r:id="rId69"/>
    <s:sheet name="Uniform Net Capital Rule Requ70" sheetId="70" r:id="rId70"/>
    <s:sheet name="Rental Expense and Lease Comm71" sheetId="71" r:id="rId71"/>
    <s:sheet name="Related Party Transactions (Det" sheetId="72" r:id="rId72"/>
    <s:sheet name="Contingencies (Details)" sheetId="73" r:id="rId73"/>
    <s:sheet name="Selected Quarterly Informatio74" sheetId="74" r:id="rId74"/>
  </s:sheets>
  <s:definedNames/>
  <s:calcPr calcId="124519" calcMode="auto" fullCalcOnLoad="1"/>
</s:workbook>
</file>

<file path=xl/sharedStrings.xml><?xml version="1.0" encoding="utf-8"?>
<sst xmlns="http://schemas.openxmlformats.org/spreadsheetml/2006/main" uniqueCount="771">
  <si>
    <t>Document and Entity Information - USD ($) $ in Millions</t>
  </si>
  <si>
    <t>12 Months Ended</t>
  </si>
  <si>
    <t>Dec. 31, 2015</t>
  </si>
  <si>
    <t>Feb. 12, 2016</t>
  </si>
  <si>
    <t>Jun. 30, 2015</t>
  </si>
  <si>
    <t>Document and Entity Information</t>
  </si>
  <si>
    <t>Entity Registrant Name</t>
  </si>
  <si>
    <t>WADDELL &amp; REED FINANCIAL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cash equivalents</t>
  </si>
  <si>
    <t>Cash and cash equivalents - restricted</t>
  </si>
  <si>
    <t>Investment securities</t>
  </si>
  <si>
    <t>Receivables:</t>
  </si>
  <si>
    <t>Funds and separate accounts</t>
  </si>
  <si>
    <t>Customers and other</t>
  </si>
  <si>
    <t>Income taxes receivable</t>
  </si>
  <si>
    <t>Prepaid expenses and other current assets</t>
  </si>
  <si>
    <t>Total current assets</t>
  </si>
  <si>
    <t>Property and equipment, net</t>
  </si>
  <si>
    <t>Deferred sales commissions,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Stockholders' equity:</t>
  </si>
  <si>
    <t>Preferred stock-$1.00 par value: 5,000 shares authorized; none issued</t>
  </si>
  <si>
    <t>Class A Common stock-$0.01 par value: 250,000 shares authorized; 99,701 shares issued; 82,850 shares outstanding (83,654 at December 31, 2014)</t>
  </si>
  <si>
    <t>Additional paid-in capital</t>
  </si>
  <si>
    <t>Retained earnings</t>
  </si>
  <si>
    <t>Cost of 16,851 common shares in treasury (16,047 at December 31, 2014)</t>
  </si>
  <si>
    <t>Accumulated other comprehensive loss</t>
  </si>
  <si>
    <t>Total stockholders' equity</t>
  </si>
  <si>
    <t>Total liabilitie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Dec. 31, 2013</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47,518, $54,144 and $53,179, respectively)</t>
  </si>
  <si>
    <t>General and administrative</t>
  </si>
  <si>
    <t>Subadvisory fees</t>
  </si>
  <si>
    <t>Depreciation</t>
  </si>
  <si>
    <t>Intangible asset impairment</t>
  </si>
  <si>
    <t>Operating income</t>
  </si>
  <si>
    <t>Investment and other income (loss)</t>
  </si>
  <si>
    <t>Interest expense</t>
  </si>
  <si>
    <t>Income before provision for income taxes</t>
  </si>
  <si>
    <t>Provision for income taxes</t>
  </si>
  <si>
    <t>Net income</t>
  </si>
  <si>
    <t>Net income per share, basic and diluted:</t>
  </si>
  <si>
    <t>Net income per share, basic and diluted (in dollars per share)</t>
  </si>
  <si>
    <t>Weighted average shares outstanding, basic and diluted:</t>
  </si>
  <si>
    <t>Weighted average shares outstanding, basic and diluted (in shares)</t>
  </si>
  <si>
    <t>Consolidated Statements of Income (Parenthetical) - USD ($) $ in Thousands</t>
  </si>
  <si>
    <t>Consolidated Statements of Income</t>
  </si>
  <si>
    <t>Compensation and related costs, share-based compensation</t>
  </si>
  <si>
    <t>Consolidated Statements of Comprehensive Income - USD ($) $ in Thousands</t>
  </si>
  <si>
    <t>Consolidated Statements of Comprehensive Income</t>
  </si>
  <si>
    <t>Other comprehensive income:</t>
  </si>
  <si>
    <t>Unrealized appreciation (depreciation) of available for sale investment securities during the year, net of income tax expense (benefit) of $2, $1 and $(9), respectively</t>
  </si>
  <si>
    <t>Pension and postretirement benefits, net of income tax expense (benefit) of $(3,794), $(16,725) and $17,272, respectively</t>
  </si>
  <si>
    <t>Comprehensive income</t>
  </si>
  <si>
    <t>Consolidated Statements of Comprehensive Income (Parenthetical) - USD ($) $ in Thousands</t>
  </si>
  <si>
    <t>Unrealized depreciation of available for sale investment securities during the year, income tax expense (benefit)</t>
  </si>
  <si>
    <t>Pension and postretirement benefits, income tax expense (benefit)</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2</t>
  </si>
  <si>
    <t>Balance (in shares) at Dec. 31, 2012</t>
  </si>
  <si>
    <t>Increase (Decrease) in Stockholders' Equity</t>
  </si>
  <si>
    <t>Recognition of equity compensation</t>
  </si>
  <si>
    <t>Net issuance/forfeiture of nonvested shares</t>
  </si>
  <si>
    <t>Dividends accrued, $1.18, $1.45 and $1.75 per share</t>
  </si>
  <si>
    <t>Exercise of stock options</t>
  </si>
  <si>
    <t>Excess tax benefits from share-based payment arrangements</t>
  </si>
  <si>
    <t>Repurchase of common stock</t>
  </si>
  <si>
    <t>Other comprehensive income</t>
  </si>
  <si>
    <t>Balance at the end of the period at Dec. 31, 2013</t>
  </si>
  <si>
    <t>Balance (in shares) at Dec. 31, 2013</t>
  </si>
  <si>
    <t>Balance at the end of the period at Dec. 31, 2014</t>
  </si>
  <si>
    <t>Balance (in shares) at Dec. 31, 2014</t>
  </si>
  <si>
    <t>Balance at the end of the period at Dec. 31, 2015</t>
  </si>
  <si>
    <t>Balance (in shares) at Dec. 31, 2015</t>
  </si>
  <si>
    <t>Consolidated Statement of Stockholders' Equity (Parenthetical) - $ / shares</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deferred sales commissions</t>
  </si>
  <si>
    <t>Share-based compensation</t>
  </si>
  <si>
    <t>Investments (gain) loss, net</t>
  </si>
  <si>
    <t>Net purchases and sales or maturities of trading securities</t>
  </si>
  <si>
    <t>Other</t>
  </si>
  <si>
    <t>Changes in assets and liabilities:</t>
  </si>
  <si>
    <t>Other receivables</t>
  </si>
  <si>
    <t>Payable to investment companies for securities and payable to customers</t>
  </si>
  <si>
    <t>Receivables from funds and separate accounts</t>
  </si>
  <si>
    <t>Other assets</t>
  </si>
  <si>
    <t>Deferred sales commissions</t>
  </si>
  <si>
    <t>Accounts payable and payable to third party brokers</t>
  </si>
  <si>
    <t>Other liabilities</t>
  </si>
  <si>
    <t>Net cash provided by operating activities</t>
  </si>
  <si>
    <t>Cash flows from investing activities:</t>
  </si>
  <si>
    <t>Purchases of available for sale and equity method securities</t>
  </si>
  <si>
    <t>Proceeds from sales and maturities of available for sale and equity method securities</t>
  </si>
  <si>
    <t>Net purchases and sales of equity method securities</t>
  </si>
  <si>
    <t>Additions to property and equipment</t>
  </si>
  <si>
    <t>Disposition of companies</t>
  </si>
  <si>
    <t>Net cash provided by (used in) investing activities</t>
  </si>
  <si>
    <t>Cash flows from financing activities:</t>
  </si>
  <si>
    <t>Dividends paid</t>
  </si>
  <si>
    <t>Net cash used in financing activities</t>
  </si>
  <si>
    <t>Net increase (decrease) in cash and cash equivalents</t>
  </si>
  <si>
    <t>Cash and cash equivalents at beginning of period</t>
  </si>
  <si>
    <t>Cash and cash equivalents at end of period</t>
  </si>
  <si>
    <t>Cash paid for:</t>
  </si>
  <si>
    <t>Income taxes (net)</t>
  </si>
  <si>
    <t>Interest</t>
  </si>
  <si>
    <t>Summary of Significant Accounting Policies</t>
  </si>
  <si>
    <t>1. Summary of Significant Accounting Policies
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The Company operates in one business segment as the Company's management utilizes a consolidated approach to assess performance and allocate resources.
Consolidation
We provide seed capital to new investment products at the time we launch the products. These investment products include certain of the Advisors Funds and the Ivy Funds ("1940 Act Mutual Funds"), the IGI Funds, limited liability companies ("LLCs"), and an open-end mutual fund organized in Canada (the "Canadian Mutual Fund"). The primary purpose of providing seed capital is to generate an investment performance track record to attract third party investors. Our seed investment in a new product represents 100% ownership in that product when the product is launched.
Assessing if an entity is a variable interest entity ("VIE") or voting interest entity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Seeded investments in 1940 Act Mutual Funds and the Canadian Mutual Fund are organized under a series fund structure, whereby each open-ended mutual fund represents a separate share class of a legal entity organized under a statutory trust. The Company has determined that the 1940 Act Mutual Funds and the Canadian Mutual Fund are VOEs because the structure of the investment product is such that the voting rights held by the equity holders provide for equality among equity investors. To the extent material, these investment products would be consolidated if Company ownership, directly or indirectly, represents a majority interest.
The privately offered funds seeded by the Company are structured as investment companies in the legal form of LLCs. The Company is the managing member of these LLCs. For the majority of these LLCs, the Company's investment represents an ownership of less than 3%. Generally, limited partnerships and similar entities in which the general partner does not have substantive equity at risk and the other limited partners do not have substantive rights to remove the general partner would be considered VIEs. During the fourth quarter of 2015, the LLC agreements were amended so that all of the members of the Company's privately offered funds now hold substantive kick-out and participation rights. They also have the ability to remove the managing member and to dissolve the LLC. Given the substantive rights afforded the members, the Company has concluded the LLCs are VOEs. These investment products would be consolidated, if material, if a majority interest is held, directly or indirectly, by the Company.
The Company has determined the SICAV to be a VOE, as its legal structure and the powers of its equity investors prevent the SICAV from meeting the characteristics of being a VIE. To the extent material, the Company would be required to consolidate the SICAV if ownership of the SICAV, directly or indirectly, represents more than 50% of the outstanding voting shares of the SICAV.
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
Cash and Cash Equivalents
Cash and cash equivalents include cash on hand and short-term investments. We consider all highly liquid investments with maturities upon acquisition of 90 days or less to be cash equivalents. Cash and cash equivalents—restricted represents cash held for the benefit of customers and non-customers segregated in compliance with federal and other regulations.
Disclosures About Fair Value of Financial Instruments
Fair value of cash and cash equivalents, receivables and payables approximates carrying value. Fair value of long-term debt is disclosed in Note 7. Fair values for investment securities are based on quoted market prices, where available. Otherwise, fair values for investment securities are based on Level 2 or Level 3 inputs detailed in Note 3.
Investment Securities and Investments in Sponsored Funds
Our investments are comprised of United States, state and government obligations, corporate debt securities and investments in sponsored funds. Sponsored funds, which include the Funds, the IGI Funds and the LLCs, are investments we have made for both general corporate investment purposes and to provide seed capital for new investment products. The Company has classified its investments in certain sponsored funds as either equity method investments (when the Company owns between 20% and 50% of the fund) or as available for sale investments (when the Company owns less than 20% of the fund) as described in Note 3. Investments held by our broker/dealer entities or certain investments that are anticipated to be purchased and sold on a more frequent basis are classified as trading.
Unrealized holding gains and losses on securities available for sale, net of related tax effects, are excluded from earnings until realized and are reported as a separate component of comprehensive income. For trading securities, unrealized holding gains and losses are included in earnings. Realized gains and losses are computed using the specific identification method for investment securities, other than sponsored funds. For sponsored funds, realized gains and losses are computed using the average cost method. Substantially all of the Company's equity method investees are investment companies which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investment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carrying value and prospects for recovery to carrying value. When a decline in the fair value of equity securities is determined to be other than temporary, the unrealized loss recorded net of tax in other comprehensive income is realized as a charge to net income, and a new cost basis is established for financial reporting purposes.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
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40 years for buildings; three to 26 years for other equipment; and up to 15 years for leasehold improvements, which is the lesser of the lease term or expected life.
Software Developed for Internal Use
Certain internal costs incurred in connection with developing or obtaining software for internal use are capitalized in accordance with ASC 350, "Intangibles—Goodwill and Other Topic." Internal costs capitalized are included in property and equipment, net in the consolidated balance sheets, and were $13.9 million and $13.5 million as of December 31, 2015 and 2014, respectively. Amortization begins when the software project is complete and ready for its intended use and continues over the estimated useful life, generally one to 10 years.
Goodwill and Identifiable Intangible Assets
Goodwill represents the excess of the cost of the Company's investment in the net assets of acquired companies over the fair value of the underlying identifiable net assets at the dates of acquisition. Goodwill is not amortized, but is reviewed annually for impairment in the second quarter of each year and when events or circumstances occur that indicate that goodwill might be impaired. Factors that the Company considers important in determining whether an impairment of goodwill or intangible assets might exist include significant continued underperformance compared to peers, the likelihood of termination or non-renewal of a mutual fund advisory or subadvisory contract or substantial changes in revenues earned from such contracts, significant changes in our business and products, material and ongoing negative industry or economic trends, or other factors specific to each asset being evaluated.
To determine the fair value of the Company's reporting unit, our review process uses the market and income approaches. In performing the analyses, the Company uses the best information available under the circumstances, including reasonable and supportable assumptions and projections.
The market approach employs market multiples for comparable publicly-traded companies in the financial services industry. Estimates of fair values of the reporting units are established using multiples of earnings before interest, taxes, depreciation and amortization ("EBITDA"). The Company believes that fair values calculated based on multiples of EBITDA are an accurate estimation of fair value.
If the fair value coverage margin calculated under the market approach is not considered significant, the Company utilizes a second approach, the income approach, to estimate fair values and averages the results under both methodologies. The income approach employs a discounted free cash flow approach that takes into account current actual results, projected future results, and the Company's estimated weighted average cost of capital.
The Company compares the fair values of the reporting unit to its carrying amount, including goodwill. If the carrying amount of the reporting unit exceeds its calculated fair value, goodwill is considered impaired and a second step is performed to measure the amount of impairment loss, if any.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The Company also tests these assets for impairment annually and when events or circumstances occur that indicate that the indefinite-lived intangible asset might be impaired. If the carrying value of a management contract acquired exceeds its fair value, an impairment loss is recognized equal to that excess. Additional information related to the indefinite-lived intangible assets is included in Note 6.
Deferred Sales Commissions
We defer certain costs, principally sales commissions and related compensation, which are paid to financial advisors and broker/dealers in connection with the sale of certain mutual fund shares sold without a front-end load sales charge. The costs incurred at the time of the sale of Class B shares sold prior to January 1, 2014 are amortized on a straight-line basis over five years, which approximates the expected life of the shareholders' investments. Effective January 1, 2014, the Company suspended sales of Class B shares. The costs incurred at the time of the sale of Class C shares are amortized on a straight-line basis over 12 months. Prior to June 16, 2014, the costs incurred at the time of the sale of shares for certain fee-based asset allocation products were deferred and amortized on a straight-line basis, not to exceed three years. We recover deferred sales commissions and related compensation through Rule 12b-1 and other distribution fees, which are paid on the Class B and Class C shares of the Advisors Funds and Ivy Funds, along with contingent deferred sales charges ("CDSCs") paid by shareholders who redeem their shares prior to completion of the specified holding period (three years for shares of certain fee-based asset allocation products sold prior to June 16, 2014, six years for a Class B share and 12 months for a Class C share), as well as through client fees paid on the asset allocation products sold prior to June 16, 2014. Effective June 16, 2014 we no longer assess a CDSC to investors upon early redemption of fee-based asset allocation products and amounts deferred for sales commissions and related compensation are classified in the prepaid and other current asset and other non-current assets in our consolidated balance sheet. Should we lose our ability to recover deferred sales commissions through distribution fees or CDSCs, the value of these assets would immediately decline, as would future cash flows. We periodically review the recoverability of the deferred sales commission assets as events or changes in circumstances indicate that their carrying amount may not be recoverable and adjust them accordingly. Impairment adjustments are recognized in operating income as a component of amortization of deferred sales commissions.
Revenue Recognition
Investment Management and Advisory Fees
We recognize investment management fees as earned over the period in which services are rendered. We charge the Funds daily based upon average daily net assets under management in accordance with investment management agreements between the Funds and the Company. The majority of investment and/or advisory fees earned from the IGI Funds and from institutional and separate accounts are charg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Distribution, Underwriter and Shareholder Service Fees
Underwriting and distribution commission revenues resulting from the sale of investment products are recognized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A shares are purchased at net asset value, and we do not charge an initial sales charge.
Under a Rule 12b-1 service plan, the Funds may charge a maximum fee of 0.25% of the average daily net assets under management for Class B, C, E and Ivy Funds Y shares for expenses paid to broker/dealers and other sales professionals in connection with providing ongoing services to the Funds' shareholders and/or maintaining the Funds' shareholder accounts, with the exception of the Funds' Class R shares, for which the maximum fee is 0.50% and for the Class I, R6 and Advisors Funds Y shares, which do not charge a service fee.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Fee-based asset allocation revenues are charged quarterly based upon average daily net assets under management. For certain types of investment products, primarily variable annuities, distribution revenues are generally calculated based upon average daily net assets under management and are recognized monthly. Fees collected from advisors for services related to technology and errors and omissions insurance are recorded in underwriting and distribution fees on a gross basis, as the Company is the primary obligor in these arrangements.
Shareholder service fees are recognized monthly and are calculated based on the number of accounts or assets under management as applicable. Other administrative service fee revenues are recognized when contractual obligations are fulfilled or as services are provided.
Advertising and Promotion
We expense all advertising and promotion costs as the advertising or event takes place. Advertising expense was $15.7 million, $15.7 million and $13.3 million for the years ended December 31, 2015, 2014 and 2013, respectively, and is classified in both underwriting and distribution expense and general and administrative expense in the consolidated statements of income.
Leases
The Company leases office space under various leasing arrangements. Most lease agreements contain renewal options, rent escalation clauses and/or other inducements provided by the landlord. As leases expire, they are typically renewed or replaced in the ordinary course of business. Rent expense is recorded on a straight-line basis, including escalations and inducements, over the term of the lease.
Share-Based Compensation
We account for share-based compensation expense using the fair value method. Under the fair value method, share-based compensation expense reflects the fair value of share-based awards measured at grant date, is recognized over the service period, and is adjusted each period for anticipated forfeitures. The Company also issues share-based awards to our financial advisors who are independent contractors and to our Board of Directors. Changes in the Company's share price result in variable compensation expense over the vesting period.
Accounting for Income Taxes
Income tax expense is based on pre-tax financial accounting income, including adjustments made for the recognition or derecognition related to uncertain tax positions. The recognition or derecognition of income tax expense related to uncertain tax positions is determined under the guidance as prescribed by ASC 740, "Income Taxes Topic." Deferred tax assets and liabilities are recognized for the future tax attributable to differences between the financial statement carrying amounts of existing assets and liabilities and their respective tax basis. A valuation allowance is recognized for deferred tax assets if, based on available evidence, it is more likely than not that all or some portion of the asset will not be realized. Deferred tax assets and liabilities are measured using enacted tax rates expected to be recovered or settled. The effect on deferred tax assets and liabilities of a change in tax rates is recognized in earnings in the period that includes the enactment date.</t>
  </si>
  <si>
    <t>New Accounting Guidance</t>
  </si>
  <si>
    <t>2. New Accounting Guidance
Accounting Guidance Adopted During Fiscal Year 2015
During the fourth quarter of 2015, the Company adopted ASU 2015-07, "Fair Value Measurement," which eliminates the requirement to categorize investments in the fair value hierarchy if their fair value is measured at net asset value ("NAV") per share (or its equivalent) using the practical expedient. Previously, the Company reported $3.8 million of sponsored privately offered funds in the fair value hierarchy for the period ended December 31, 2014. After implementation of ASU 2015-07, the $3.8 million of sponsored privately offered funds have been removed from the fair value hierarchy for the period ended December 31, 2014 to be consistent with the presentation of the fair value hierarchy as of December 31, 2015.
During the fourth quarter of 2015, the Company adopted ASU 2015-17, "Income Taxes," which requires an entity to classify all deferred tax assets and liabilities as noncurrent on the balance sheet. Prior to implementation of this ASU, the Company classified deferred tax assets and liabilities as either current or non-current assets and liabilities. Previously, the Company reported $7.5 million of deferred tax assets as current assets and $20.0 million of deferred tax assets as non-current on the balance sheet for the period ended December 31, 2014. After implementation of ASU 2015-17, the current deferred tax assets have been reclassified to non-current deferred tax assets, so that non-current deferred tax assets are presented as $27.5 million on the balance sheet as of December 31, 2014, to be consistent with the presentation of December 31, 2015 balances.
New Accounting Guidance Not Yet Adopted
In May 2014, the Financial Accounting Standards Board ("FASB") issued ASU 2014-09, " Revenue from Contracts with Customers ."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annual reporting periods beginning after December 15, 2017, including interim periods within that reporting period; early application is permitted for the first interim period within annual reporting periods beginning after December 15, 2016. ASU 2014-09 permits the use of either the retrospective or cumulative effect transition method. The Company is evaluating which transition method to apply and the estimated impact the adoption of this ASU will have on our consolidated financial statements and related disclosures.
In February 2015, the FASB issued ASU 2015-02, " Amendments to the Consolidation Analysis. " The amendments in this ASU will affect all companies that are required to evaluate whether they should consolidate another entity. Additionally, the amendments in this ASU rescind the indefinite deferral of FASB Statement 167, " Amendments to FASB Interpretation No. 46(r )" included in ASU 2010-10. ASU 2015-02 will be effective for annual reporting periods beginning after December 15, 2015, including interim periods within that reporting period. This standard permits the use of either a full retrospective or a modified retrospective approach. The Company believes that the adoption of this ASU on January 1, 2016, will result in an immaterial impact to our consolidated financial statements and related disclosures regarding our seeded investments in the 1940 Act Funds, Canadian Mutual Fund and LLCs. The Company has concluded that the SICAV will be deemed a VIE due to the lack of equity investment at risk at the SICAV legal entity level. The sub-funds of the SICAV are deemed silos and evaluated individually for consolidation. Because the decisions regarding key activities of the sub-fund reside at the SICAV level, the shareholders of the sub-funds lack the ability to control the key decision-making processes that most directly affect the performance of the sub-funds. As such, each sub-fund is a VIE with the primary beneficiary evaluation being an analysis of economic interest. The Company will be the primary beneficiary and will consolidate any sub-fund of the SICAV in which it owns a majority interest.
In April 2015, the FASB issued ASU 2015-03, " Simplifying the Presentation of Debt Issuance Costs. "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ASU 2015-03 is effective for annual reporting periods beginning after December 15, 2015, including interim periods within that reporting period; early adoption is permitted. The Company believes that the adoption of this ASU in 2016 will result in an immaterial impact to our consolidated financial statements.</t>
  </si>
  <si>
    <t>Investment Securities</t>
  </si>
  <si>
    <t>3. Investment Securities
Investment securities at December 31, 2015 and 2014 are as follows:
2015
Available for sale securities:
Sponsored funds
$
Sponsored privately offered funds
​
​
​
​
Total available for sale securities
Trading securities:
Mortgage-backed securities
Corporate bond
Common stock
Sponsored funds
​
​
​
​
Total trading securities
Equity method securities:
Sponsored funds
Sponsored privately offered funds
​
​
​
​
Total equity method securities
​
​
​
​
Total securities
$
​
​
​
​
​
​
​
​
The following is a summary of the gross unrealized gains (losses) related to securities classified as available for sale at December 31, 2015:
Available for sale securities:
Amortized cost
Unrealized gains
Unrealized losses
Fair value
(in thousands)
Sponsored funds
$
Sponsored privately offered funds
—
​
​
​
​
​
​
​
​
​
​
​
​
​
$
​
​
​
​
​
​
​
​
​
​
​
​
​
​
​
​
​
​
​
​
​
​
​
​
​
​
2014
Available for sale securities:
Sponsored funds
$
Sponsored privately offered funds
​
​
​
​
Total available for sale securities
​
​
​
​
Trading securities:
Mortgage-backed securities
Common stock
Sponsored funds
​
​
​
​
Total trading securities
​
​
​
​
Total securities
$
​
​
​
​
​
​
​
​
The following is a summary of the gross unrealized gains (losses) related to securities classified as available for sale at December 31, 2014:
Available for sale securities:
Amortized cost
Unrealized gains
Unrealized losses
Fair value
Sponsored funds
$
Sponsored privately offered funds
—
​
​
​
​
​
​
​
​
​
​
​
​
​
$
​
​
​
​
​
​
​
​
​
​
​
​
​
​
​
​
​
​
​
​
​
​
​
​
​
​
Sponsored Funds
The Company has classified its investments in certain sponsored funds as either equity method investments (when the Company owns between 20% and 50% of the fund) or as available for sale investments (when the Company owns less than 20% of the fund). We did not hold a majority interest in any of our sponsored funds as of December 31, 2015 and 2014. As a result, there are no sponsored funds consolidated in our financial statements.
During 2015, $160.2 million of investments previously classified as available for sale securities were classified as equity method securities, representing seed investments in which the Company owned between 20% and 50% of the fund. As a result, during the third quarter of 2015, $2.1 million of unrealized losses were reclassified from other comprehensive income and recognized in the consolidated statement of income.
Sponsored privately offered funds
The Company holds voting interests in certain sponsored privately offered funds that are structured as investment companies in the legal form of LLCs. The Company held investments in these funds totaling $4.0 million and $3.8 million as of December 31, 2015 and December 31, 2014, respectively, which is our maximum loss exposure.
A summary of available for sale sponsored funds with fair values below carrying values at December 31, 2015 is as follows:
Less than 12 months
12 months or longer
Total
Fair value
Unrealized losses
Fair value
Unrealized losses
Fair value
Unrealized losses
(in thousands)
Sponsored funds
$
​
​
​
​
​
​
​
​
​
​
​
​
​
​
​
​
​
​
​
​
​
​
​
​
​
​
​
​
​
​
​
​
​
​
​
​
​
​
Based upon our assessment of these sponsored funds, the time frame the sponsored funds have been in a loss position and our intent to hold the sponsored funds until they have recovered, we determined that a write-down of fair value was not necessary at December 31, 2015.
The corporate bond accounted for as trading matures in 2018. Mortgage-backed securities accounted for as trading and held as of December 31, 2015 mature in 2022.
Investment securities with fair values of $102.2 million, $301.0 million and $442.0 million were sold during 2015, 2014 and 2013, respectively. During 2015, net realized gains of $3.0 million and $0.6 million were recognized from the sale of $31.6 million in available for sale securities and the sale of $65.9 million in trading securities, respectively, and net realized losses of $0.5 million were recognized from the sale of $5.3 million in equity method securities. During 2014, net realized gains of $5.1 million and $4.1 million were recognized from the sale of $149.8 million in available for sale securities and the sale of $151.2 million in trading securities, respectively. During 2013, net realized gains of $14.4 million and $7.7 million were recognized from the sale of $247.0 million in available for sale securities and the sale of $195.0 million in trading securities, respectively.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Investments are valued using quoted prices in active markets for identical securities.
·
Level 2—Investments are valued using other significant observable inputs, including quoted prices in active markets for similar securities.
·
Level 3—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Securities' values classified as Level 3 are primarily determined through the use of a single quote (or multiple quotes) from dealers in the securities using proprietary valuation models. These quotes involve significant unobservable inputs, and thus, the related securities are classified as Level 3 securities.
The following tables summarize our investment securities as of December 31, 2015 and 2014 that are recognized in our consolidated balance sheets using fair value measurements based on the differing levels of inputs. There were no transfers between levels for the years ended December 31, 2015 or 2014.
2015
Level 1
Level 2
Level 3
Total
(in thousands)
Available for sale securities:
Sponsored funds
$
—
—
Sponsored privately offered funds measured at net asset value (2)
—
—
—
Trading securities:
Mortgage-backed securities
—
—
Corporate bonds
—
—
Common stock
—
—
Sponsored funds
—
—
Equity method securities: (1)
Sponsored funds
—
—
Sponsored privately offered funds measured at net asset value (2)
—
—
—
​
​
​
​
​
​
​
​
​
​
​
​
​
Total
$
—
​
​
​
​
​
​
​
​
​
​
​
​
​
​
​
​
​
​
​
​
​
​
​
​
​
​
2014
Level 1
Level 2
Level 3
Total
(in thousands)
Available for sale securities:
Sponsored funds
$
—
—
Sponsored privately offered funds measured at net asset value (2)
—
—
—
Trading securities:
Mortgage-backed securities
—
—
Common stock
—
—
Sponsored funds
—
—
​
​
​
​
​
​
​
​
​
​
​
​
​
Total
$
—
​
​
​
​
​
​
​
​
​
​
​
​
​
​
​
​
​
​
​
​
​
​
​
​
​
​
(1)
Substantially all of the Company's equity method investments are investment companies that record their underlying investments at fair value. Fair value is measured using the Company's share of the investee's underlying net income or loss, which is predominantly representative of fair value adjustments in the investments held by the investee.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si>
  <si>
    <t>Property and Equipment</t>
  </si>
  <si>
    <t>4. Property and Equipment
A summary of property and equipment at December 31, 2015 and 2014 is as follows:
2015
2014
Estimated useful lives
(in thousands)
Leasehold improvements
$
1 - 15 years
Furniture and fixtures
3 - 10 years
Equipment
3 - 26 years
Computer software
1 - 10 years
Data processing equipment
1 - 5 years
Buildings
1 - 40 years
Land
​
​
​
​
​
​
​
​
​
​
Property and equipment, at cost
Accumulated depreciation
​
​
​
​
​
​
​
​
​
​
Property and equipment, net
$
​
​
​
​
​
​
​
​
​
​
​
​
​
​
​
​
​
​
​
​
Depreciation expense was $16.0 million, $14.6 million and $12.8 million during the years ended December 31, 2015, 2014 and 2013, respectively.
At December 31, 2015, we had property and equipment under capital leases with a cost of $2.1 million and accumulated depreciation of $1.1 million. At December 31, 2014, we had property and equipment under capital leases with a cost of $2.0 million and accumulated depreciation of $0.9 million.</t>
  </si>
  <si>
    <t>Discontinued Operations</t>
  </si>
  <si>
    <t>5. Discontinued Operations
During 2012, the Company signed a definitive agreement with First Allied Holdings Inc. to sell all of the common interests of its Legend group of subsidiaries ("Legend") and the sale closed effective January 1, 2013. The agreement included an earnout provision based on asset retention for a period of two years following the closing date. An earnout receivable of $4.1 million was accrued as of December 31, 2014 and we received payment in February of 2015.
For income tax purposes, the sale resulted in a $47.8 million capital loss. As of December 31, 2015, $15.8 million remains as a capital loss carryforward available to offset future capital gains for federal income tax purposes. The Company may not realize the full tax benefit of the capital loss carryforward if it does not generate sufficient future capital gains. The capital loss carryforward, if not utilized, will expire in 2018. Additional information related to the capital loss carryforward is included in Note 8.</t>
  </si>
  <si>
    <t>Goodwill and Identifiable Intangible Assets</t>
  </si>
  <si>
    <t>6. Goodwill and Identifiable Intangible Assets
Goodwill represents the excess of purchase price over the tangible assets and identifiable intangible assets of an acquired business. Our goodwill is not deductible for tax purposes. Goodwill and identifiable intangible assets (all considered indefinite-lived) at December 31, 2015 and 2014 are as follows:
2015
2014
(in thousands)
Goodwill
$
Mutual fund management advisory contracts
Mutual fund management subadvisory contracts
​
​
​
​
​
​
​
Total identifiable intangible assets
​
​
​
​
​
​
​
Total
$
​
​
​
​
​
​
​
​
​
​
​
​
​
​
The mutual fund management subadvisory contracts in the table above represents our indefinite-lived intangible asset balance related to our subadvisory agreement to manage certain mutual fund products for Mackenzie Financial Corporation ("MFC"). This intangible asset was recorded in connection with our purchase of Mackenzie Investment Management, Inc. in 2002, and a deferred tax liability was established related to this intangible asset.
We performed a review of the intangible asset associated with the MFC subadvisory agreement during the third quarter of 2014 due to a decline in the related assets under management. The decline was attributed to a realignment of MFC's fund offerings and additional asset reductions. We recorded an impairment charge of $7.9 million in the third quarter of 2014 to this intangible asset as a result of the reduction in assets and associated cash flows, and reduced the associated deferred tax liability by $2.9 million.
During the third quarter of 2014, we recorded a $4.1 million intangible asset and established a tax deferred asset related to a fund adoption transaction agreement with Emerging Managers Group, L.P., which became effective in August 2014, through which Ivy Investment Management Company assumed responsibility as investment adviser and global distributor of the IGI Funds. This asset is included in the mutual fund management advisory contracts line in the table above.</t>
  </si>
  <si>
    <t>Indebtedness</t>
  </si>
  <si>
    <t>7. Indebtedness
On August 31, 2010, the Company entered into an agreement to complete a $190.0 million private placement of senior unsecured notes that were issued and sold in two tranches: $95.0 million bearing interest at 5.0% and maturing January 13, 2018, Series A, and $95.0 million bearing interest of 5.75% and maturing January 13, 2021, Series B (collectively, the "Senior Notes"). The agreement contained a delayed funding provision that allowed the Company to draw down the proceeds in January 2011 when the 5.6% senior notes (the "Notes") matured. The Company used the proceeds of the issuance and sale of the Senior Notes to repay the Notes in full. Interest is payable semi-annually in January and July of each year. The most restrictive provisions of the agreement require the Company to maintain a consolidated leverage ratio not to exceed 3.0 to 1.0 for four consecutive quarters and a consolidated interest coverage ratio of not less than 4.0 to 1.0 for four consecutive quarters. The Company was in compliance with these covenants for all periods presented. As of December 31, 2015, the Company's consolidated leverage ratio was 0.4 to 1.0, and consolidated interest coverage ratio was 42.9 to 1.0.
The Company entered into a five year revolving credit facility (the "Credit Facility") with various lenders, effective June 28, 2013, which provides for initial borrowings of up to $125.0 million and replaced the Company's previous revolving credit facility. Lenders could, at their option upon the Company's request, expand the Credit Facility to $200.0 million. At December 31, 2015 and 2014, there were no borrowings outstanding under the facility. Borrowings under the Credit Facility bear interest at various rates including adjusted LIBOR or an alternative base rate plus, in each case, an incremental margin based on the Company's credit rating. The Credit Facility also provides for a facility fee on the aggregate amount of commitments under the revolving facility (whether or not utilized). The facility fee is also based on the Company's credit rating level. The Credit Facility's covenants match those outlined above for the Senior Notes.
Debt is reported at its carrying amount in the consolidated balance sheets. The fair value of the Company's outstanding indebtedness is approximately $202.5 million at December 31, 2015 compared to the carrying value of $190.0 million. Fair value is calculated based on Level 2 inputs.</t>
  </si>
  <si>
    <t>Income Taxes</t>
  </si>
  <si>
    <t>8. Income Taxes
The provision for income taxes from continuing operations for the years ended December 31, 2015, 2014 and 2013 consists of the following:
2015
2014
2013
(in thousands)
Current taxes:
Federal
$
State
Foreign
​
​
​
​
​
​
​
​
​
​
Deferred taxes
​
​
​
​
​
​
​
​
​
​
Provision for income taxes
$
​
​
​
​
​
​
​
​
​
​
​
​
​
​
​
​
​
​
​
​
The following table reconciles the statutory federal income tax rate with our effective income tax rate from continuing operations for the years ended December 31, 2015, 2014 and 2013:
2015
2014
2013
Statutory federal income tax rate
State income taxes, net of federal tax benefits
State tax incentives
Valuation allowance on losses capital in nature
Other items
​
​
​
​
​
​
​
​
​
​
Effective income tax rate
​
​
​
​
​
​
​
​
​
​
​
​
​
​
​
​
​
​
​
​
The tax effect of temporary differences that give rise to significant portions of deferred tax liabilities and deferred tax assets at December 31, 2015 and 2014 are as follows:
2015
2014
(in thousands)
Deferred tax liabilities:
Deferred sales commissions
$
Property and equipment
Benefit plans
Identifiable intangible assets
Prepaid expenses
​
​
​
​
​
​
​
Total gross deferred liabilities
​
​
​
​
​
​
​
Deferred tax assets:
Accrued compensation
Additional pension and postretirement liability
Other accrued expenses
Unrealized losses on investment securities and partnerships
Capital loss carryforwards
Nonvested stock
Unused state tax credits
State net operating loss carryforwards
Other
​
​
​
​
​
​
​
Total gross deferred assets
Valuation allowance
​
​
​
​
​
​
​
Net deferred tax asset
$
​
​
​
​
​
​
​
​
​
​
​
​
​
​
In 2013, a capital loss was realized on the sale of Legend. By law, the portion of this capital loss in excess of capital gains was carried forward to offset potential capital gains recognized in future years. The deferred tax asset, net of federal tax effect, relating to this capital loss carryforward as of December 31, 2015 and 2014 is $5.9 million and $6.8 million, respectively. The capital loss carryforward, if not utilized, will expire in 2018. Other deferred tax assets that could generate potential future capital losses if realized include unrealized losses on investment securities and partnerships of $7.4 million and $1.1 million as of December 31, 2015 and 2014, respectively. Due to the character of the losses and the limited carryforward period permitted by law upon realization, the Company may not realize the full tax benefit of the capital losses. Management believes it is not more likely than not that the Company will generate sufficient future capital gains to realize the full benefit of these capital losses and accordingly, a valuation allowance in the amount of $13.3 million and $7.9 million has been recorded at December 31, 2015 and 2014, respectively.
Certain subsidiaries of the Company have net operating loss carryforwards in certain states in which these companies file on a separate company basis. The deferred tax asset, net of federal tax effect, relating to these carryforwards as of December 31, 2015 and 2014 is approximately $5.7 million. The carryforwards, if not utilized, will expire between 2016 and 2035. Management believes it is not more likely than not that these subsidiaries will generate sufficient future taxable income in these states to realize the benefit of the net operating loss carryforwards and, accordingly, a valuation allowance in the amount of $5.5 million and $5.6 million has been recorded at December 31, 2015 and 2014, respectively.
During 2015, the valuation allowance increased $5.3 million. Unrealized losses on equity method investments and the trading securities portfolio increased the valuation allowance and income tax expense by $5.9 million. Depreciation in the fair value of the Company's available for sale securities portfolio increased the valuation allowance and accumulated other comprehensive loss by $1.8 million. These increases were partially offset by capital gain distributions from investments and realized capital gains on the sale of securities in the Company's investment portfolios, which decreased the valuation allowance and income tax expense by $2.4 million.
The Company has state tax credit carryforwards of $1.5 million and $1.0 million as of December 31, 2015 and 2014, respectively. Of these state tax credit carryforwards, $1.3 million will expire between 2024 and 2031 if not utilized and $0.2 million will expire in 2026 if not utilized. The Company anticipates these credits will be fully utilized prior to their expiration date.
As of January 1, 2015, the Company had unrecognized tax benefits, including penalties and interest, of $11.6 million ($8.3 million net of federal benefit) that, if recognized, would impact the Company's effective tax rate. As of December 31, 2015, the Company had unrecognized tax benefits, including penalties and interest, of $11.9 million ($8.7 million net of federal benefit) that, if recognized, would impact the Company's effective tax rate. The unrecognized tax benefits that are not expected to be settled within the next 12 months are included in other liabilities in the accompanying consolidated balance sheets; unrecognized tax benefits that are expected to be settled within the next 12 months are included in income taxes payable; and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As of January 1, 2015, the total amount of accrued interest and penalties related to uncertain tax positions recognized in the consolidated balance sheet was $3.5 million ($2.9 million net of federal benefit). A settlement in 2015 allowed for the reduction of penalties and interest, net of federal benefit, related to tax uncertainties of $ 0.1 million in the consolidated statement of income for the period ended December 31, 2015. The total amount of accrued penalties and interest related to uncertain tax positions at December 31, 2015 of $3.4 million ($2.8 million net of federal benefit) is included in the total unrecognized tax benefits described above.
The following table summarizes the Company's reconciliation of unrecognized tax benefits, excluding penalties and interest, for the years ended December 31, 2015, 2014 and 2013:
2015
2014
2013
(in thousands)
Balance at January 1
$
Increases during the year:
Gross increases—tax positions in prior period
Gross increases—current-period tax positions
Decreases during the year:
Gross decreases—tax positions in prior period
Decreases due to settlements with taxing authorities
Decreases due to lapse of statute of limitations
​
​
​
​
​
​
​
​
​
​
Balance at December 31
$
​
​
​
​
​
​
​
​
​
​
​
​
​
​
​
​
​
​
​
​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During 2015, the Company settled three open tax years that were undergoing audit by a state jurisdiction in which the Company operates. During 2014, the Company settled six open tax years that were undergoing audit by state jurisdictions in which the Company operates. During 2013, the Company settled four open tax years that were undergoing audit by a state jurisdiction in which the Company operates. The 2012 through 2015 federal income tax returns are open tax years that remain subject to potential future audit. State income tax returns for all years after 2011 and, in certain states, income tax returns for 2011, are subject to potential future audit by tax authorities in the Company's major state tax jurisdictions.</t>
  </si>
  <si>
    <t>Pension Plan and Postretirement Benefits Other Than Pension</t>
  </si>
  <si>
    <t>9. Pension Plan and Postretirement Benefits Other Than Pension
We provide a non-contributory retirement plan that covers substantially all employees and certain vested employees of our former parent company (the "Pension Plan"). Benefits payable under the Pension Plan are based on employees' years of service and compensation during the final ten years of employment. We also sponsor an unfunded defined benefit postretirement medical plan that covers substantially all employees, as well as our financial advisors, who are independent contractors. The medical plan is contributory with retiree contributions adjusted annually. The medical plan does not provide for post age 65 benefits with the exception of a small group of employees that were grandfathered when such plan was established.
A reconciliation of the funded status of these plans and the assumptions related to the obligations at December 31, 2015, 2014 and 2013 are as follows:
Pension Benefits
Other Postretirement Benefits
2015
2014
2013
2015
2014
2013
(in thousands)
Change in projected benefit obligation:
Net benefit obligation at beginning of year
$
Service cost
Interest cost
Benefits paid
Actuarial (gain) loss
Plan amendments
—
—
—
—
—
Retiree contributions
—
—
—
​
​
​
​
​
​
​
​
​
​
​
​
​
​
​
​
​
​
​
Net benefit obligation at end of year
$
​
​
​
​
​
​
​
​
​
​
​
​
​
​
​
​
​
​
​
​
​
​
​
​
​
​
​
​
​
​
​
​
​
​
​
​
​
​
The accumulated benefit obligation for the Pension Plan was $177.1 million and $171.3 million at December 31, 2015 and 2014, respectively.
Pension Benefits
Other Postretirement Benefits
2015
2014
2013
2015
2014
2013
(in thousands)
Change in plan assets:
Fair value of plan assets at beginning of year
$
—
—
—
Actual return on plan assets
—
—
—
Employer contributions
Retiree contributions
—
—
—
Benefits paid
​
​
​
​
​
​
​
​
​
​
​
​
​
​
​
​
​
​
​
Fair value of plan assets at end of year
$
—
—
—
​
​
​
​
​
​
​
​
​
​
​
​
​
​
​
​
​
​
​
​
​
​
​
​
​
​
​
​
​
​
​
​
​
​
​
​
​
​
Funded status at end of year
$
​
​
​
​
​
​
​
​
​
​
​
​
​
​
​
​
​
​
​
​
​
​
​
​
​
​
​
​
​
​
​
​
​
​
​
​
​
​
Pension Benefits
Other Postretirement Benefits
2015
2014
2013
2015
2014
2013
(in thousands, except percentage data)
Amounts recognized in the statement of financial position:
Current liabilities
$
—
—
—
Noncurrent liabilities
​
​
​
​
​
​
​
​
​
​
​
​
​
​
​
​
​
​
​
Net amount recognized at end of year
$
​
​
​
​
​
​
​
​
​
​
​
​
​
​
​
​
​
​
​
​
​
​
​
​
​
​
​
​
​
​
​
​
​
​
​
​
​
​
Amounts not yet reflected in net periodic benefit cost and included in accumulated other comprehensive income:
Transition obligation
$
—
—
—
Prior service credit (cost)
Accumulated gain (loss)
​
​
​
​
​
​
​
​
​
​
​
​
​
​
​
​
​
​
​
Accumulated other comprehensive income (loss)
Cumulative employer contributions in excess of (less than) net periodic benefit cost
​
​
​
​
​
​
​
​
​
​
​
​
​
​
​
​
​
​
​
Net amount recognized at end of year
$
​
​
​
​
​
​
​
​
​
​
​
​
​
​
​
​
​
​
​
​
​
​
​
​
​
​
​
​
​
​
​
​
​
​
​
​
​
​
Weighted average assumptions used to determine benefit obligation at December 31:
Discount rate
Rate of compensation increase
Not applicable
The discount rate assumption used to determine the pension and other postretirement benefits obligations was based on the Aon Hewitt AA Only Above Median Yield Curve. This discount rate was determined separately for each plan by plotting the expected benefit payments from each plan against a yield curve of high quality, zero coupon bonds and calculating the single rate that would produce the same present value of liabilities as the yield curve.
Our Pension Plan asset allocation at December 31, 2015 and 2014 is as follows:
Plan assets by category
Percentage of Plan Assets at December 31, 2015
Percentage of Plan Assets at December 31, 2014
Cash
Equity securities:
Domestic
International
Fixed income securities
Private equity
—
Gold bullion
​
​
​
​
​
​
​
Total
​
​
​
​
​
​
​
​
​
​
​
​
​
​
The primary investment objective is to maximize growth of the Pension Plan assets to meet the projected obligations to the beneficiaries over a long period of time and to do so in a manner that is consistent with the Company's earnings strength and risk tolerance. Asset allocation is the most important decision in managing the assets and is reviewed regularly. The asset allocation policy considers the Company's financial strength and long-term asset class risk/return expectations since the obligations are long-term in nature. As of December 31, 2015, our Pension Plan assets were invested in our Asset Strategy investment style and are managed by our in-house investment professionals.
Asset Strategy invests in the domestic or foreign market that is believed to offer the greatest probability of return or, alternatively, that provides the highest degree of safety in uncertain times. This style may allocate its assets among stocks, bonds and short-term investments and since the allocation is dynamically managed and able to take advantage of opportunities as they are presented by the market, there is not a predetermined asset allocation. Dependent on the outlook for the U.S. and global economies, our investment managers make top-down allocations among stocks, bonds, cash, precious metals and currency markets around the globe. After determining allocations, we seek the best opportunities within each market. Derivative instruments play an important role in this style's investment process to manage risk and maximize stability of the assets in the portfolio. At December 31, 2015, the Pension Plan had a significant weighting of plan assets invested in equity securities, a concentration not typical of a classic pension plan.
Risk management is primarily the responsibility of the investment portfolio manager, who incorporates it with day-to-day research and management. Although investment flexibility is essential to this style's investment process, the Pension Plan does not invest in a number of asset classes that are commonly referred to as alternative investments; namely venture capital, direct real estate properties, timber, or oil, gas or other mineral explorations or development programs or leases. The Pension Plan also has a number of specific guidelines that serve to manage investment risk by placing limits on net securities exposure and concentration of assets within specific companies or industries.
We determine the fair value of our Pension Plan assets using broad levels of inputs as defined by related accounting standards and categorized as Level 1, Level 2 or Level 3, as described in Note 3. The following tables summarize our Pension Plan assets as of December 31, 2015 and 2014. There were no transfers between levels for the years ended December 31, 2015 or 2014.
2015
Level 1
Level 2
Level 3
Total
(in thousands)
Equity securities:
Domestic
$
—
—
International
—
—
Equity derivatives
—
—
Fixed income securities:
Mortgage-backed securities
—
—
U.S. treasuries
—
—
Gold bullion
—
—
​
​
​
​
​
​
​
​
​
​
​
​
​
Total investment securities
—
Cash and other
​
​
​
​
​
​
​
​
​
​
​
​
​
Total
$
​
​
​
​
​
​
​
​
​
​
​
​
​
​
​
​
​
​
​
​
​
​
​
​
​
​
2014
Level 1
Level 2
Level 3
Total
(in thousands)
Equity securities:
Domestic
$
—
—
International
—
—
Equity derivatives
—
—
Fixed income securities:
Mortgage-backed securities
—
—
Corporate bond
—
—
Private equity
—
—
Gold bullion
—
—
​
​
​
​
​
​
​
​
​
​
​
​
​
Total investment securities
Cash and other
​
​
​
​
​
​
​
​
​
​
​
​
​
Total
$
​
​
​
​
​
​
​
​
​
​
​
​
​
​
​
​
​
​
​
​
​
​
​
​
​
​
The following table summarizes the activity of plan assets categorized as Level 3 for the years ended December 31, 2015 and 2014:
2015
2014
(in thousands)
Level 3 plan assets at beginning of year
$
Sales
—
Valuation change
​
​
​
​
​
​
​
Level 3 plan assets at end of year
$
—
​
​
​
​
​
​
​
​
​
​
​
​
​
​
The 7.75% expected long-term rate of return on Pension Plan assets reflects management's expectations of long-term average rates of return on funds invested to provide for benefits included in the projected benefit obligations. The expected return is based on the outlook for inflation, fixed income returns and equity returns, while also considering historical returns, asset allocation and investment strategy. The plan expects a relatively high return because of the types of investments the portfolio incorporates, the long-term success the portfolio managers have had with generating returns in excess of passive management in those types of investments, and the past history of returns. The ability to use a high concentration of equities, especially international equities, within the plan's investment policy presents portfolio managers the opportunity to earn higher returns than other investment strategies that are restricted to owning lower returning asset classes.
The components of net periodic pension and other postretirement costs consisted of the following for the years ended December 31, 2015, 2014 and 2013:
Pension Benefits
Other Postretirement Benefits
2015
2014
2013
2015
2014
2013
(in thousands)
Components of net periodic benefit cost:
Service cost
$
Interest cost
Expected return on plan assets
—
—
—
Actuarial (gain) loss amortization
—
—
Prior service cost amortization
Transition obligation amortization
—
—
—
​
​
​
​
​
​
​
​
​
​
​
​
​
​
​
​
​
​
​
Net periodic benefit cost
$
​
​
​
​
​
​
​
​
​
​
​
​
​
​
​
​
​
​
​
​
​
​
​
​
​
​
​
​
​
​
​
​
​
​
​
​
​
​
The estimated net actuarial loss, prior service cost and net transition obligation for the Pension Plan that will be amortized from accumulated other comprehensive income into net periodic benefit cost in 2016 are $6.1 million, $374 thousand and $5 thousand, respectively. The estimated net actuarial gain and prior service cost for the postretirement medical plan that will be amortized from accumulated other comprehensive income into net periodic benefit cost in 2016 are $153 thousand and $4 thousand, respectively.
The weighted average assumptions used to determine net periodic benefit cost for the years ended December 31, 2015, 2014 and 2013 are as follows:
Pension Benefits
Other Postretirement Benefits
2015
2014
2013
2015
2014
2013
Discount rate
Expected return on plan assets
Not applicable
Rate of compensation increase
Not applicable
We expect the following benefit payments to be paid, which reflect future service as appropriate:
Pension Benefits
Other Postretirement Benefits
(in thousands)
2016
$
2017
2018
2019
2020
2021 through 2025
​
​
​
​
​
​
​
$
​
​
​
​
​
​
​
​
​
​
​
​
​
​
Our policy with respect to funding the Pension Plan is to fund at least the minimum required by the Employee Retirement Income Security Act of 1974, as amended, and not more than the maximum amount deductible for tax purposes. All contributions made to the Pension Plan for 2015, 2014 and 2013 were voluntary. A contribution of $20 million was made to the Pension Plan in January 2016 and no further contributions are planned for 2016.
All Company contributions to other postretirement medical benefits are voluntary, as the postretirement medical plan is not funded and is not subject to any minimum regulatory funding requirements. The contributions for each year represent claims paid for medical expenses, and we anticipate making the 2016 expected contribution with cash generated from operations. Contributions by participants to the postretirement plan were $349 thousand, $381 thousand and $321 thousand for the years ended December 31, 2015, 2014 and 2013, respectively.
For measurement purposes, the initial health care cost trend rate was 7.55% for 2015, 8.04% for 2014 and 8.52% for 2013. The health care cost trend rate reflects anticipated increases in health care costs. The initial assumed growth rate of 7.55% for 2015 is assumed to gradually decline over the next 12 years to a rate of 4.5%. The effect of a 1% annual increase in assumed cost trend rates would increase the December 31, 2015, accumulated postretirement benefit obligation by approximately $1.0 million, and the aggregate of the service and interest cost components of net periodic postretirement benefit cost for the year ended December 31, 2015, by approximately $205 thousand. The effect of a 1% annual decrease in assumed cost trend rates would decrease the December 31, 2015, accumulated postretirement benefit obligation by approximately $874 thousand, and the aggregate of the service and interest cost components of net periodic postretirement benefit cost for the year ended December 31, 2015, by approximately $173 thousand.
We also sponsor the Waddell &amp; Reed Financial, Inc. Supplemental Executive Retirement Plan, as amended and restated (the "SERP"), a non-qualified deferred compensation plan covering eligible employees. The SERP provides certain benefits for Company officers that the Pension Plan is prevented from providing because of compensation and benefit limits in the Internal Revenue Code (the "IRC").
The SERP was adopted to supplement the annual pension paid to certain senior executive officers. Each calendar year, the Compensation Committee of the Board of Directors (the "Compensation Committee") credits participants' SERP accounts with (i) an amount equal to 4% of the executive's base salary, less the amount of the maximum employer matching contribution available under our 401(k) plan, and (ii) a non-formula award, if any, as determined by the Compensation Committee in its discretion. There were no discretionary awards made to participants during 2015, 2014 or 2013. Additionally, each calendar year, participants' accounts are credited (or charged) with an amount equal to the performance of certain hypothetical investment vehicles since the last preceding year. Upon a participant's separation, or at such other time based on a pre-existing election by a participant, benefits accumulated under the SERP are payable in installments or in a lump sum. As of December 31, 2015 and 2014, the aggregate liability to participants was $3.8 million.
At December 31, 2015, the accrued pension and postretirement liability recorded in the consolidated balance sheet was comprised of accrued pension costs of $36.9 million, a liability for postretirement benefits in the amount of $8.1 million and an accrued liability for SERP benefits of $3.8 million. The current portion of postretirement liability of $0.3 million is included in other current liabilities on the consolidated balance sheet. At December 31, 2014, the accrued pension and postretirement liability recorded on the consolidated balance sheet was comprised of accrued pension costs of $32.5 million, a liability for postretirement benefits in the amount of $9.6 million and an accrued liability for SERP benefits of $3.8 million. The current portion of postretirement liability of $0.3 million is included in other current liabilities on the consolidated balance sheet.</t>
  </si>
  <si>
    <t>Employee Savings Plan</t>
  </si>
  <si>
    <t>10. Employee Savings Plan
We sponsor a defined contribution plan that qualifies under Section 401(k) of the IRC to provide retirement benefits to substantially all of our employees. As allowed under Section 401(k), the plan provides tax-deferred salary deductions for eligible employees. Our matching contributions to the plan for the years ended December 31, 2015, 2014 and 2013 were $6.6 million, $6.4 million and $5.1 million, respectively.</t>
  </si>
  <si>
    <t>Stockholders' Equity</t>
  </si>
  <si>
    <t>11. Stockholders' Equity
Earnings per Share
For the years ended December 31, 2015, 2014 and 2013, earnings per share were computed as follows:
2015
2014
2013
(in thousands, except per share amounts)
Net income
$
Weighted average shares outstanding, basic and diluted
Earnings per share, basic and diluted
$
Dividends
We declared dividends on our common stock of $1.75 per share, $1.45 per share and $1.18 per share for the years ended December 31, 2015, 2014 and 2013, respectively. The Board of Directors approved an increase in the quarterly dividend on our common stock from $0.43 per share to $0.46 per share beginning with the dividend declared in the fourth quarter 2015 and paid on February 1, 2016, to stockholders of record on January 11, 2016. As of December 31, 2015 and 2014, other current liabilities included $38.1 million and $36.0 million, respectively, for dividends payable to stockholders.
Common Stock Repurchases
The Board of Directors has authorized the repurchase of our common stock in the open market and/or private purchases. The acquired shares may be used for corporate purposes, including shares issued to employees in our stock-based compensation programs. There were 1,955,509 shares, 2,252,152 shares and 1,492,535 shares repurchased in the open market or privately during the years ended December 31, 2015, 2014 and 2013, respectively, which includes 432,353 shares, 599,340 shares and 665,035 shares repurchased from employees who elected to tender shares to cover their minimum tax withholdings with respect to vesting of stock awards during the years ended December 31, 2015, 2014 and 2013, respectively.
Accumulated Other Comprehensive Loss
The following table summarizes other comprehensive income (loss) activity for the years ended December 31, 2015 and 2014.
Year ended December 31, 2015
Unrealized (gains) losses on investment securities
Change in valuation allowance for unrealized gains (losses) on investment securities
Pension and postretirement benefits
Total accumulated other comprehensive income (loss)
(in thousands)
Balance at December 31, 2014
$
Other comprehensive loss before reclassification
Amount reclassified from accumulated other comprehensive income
​
​
​
​
​
​
​
​
​
​
​
​
​
Net current period other comprehensive loss
​
​
​
​
​
​
​
​
​
​
​
​
​
Balance at December 31, 2015
$
$
​
​
​
​
​
​
​
​
​
​
​
​
​
​
​
​
​
​
​
​
​
​
​
​
​
​
Year ended December 31, 2014
Unrealized (gains) losses on investment securities
Change in valuation allowance for unrealized gains (losses) on investment securities
Pension and postretirement benefits
Total accumulated other comprehensive income (loss)
(in thousands)
Balance at December 31, 2013
$
Other comprehensive loss before reclassification
Amount reclassified from accumulated other comprehensive income
​
​
​
​
​
​
​
​
​
​
​
​
​
Net current period other comprehensive loss
​
​
​
​
​
​
​
​
​
​
​
​
​
Balance at December 31, 2014
$
$
​
​
​
​
​
​
​
​
​
​
​
​
​
​
​
​
​
​
​
​
​
​
​
​
​
​
Reclassifications from accumulated other comprehensive income and included in net income are summarized in the table that follows for the years ended December 31, 2015 and 2014.
For the year ended December 31, 2015
Pre-tax
Tax (expense) benefit
Net of tax
Statement of income line item
(in thousands)
Reclassifications included in net income:
Sponsored funds investment gains
$
Investment and other income (loss)
Valuation allowance
—
Provision for income taxes
Amortization of pension and postretirement benefits
Underwriting and distribution expense and Compensation and related costs
​
​
​
​
​
​
​
​
​
​
​
​
Total
$
​
​
​
​
​
​
​
​
​
​
​
​
​
​
​
​
​
​
​
​
​
​
​
​
For the year ended December 31, 2014
Pre-tax
Tax (expense) benefit
Net of tax
Statement of income line item
(in thousands)
Reclassifications included in net income:
Realized gain on sale of sponsored investment securities
$
Investment and other income (loss)
Valuation allowance
—
Provision for income taxes
Amortization of pension and postretirement benefits
Underwriting and distribution expense and Compensation and related costs
​
​
​
​
​
​
​
​
​
​
​
​
Total
$
​
​
​
​
​
​
​
​
​
​
​
​
​
​
​
​
​
​
​
​
​
​
​
​</t>
  </si>
  <si>
    <t>Share-Based Compensation</t>
  </si>
  <si>
    <t>12. Share-Based Compensation
During 2015 the Company had three stock-based compensation plans: the Company 1998 Stock Incentive Plan, as amended and restated (the "SI Plan"), the Company 1998 Executive Stock Award Plan, as amended and restated (the "ESA Plan") and the Company 1998 Non-Employee Director Stock Award Plan, as amended and restated (the "NED Plan") (collectively, the "Stock Plans"). There are no outstanding awards under the ESA Plan or the NED Plan and in February 2016, the Board of Directors terminated both plans.
The SI Plan allows us to grant equity compensation awards, including, among other awards, non-qualified stock options and nonvested stock as part of our overall compensation program to attract and retain key personnel and encourage a greater personal financial investment in the Company, thereby promoting the long-term growth of the Company. A maximum of 30.0 million shares of common stock are authorized for issuance under the SI Plan. A maximum of 3.75 million and 1.2 million shares of common stock were authorized for issuance under the ESA Plan and NED Plan, respectively. In total, 3,684,157 shares of common stock were available for issuance as of December 31, 2015, under these plans, including 294,658 shares under the SI Plan. In addition, we may make incentive payments under the Company 2003 Executive Incentive Plan, as amended and restated (the "EIP") in the form of cash, stock options, nonvested stock or a combination thereof. Incentive awards paid under the EIP in the form of stock options or nonvested stock are issued out of shares reserved for issuance under the SI Plan. Generally, shares of common stock covered by terminated, surrendered or cancelled options, by forfeited nonvested stock, or by the forfeiture of other awards that do not result in issuance of shares of common stock are again available for awards under the plan from which they were terminated, surrendered, cancelled or forfeited.
Under our SI Plan, the exercise price of a stock option is equal to the closing market price of Company common stock on the date of grant. The maximum term of non-qualified options granted under the SI Plan is 10 years and two days and the options generally vest in 33 1 / 3 % increments on the second, third and fourth anniversaries of the grant date. We receive a current income tax benefit for stock option exercises.
Nonvested stock awards are valued on the date of grant, have no purchase price and generally vest over four years in 33 1 / 3 % increments on the second, third and fourth anniversaries of the grant date. The Company also issues nonvested stock awards to our financial advisors who are independent contractors. These awards have the same terms as awards issued to employees; however, changes in the Company's share price result in variable compensation expense over the vesting period. Under the SI Plan, nonvested shares are forfeited upon the termination of employment with or service to the Company, as applicable, or service on the Board of Directors, dependent upon the circumstances of termination. Except for restrictions placed on the transferability of nonvested stock, holders of nonvested stock have full stockholders' rights during the term of restriction, including voting rights and the rights to receive cash dividends.
Stock Options
There are no options outstanding as of December 31, 2015. The total intrinsic value (on date of exercise) of options exercised during the year ended December 31, 2013 was $139 thousand. The related income tax benefit recognized in 2013 was $51 thousand.
Nonvested Stock
A summary of nonvested share activity and related fair value for the year ended December 31, 2015 follows:
Nonvested Stock Shares
Weighted Average Grant Date Fair Value
Nonvested at December 31, 2014
$
Granted
Vested
Forfeited
​
​
​
​
​
​
​
Nonvested at December 31, 2015
$
​
​
​
​
​
​
​
​
​
​
​
​
​
​
For the years ended December 31, 2015, 2014 and 2013, compensation expense related to nonvested stock totaled $47.5 million, $54.1 million and $53.2 million, respectively.
The income tax benefit from the compensation expense related to nonvested stock was $17.6 million, $20.1 million and $19.6 million for the years ended December 31, 2015, 2014 and 2013, respectively. These benefits will be recognized upon vesting and may increase or decrease depending on the fair value of the shares on the date of vesting. As of December 31, 2015, the remaining unamortized expense of $115.3 million is expected to be recognized over a weighted average period of 2.4 years.
The total fair value of shares vested (at vest date) during the years ended December 31, 2015, 2014 and 2013, was $53.9 million, $104.8 million and $80.5 million, respectively. The Company permits employees the right to tender a portion of their vested shares to the Company to satisfy the minimum tax withholding obligations of the Company with respect to vesting of the shares.</t>
  </si>
  <si>
    <t>Uniform Net Capital Rule Requirements</t>
  </si>
  <si>
    <t>13. Uniform Net Capital Rule Requirements
Two of our subsidiaries, Waddell &amp; Reed, Inc. ("W&amp;R") and Ivy Funds Distributor, Inc. ("IFDI") are registered broker/dealers and members of the Financial Industry Regulatory Authority, Inc.. Broker/dealers are subject to the SEC's Uniform Net Capital Rule (Rule 15c3-1), which requires the maintenance of minimum net capital and requires that the ratio of aggregate indebtedness to net capital, both as defined, shall not exceed 15.0 to 1.0. The primary difference between net capital and stockholders' equity is the non-allowable assets that are excluded from net capital.
A broker/dealer may elect not to be subject to the Aggregate Indebtedness Standard of paragraph (a)(1)(i) of Rule 15c3-1, in which case net capital must exceed the greater of $250 thousand or 2% of aggregate debit items computed in accordance with the Formula for Determination of Reserve Requirements for broker/dealers. W&amp;R made this election and thus is not subject to the aggregate indebtedness ratio as of December 31, 2015 or 2014.
Net capital and aggregated indebtedness information for our broker/dealer subsidiaries is presented in the following table as of December 31, 2015 and 2014:
2015
2014
(in thousands)
W&amp;R
IFDI
W&amp;R
IFDI
Net capital
$
Required capital
​
​
​
​
​
​
​
​
​
​
​
​
​
Excess of required capital
$
​
​
​
​
​
​
​
​
​
​
​
​
​
​
​
​
​
​
​
​
​
​
​
​
​
​
Ratio of aggregate indebtedness to net capital
Not applicable
2.56 to 1.0
Not applicable
3.08 to 1.0</t>
  </si>
  <si>
    <t>Rental Expense and Lease Commitments</t>
  </si>
  <si>
    <t>14. Rental Expense and Lease Commitments
We lease certain home office buildings, certain sales and other office space and equipment under long-term operating leases. Rent expense was $23.7 million, $22.6 million and $22.5 million, for the years ended December 31, 2015, 2014 and 2013, respectively. Future minimum rental commitments under non-cancelable operating leases are as follows:
Year
Commitments
(in thousands)
2016
$
2017
2018
2019
2020
Thereafter
​
​
​
​
$
​
​
​
​
​
​
​
​
New leases are expected to be executed as existing leases expire. Thus, future minimum lease commitments are not expected to be materially different than those in 2015.</t>
  </si>
  <si>
    <t>Related Party Transactions</t>
  </si>
  <si>
    <t>15. Related Party Transactions
We earn investment management fee revenues from the Funds and IGI Funds for which we also act as an investment adviser, pursuant to an investment management agreement with each Fund. In addition, we have agreements with the Funds pursuant to Rule 12b-1 under the Investment Company Act of 1940, as amended, pursuant to which distribution and service fees are collected from the Funds for distribution of mutual fund shares, for costs such as advertising and commissions paid to broker/dealers, and for providing ongoing services to shareholders of the Funds and/or maintaining shareholder accounts. We also earn service fee revenues by providing various services to the Funds and their shareholders pursuant to a shareholder servicing agreement with each Fund (except the Ivy Funds VIP) and an accounting service agreement with each Fund. Certain of our officers and directors are also officers and/or trustees for the various Funds for which we act as an investment adviser. These agreements are approved or renewed on an annual basis by each Fund's board of trustees, including a majority of the disinterested members.
Revenues for services provided or related to the Funds and IGI Funds for the years ended December 31, 2015, 2014 and 2013 are as follows:
2015
2014
2013
(in thousands)
Investment management fees
$
Rule 12b-1 service and distribution fees
Shareholder service fees
​
​
​
​
​
​
​
​
​
​
​
Total revenues
$
​
​
​
​
​
​
​
​
​
​
​
​
​
​
​
​
​
​
​
​
​
​
Included in Funds and separate accounts receivable at December 31, 2015 and 2014 are receivables due from the Funds of $26.7 and $30.3 million respectively.</t>
  </si>
  <si>
    <t>Contingencies</t>
  </si>
  <si>
    <t>16. Contingencies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opic."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In an action filed on February 18, 2016 in the United States District Court for the District of Kansas, Saket Kapor(sic), Peter Brockett and Hieu Phan v. Ivy Investment Management Company, et. al. (Case No. 2:16-cv-02106-JWL-TJJ), the Company's registered investment advisor subsidiaries, the trustees of two of the Company's affiliated mutual funds, and an officer of a Company subsidiary were sued in a putative derivative action by three mutual fund shareholders alleging breach of fiduciary duty and breach of contract claims relating to investments held in the affiliated mutual funds. On behalf of the mutual funds, Plaintiffs seek monetary damages and demand a jury trial. To date, no responsive pleading has been filed and no discovery has taken place.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t>
  </si>
  <si>
    <t>Concentrations of Credit Risk</t>
  </si>
  <si>
    <t>17. Concentrations of Credit Risk
Financial instruments that potentially subject the Company to concentrations of credit risk consist primarily of cash and cash equivalents held. The Company maintains cash and cash equivalents with various financial institutions. Cash deposits maintained at financial institutions may exceed the federally insured limit.</t>
  </si>
  <si>
    <t>Selected Quarterly Information (Unaudited)</t>
  </si>
  <si>
    <t>18. Selected Quarterly Information (Unaudited)
Quarter
First
Second
Third
Fourth
(in thousands)
2015
Total revenues
$
Net income
$
Net income per share, basic and diluted
$
Quarter
First
Second
Third
Fourth
(in thousands)
2014
Total revenues
$
Net income
$
Net income per share, basic and diluted
$</t>
  </si>
  <si>
    <t>Summary of Significant Accounting Policies (Policies)</t>
  </si>
  <si>
    <t>Description of Business and Significant Accounting Policies</t>
  </si>
  <si>
    <t>Basis of Presentation</t>
  </si>
  <si>
    <t>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The Company operates in one business segment as the Company's management utilizes a consolidated approach to assess performance and allocate resources.</t>
  </si>
  <si>
    <t>Consolidation</t>
  </si>
  <si>
    <t>Consolidation
We provide seed capital to new investment products at the time we launch the products. These investment products include certain of the Advisors Funds and the Ivy Funds ("1940 Act Mutual Funds"), the IGI Funds, limited liability companies ("LLCs"), and an open-end mutual fund organized in Canada (the "Canadian Mutual Fund"). The primary purpose of providing seed capital is to generate an investment performance track record to attract third party investors. Our seed investment in a new product represents 100% ownership in that product when the product is launched.
Assessing if an entity is a variable interest entity ("VIE") or voting interest entity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Seeded investments in 1940 Act Mutual Funds and the Canadian Mutual Fund are organized under a series fund structure, whereby each open-ended mutual fund represents a separate share class of a legal entity organized under a statutory trust. The Company has determined that the 1940 Act Mutual Funds and the Canadian Mutual Fund are VOEs because the structure of the investment product is such that the voting rights held by the equity holders provide for equality among equity investors. To the extent material, these investment products would be consolidated if Company ownership, directly or indirectly, represents a majority interest.
The privately offered funds seeded by the Company are structured as investment companies in the legal form of LLCs. The Company is the managing member of these LLCs. For the majority of these LLCs, the Company's investment represents an ownership of less than 3%. Generally, limited partnerships and similar entities in which the general partner does not have substantive equity at risk and the other limited partners do not have substantive rights to remove the general partner would be considered VIEs. During the fourth quarter of 2015, the LLC agreements were amended so that all of the members of the Company's privately offered funds now hold substantive kick-out and participation rights. They also have the ability to remove the managing member and to dissolve the LLC. Given the substantive rights afforded the members, the Company has concluded the LLCs are VOEs. These investment products would be consolidated, if material, if a majority interest is held, directly or indirectly, by the Company.
The Company has determined the SICAV to be a VOE, as its legal structure and the powers of its equity investors prevent the SICAV from meeting the characteristics of being a VIE. To the extent material, the Company would be required to consolidate the SICAV if ownership of the SICAV, directly or indirectly, represents more than 50% of the outstanding voting shares of the SICAV.</t>
  </si>
  <si>
    <t>Use of Estimates</t>
  </si>
  <si>
    <t>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t>
  </si>
  <si>
    <t>Cash and Cash Equivalents</t>
  </si>
  <si>
    <t>Cash and Cash Equivalents
Cash and cash equivalents include cash on hand and short-term investments. We consider all highly liquid investments with maturities upon acquisition of 90 days or less to be cash equivalents. Cash and cash equivalents—restricted represents cash held for the benefit of customers and non-customers segregated in compliance with federal and other regulations.</t>
  </si>
  <si>
    <t>Disclosures About Fair Value of Financial Instruments</t>
  </si>
  <si>
    <t>Disclosures About Fair Value of Financial Instruments
Fair value of cash and cash equivalents, receivables and payables approximates carrying value. Fair value of long-term debt is disclosed in Note 7. Fair values for investment securities are based on quoted market prices, where available. Otherwise, fair values for investment securities are based on Level 2 or Level 3 inputs detailed in Note 3.</t>
  </si>
  <si>
    <t>Investment Securities and Investments in Sponsored Funds</t>
  </si>
  <si>
    <t>Investment Securities and Investments in Sponsored Funds
Our investments are comprised of United States, state and government obligations, corporate debt securities and investments in sponsored funds. Sponsored funds, which include the Funds, the IGI Funds and the LLCs, are investments we have made for both general corporate investment purposes and to provide seed capital for new investment products. The Company has classified its investments in certain sponsored funds as either equity method investments (when the Company owns between 20% and 50% of the fund) or as available for sale investments (when the Company owns less than 20% of the fund) as described in Note 3. Investments held by our broker/dealer entities or certain investments that are anticipated to be purchased and sold on a more frequent basis are classified as trading.
Unrealized holding gains and losses on securities available for sale, net of related tax effects, are excluded from earnings until realized and are reported as a separate component of comprehensive income. For trading securities, unrealized holding gains and losses are included in earnings. Realized gains and losses are computed using the specific identification method for investment securities, other than sponsored funds. For sponsored funds, realized gains and losses are computed using the average cost method. Substantially all of the Company's equity method investees are investment companies which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investment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carrying value and prospects for recovery to carrying value. When a decline in the fair value of equity securities is determined to be other than temporary, the unrealized loss recorded net of tax in other comprehensive income is realized as a charge to net income, and a new cost basis is established for financial reporting purposes.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t>
  </si>
  <si>
    <t>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40 years for buildings; three to 26 years for other equipment; and up to 15 years for leasehold improvements, which is the lesser of the lease term or expected life.</t>
  </si>
  <si>
    <t>Software Developed for Internal Use</t>
  </si>
  <si>
    <t>Software Developed for Internal Use
Certain internal costs incurred in connection with developing or obtaining software for internal use are capitalized in accordance with ASC 350, "Intangibles—Goodwill and Other Topic." Internal costs capitalized are included in property and equipment, net in the consolidated balance sheets, and were $13.9 million and $13.5 million as of December 31, 2015 and 2014, respectively. Amortization begins when the software project is complete and ready for its intended use and continues over the estimated useful life, generally one to 10 years.</t>
  </si>
  <si>
    <t>Goodwill and Identifiable Intangible Assets
Goodwill represents the excess of the cost of the Company's investment in the net assets of acquired companies over the fair value of the underlying identifiable net assets at the dates of acquisition. Goodwill is not amortized, but is reviewed annually for impairment in the second quarter of each year and when events or circumstances occur that indicate that goodwill might be impaired. Factors that the Company considers important in determining whether an impairment of goodwill or intangible assets might exist include significant continued underperformance compared to peers, the likelihood of termination or non-renewal of a mutual fund advisory or subadvisory contract or substantial changes in revenues earned from such contracts, significant changes in our business and products, material and ongoing negative industry or economic trends, or other factors specific to each asset being evaluated.
To determine the fair value of the Company's reporting unit, our review process uses the market and income approaches. In performing the analyses, the Company uses the best information available under the circumstances, including reasonable and supportable assumptions and projections.
The market approach employs market multiples for comparable publicly-traded companies in the financial services industry. Estimates of fair values of the reporting units are established using multiples of earnings before interest, taxes, depreciation and amortization ("EBITDA"). The Company believes that fair values calculated based on multiples of EBITDA are an accurate estimation of fair value.
If the fair value coverage margin calculated under the market approach is not considered significant, the Company utilizes a second approach, the income approach, to estimate fair values and averages the results under both methodologies. The income approach employs a discounted free cash flow approach that takes into account current actual results, projected future results, and the Company's estimated weighted average cost of capital.
The Company compares the fair values of the reporting unit to its carrying amount, including goodwill. If the carrying amount of the reporting unit exceeds its calculated fair value, goodwill is considered impaired and a second step is performed to measure the amount of impairment loss, if any.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The Company also tests these assets for impairment annually and when events or circumstances occur that indicate that the indefinite-lived intangible asset might be impaired. If the carrying value of a management contract acquired exceeds its fair value, an impairment loss is recognized equal to that excess. Additional information related to the indefinite-lived intangible assets is included in Note 6.</t>
  </si>
  <si>
    <t>Deferred Sales Commissions</t>
  </si>
  <si>
    <t>Deferred Sales Commissions
We defer certain costs, principally sales commissions and related compensation, which are paid to financial advisors and broker/dealers in connection with the sale of certain mutual fund shares sold without a front-end load sales charge. The costs incurred at the time of the sale of Class B shares sold prior to January 1, 2014 are amortized on a straight-line basis over five years, which approximates the expected life of the shareholders' investments. Effective January 1, 2014, the Company suspended sales of Class B shares. The costs incurred at the time of the sale of Class C shares are amortized on a straight-line basis over 12 months. Prior to June 16, 2014, the costs incurred at the time of the sale of shares for certain fee-based asset allocation products were deferred and amortized on a straight-line basis, not to exceed three years. We recover deferred sales commissions and related compensation through Rule 12b-1 and other distribution fees, which are paid on the Class B and Class C shares of the Advisors Funds and Ivy Funds, along with contingent deferred sales charges ("CDSCs") paid by shareholders who redeem their shares prior to completion of the specified holding period (three years for shares of certain fee-based asset allocation products sold prior to June 16, 2014, six years for a Class B share and 12 months for a Class C share), as well as through client fees paid on the asset allocation products sold prior to June 16, 2014. Effective June 16, 2014 we no longer assess a CDSC to investors upon early redemption of fee-based asset allocation products and amounts deferred for sales commissions and related compensation are classified in the prepaid and other current asset and other non-current assets in our consolidated balance sheet. Should we lose our ability to recover deferred sales commissions through distribution fees or CDSCs, the value of these assets would immediately decline, as would future cash flows. We periodically review the recoverability of the deferred sales commission assets as events or changes in circumstances indicate that their carrying amount may not be recoverable and adjust them accordingly. Impairment adjustments are recognized in operating income as a component of amortization of deferred sales commissions.</t>
  </si>
  <si>
    <t>Revenue Recognition</t>
  </si>
  <si>
    <t>Revenue Recognition
Investment Management and Advisory Fees
We recognize investment management fees as earned over the period in which services are rendered. We charge the Funds daily based upon average daily net assets under management in accordance with investment management agreements between the Funds and the Company. The majority of investment and/or advisory fees earned from the IGI Funds and from institutional and separate accounts are charg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Distribution, Underwriter and Shareholder Service Fees
Underwriting and distribution commission revenues resulting from the sale of investment products are recognized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A shares are purchased at net asset value, and we do not charge an initial sales charge.
Under a Rule 12b-1 service plan, the Funds may charge a maximum fee of 0.25% of the average daily net assets under management for Class B, C, E and Ivy Funds Y shares for expenses paid to broker/dealers and other sales professionals in connection with providing ongoing services to the Funds' shareholders and/or maintaining the Funds' shareholder accounts, with the exception of the Funds' Class R shares, for which the maximum fee is 0.50% and for the Class I, R6 and Advisors Funds Y shares, which do not charge a service fee.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Fee-based asset allocation revenues are charged quarterly based upon average daily net assets under management. For certain types of investment products, primarily variable annuities, distribution revenues are generally calculated based upon average daily net assets under management and are recognized monthly. Fees collected from advisors for services related to technology and errors and omissions insurance are recorded in underwriting and distribution fees on a gross basis, as the Company is the primary obligor in these arrangements.
Shareholder service fees are recognized monthly and are calculated based on the number of accounts or assets under management as applicable. Other administrative service fee revenues are recognized when contractual obligations are fulfilled or as services are provided.</t>
  </si>
  <si>
    <t>Advertising and Promotion</t>
  </si>
  <si>
    <t>Advertising and Promotion
We expense all advertising and promotion costs as the advertising or event takes place. Advertising expense was $15.7 million, $15.7 million and $13.3 million for the years ended December 31, 2015, 2014 and 2013, respectively, and is classified in both underwriting and distribution expense and general and administrative expense in the consolidated statements of income.</t>
  </si>
  <si>
    <t>Leases</t>
  </si>
  <si>
    <t>Leases
The Company leases office space under various leasing arrangements. Most lease agreements contain renewal options, rent escalation clauses and/or other inducements provided by the landlord. As leases expire, they are typically renewed or replaced in the ordinary course of business. Rent expense is recorded on a straight-line basis, including escalations and inducements, over the term of the lease.</t>
  </si>
  <si>
    <t>Share-Based Compensation
We account for share-based compensation expense using the fair value method. Under the fair value method, share-based compensation expense reflects the fair value of share-based awards measured at grant date, is recognized over the service period, and is adjusted each period for anticipated forfeitures. The Company also issues share-based awards to our financial advisors who are independent contractors and to our Board of Directors. Changes in the Company's share price result in variable compensation expense over the vesting period.</t>
  </si>
  <si>
    <t>Accounting for Income Taxes</t>
  </si>
  <si>
    <t>Accounting for Income Taxes
Income tax expense is based on pre-tax financial accounting income, including adjustments made for the recognition or derecognition related to uncertain tax positions. The recognition or derecognition of income tax expense related to uncertain tax positions is determined under the guidance as prescribed by ASC 740, "Income Taxes Topic." Deferred tax assets and liabilities are recognized for the future tax attributable to differences between the financial statement carrying amounts of existing assets and liabilities and their respective tax basis. A valuation allowance is recognized for deferred tax assets if, based on available evidence, it is more likely than not that all or some portion of the asset will not be realized. Deferred tax assets and liabilities are measured using enacted tax rates expected to be recovered or settled. The effect on deferred tax assets and liabilities of a change in tax rates is recognized in earnings in the period that includes the enactment date.</t>
  </si>
  <si>
    <t>Investment Securities (Tables)</t>
  </si>
  <si>
    <t>Schedule of investment securities</t>
  </si>
  <si>
    <t>2015
Available for sale securities:
Sponsored funds
$
Sponsored privately offered funds
​
​
​
​
Total available for sale securities
Trading securities:
Mortgage-backed securities
Corporate bond
Common stock
Sponsored funds
​
​
​
​
Total trading securities
Equity method securities:
Sponsored funds
Sponsored privately offered funds
​
​
​
​
Total equity method securities
​
​
​
​
Total securities
$
​
​
​
​
​
​
​
​
2014
Available for sale securities:
Sponsored funds
$
Sponsored privately offered funds
​
​
​
​
Total available for sale securities
​
​
​
​
Trading securities:
Mortgage-backed securities
Common stock
Sponsored funds
​
​
​
​
Total trading securities
​
​
​
​
Total securities
$
​
​
​
​
​
​
​
​</t>
  </si>
  <si>
    <t>Summary of the gains (losses) related to securities</t>
  </si>
  <si>
    <t>The following is a summary of the gross unrealized gains (losses) related to securities classified as available for sale at December 31, 2015:
Available for sale securities:
Amortized cost
Unrealized gains
Unrealized losses
Fair value
(in thousands)
Sponsored funds
$
Sponsored privately offered funds
—
​
​
​
​
​
​
​
​
​
​
​
​
​
$
​
​
​
​
​
​
​
​
​
​
​
​
​
​
​
​
​
​
​
​
​
​
​
​
​
​
The following is a summary of the gross unrealized gains (losses) related to securities classified as available for sale at December 31, 2014:
Available for sale securities:
Amortized cost
Unrealized gains
Unrealized losses
Fair value
Sponsored funds
$
Sponsored privately offered funds
—
​
​
​
​
​
​
​
​
​
​
​
​
​
$
​
​
​
​
​
​
​
​
​
​
​
​
​
​
​
​
​
​
​
​
​
​
​
​
​
​</t>
  </si>
  <si>
    <t>Summary of available for sale sponsored funds with fair values below carrying values</t>
  </si>
  <si>
    <t>A summary of available for sale sponsored funds with fair values below carrying values at December 31, 2015 is as follows:
Less than 12 months
12 months or longer
Total
Fair value
Unrealized losses
Fair value
Unrealized losses
Fair value
Unrealized losses
(in thousands)
Sponsored funds
$
​
​
​
​
​
​
​
​
​
​
​
​
​
​
​
​
​
​
​
​
​
​
​
​
​
​
​
​
​
​
​
​
​
​
​
​
​
​</t>
  </si>
  <si>
    <t>Schedule of fair value of investment securities</t>
  </si>
  <si>
    <t>2015
Level 1
Level 2
Level 3
Total
(in thousands)
Available for sale securities:
Sponsored funds
$
—
—
Sponsored privately offered funds measured at net asset value (2)
—
—
—
Trading securities:
Mortgage-backed securities
—
—
Corporate bonds
—
—
Common stock
—
—
Sponsored funds
—
—
Equity method securities: (1)
Sponsored funds
—
—
Sponsored privately offered funds measured at net asset value (2)
—
—
—
​
​
​
​
​
​
​
​
​
​
​
​
​
Total
$
—
​
​
​
​
​
​
​
​
​
​
​
​
​
​
​
​
​
​
​
​
​
​
​
​
​
​
2014
Level 1
Level 2
Level 3
Total
(in thousands)
Available for sale securities:
Sponsored funds
$
—
—
Sponsored privately offered funds measured at net asset value (2)
—
—
—
Trading securities:
Mortgage-backed securities
—
—
Common stock
—
—
Sponsored funds
—
—
​
​
​
​
​
​
​
​
​
​
​
​
​
Total
$
—
​
​
​
​
​
​
​
​
​
​
​
​
​
​
​
​
​
​
​
​
​
​
​
​
​
​
(1)
Substantially all of the Company's equity method investments are investment companies that record their underlying investments at fair value. Fair value is measured using the Company's share of the investee's underlying net income or loss, which is predominantly representative of fair value adjustments in the investments held by the investee.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si>
  <si>
    <t>Property and Equipment (Tables)</t>
  </si>
  <si>
    <t>Schedule of property and equipment, net</t>
  </si>
  <si>
    <t>2015
2014
Estimated useful lives
(in thousands)
Leasehold improvements
$
1 - 15 years
Furniture and fixtures
3 - 10 years
Equipment
3 - 26 years
Computer software
1 - 10 years
Data processing equipment
1 - 5 years
Buildings
1 - 40 years
Land
​
​
​
​
​
​
​
​
​
​
Property and equipment, at cost
Accumulated depreciation
​
​
​
​
​
​
​
​
​
​
Property and equipment, net
$
​
​
​
​
​
​
​
​
​
​
​
​
​
​
​
​
​
​
​
​</t>
  </si>
  <si>
    <t>Goodwill and Identifiable Intangible Assets (Tables)</t>
  </si>
  <si>
    <t>Schedule of goodwill and identifiable intangible assets</t>
  </si>
  <si>
    <t>2015
2014
(in thousands)
Goodwill
$
Mutual fund management advisory contracts
Mutual fund management subadvisory contracts
​
​
​
​
​
​
​
Total identifiable intangible assets
​
​
​
​
​
​
​
Total
$
​
​
​
​
​
​
​
​
​
​
​
​
​
​</t>
  </si>
  <si>
    <t>Income Taxes (Tables)</t>
  </si>
  <si>
    <t>Schedule of provision for income taxes</t>
  </si>
  <si>
    <t>2015
2014
2013
(in thousands)
Current taxes:
Federal
$
State
Foreign
​
​
​
​
​
​
​
​
​
​
Deferred taxes
​
​
​
​
​
​
​
​
​
​
Provision for income taxes
$
​
​
​
​
​
​
​
​
​
​
​
​
​
​
​
​
​
​
​
​</t>
  </si>
  <si>
    <t>Schedule of reconciliation of statutory federal income tax rate with effective income tax rate</t>
  </si>
  <si>
    <t>2015
2014
2013
Statutory federal income tax rate
State income taxes, net of federal tax benefits
State tax incentives
Valuation allowance on losses capital in nature
Other items
​
​
​
​
​
​
​
​
​
​
Effective income tax rate
​
​
​
​
​
​
​
​
​
​
​
​
​
​
​
​
​
​
​
​</t>
  </si>
  <si>
    <t>Schedule of deferred tax liabilities and deferred tax assets</t>
  </si>
  <si>
    <t>2015
2014
(in thousands)
Deferred tax liabilities:
Deferred sales commissions
$
Property and equipment
Benefit plans
Identifiable intangible assets
Prepaid expenses
​
​
​
​
​
​
​
Total gross deferred liabilities
​
​
​
​
​
​
​
Deferred tax assets:
Accrued compensation
Additional pension and postretirement liability
Other accrued expenses
Unrealized losses on investment securities and partnerships
Capital loss carryforwards
Nonvested stock
Unused state tax credits
State net operating loss carryforwards
Other
​
​
​
​
​
​
​
Total gross deferred assets
Valuation allowance
​
​
​
​
​
​
​
Net deferred tax asset
$
​
​
​
​
​
​
​
​
​
​
​
​
​
​</t>
  </si>
  <si>
    <t>Summary of the Company's reconciliation of unrecognized tax benefits, excluding penalties and interest</t>
  </si>
  <si>
    <t>2015
2014
2013
(in thousands)
Balance at January 1
$
Increases during the year:
Gross increases—tax positions in prior period
Gross increases—current-period tax positions
Decreases during the year:
Gross decreases—tax positions in prior period
Decreases due to settlements with taxing authorities
Decreases due to lapse of statute of limitations
​
​
​
​
​
​
​
​
​
​
Balance at December 31
$
​
​
​
​
​
​
​
​
​
​
​
​
​
​
​
​
​
​
​
​</t>
  </si>
  <si>
    <t>Pension Plan and Postretirement Benefits Other Than Pension (Tables)</t>
  </si>
  <si>
    <t>Schedule of changes in net funded status, disclosure of amounts recognized in the balance sheet, and the assumptions used to determine the benefit obligation</t>
  </si>
  <si>
    <t>Pension Benefits
Other Postretirement Benefits
2015
2014
2013
2015
2014
2013
(in thousands)
Change in projected benefit obligation:
Net benefit obligation at beginning of year
$
Service cost
Interest cost
Benefits paid
Actuarial (gain) loss
Plan amendments
—
—
—
—
—
Retiree contributions
—
—
—
​
​
​
​
​
​
​
​
​
​
​
​
​
​
​
​
​
​
​
Net benefit obligation at end of year
$
​
​
​
​
​
​
​
​
​
​
​
​
​
​
​
​
​
​
​
​
​
​
​
​
​
​
​
​
​
​
​
​
​
​
​
​
​
​</t>
  </si>
  <si>
    <t>Schedule of pension plan asset allocation</t>
  </si>
  <si>
    <t>Pension Benefits
Other Postretirement Benefits
2015
2014
2013
2015
2014
2013
(in thousands)
Change in plan assets:
Fair value of plan assets at beginning of year
$
—
—
—
Actual return on plan assets
—
—
—
Employer contributions
Retiree contributions
—
—
—
Benefits paid
​
​
​
​
​
​
​
​
​
​
​
​
​
​
​
​
​
​
​
Fair value of plan assets at end of year
$
—
—
—
​
​
​
​
​
​
​
​
​
​
​
​
​
​
​
​
​
​
​
​
​
​
​
​
​
​
​
​
​
​
​
​
​
​
​
​
​
​
Funded status at end of year
$
​
​
​
​
​
​
​
​
​
​
​
​
​
​
​
​
​
​
​
​
​
​
​
​
​
​
​
​
​
​
​
​
​
​
​
​
​
​
Pension Benefits
Other Postretirement Benefits
2015
2014
2013
2015
2014
2013
(in thousands, except percentage data)
Amounts recognized in the statement of financial position:
Current liabilities
$
—
—
—
Noncurrent liabilities
​
​
​
​
​
​
​
​
​
​
​
​
​
​
​
​
​
​
​
Net amount recognized at end of year
$
​
​
​
​
​
​
​
​
​
​
​
​
​
​
​
​
​
​
​
​
​
​
​
​
​
​
​
​
​
​
​
​
​
​
​
​
​
​
Amounts not yet reflected in net periodic benefit cost and included in accumulated other comprehensive income:
Transition obligation
$
—
—
—
Prior service credit (cost)
Accumulated gain (loss)
​
​
​
​
​
​
​
​
​
​
​
​
​
​
​
​
​
​
​
Accumulated other comprehensive income (loss)
Cumulative employer contributions in excess of (less than) net periodic benefit cost
​
​
​
​
​
​
​
​
​
​
​
​
​
​
​
​
​
​
​
Net amount recognized at end of year
$
​
​
​
​
​
​
​
​
​
​
​
​
​
​
​
​
​
​
​
​
​
​
​
​
​
​
​
​
​
​
​
​
​
​
​
​
​
​
Weighted average assumptions used to determine benefit obligation at December 31:
Discount rate
Rate of compensation increase
Not applicable</t>
  </si>
  <si>
    <t>Summary of entity's pension plan assets</t>
  </si>
  <si>
    <t>Plan assets by category
Percentage of Plan Assets at December 31, 2015
Percentage of Plan Assets at December 31, 2014
Cash
Equity securities:
Domestic
International
Fixed income securities
Private equity
—
Gold bullion
​
​
​
​
​
​
​
Total
​
​
​
​
​
​
​
​
​
​
​
​
​
​</t>
  </si>
  <si>
    <t>Summary of entity's pension plan assets fair value</t>
  </si>
  <si>
    <t>2015
Level 1
Level 2
Level 3
Total
(in thousands)
Equity securities:
Domestic
$
—
—
International
—
—
Equity derivatives
—
—
Fixed income securities:
Mortgage-backed securities
—
—
U.S. treasuries
—
—
Gold bullion
—
—
​
​
​
​
​
​
​
​
​
​
​
​
​
Total investment securities
—
Cash and other
​
​
​
​
​
​
​
​
​
​
​
​
​
Total
$
​
​
​
​
​
​
​
​
​
​
​
​
​
​
​
​
​
​
​
​
​
​
​
​
​
​
2014
Level 1
Level 2
Level 3
Total
(in thousands)
Equity securities:
Domestic
$
—
—
International
—
—
Equity derivatives
—
—
Fixed income securities:
Mortgage-backed securities
—
—
Corporate bond
—
—
Private equity
—
—
Gold bullion
—
—
​
​
​
​
​
​
​
​
​
​
​
​
​
Total investment securities
Cash and other
​
​
​
​
​
​
​
​
​
​
​
​
​
Total
$
​
​
​
​
​
​
​
​
​
​
​
​
​
​
​
​
​
​
​
​
​
​
​
​
​
​</t>
  </si>
  <si>
    <t>Summary of the activity of plan assets categorized as Level 3</t>
  </si>
  <si>
    <t>2015
2014
(in thousands)
Level 3 plan assets at beginning of year
$
Sales
—
Valuation change
​
​
​
​
​
​
​
Level 3 plan assets at end of year
$
—
​
​
​
​
​
​
​
​
​
​
​
​
​
​</t>
  </si>
  <si>
    <t>Schedule of components of net periodic pension and other postretirement costs</t>
  </si>
  <si>
    <t>Pension Benefits
Other Postretirement Benefits
2015
2014
2013
2015
2014
2013
(in thousands)
Components of net periodic benefit cost:
Service cost
$
Interest cost
Expected return on plan assets
—
—
—
Actuarial (gain) loss amortization
—
—
Prior service cost amortization
Transition obligation amortization
—
—
—
​
​
​
​
​
​
​
​
​
​
​
​
​
​
​
​
​
​
​
Net periodic benefit cost
$
​
​
​
​
​
​
​
​
​
​
​
​
​
​
​
​
​
​
​
​
​
​
​
​
​
​
​
​
​
​
​
​
​
​
​
​
​
​</t>
  </si>
  <si>
    <t>Schedule of weighted average assumptions used to determine net periodic cost and benefit obligation</t>
  </si>
  <si>
    <t>Pension Benefits
Other Postretirement Benefits
2015
2014
2013
2015
2014
2013
Discount rate
Expected return on plan assets
Not applicable
Rate of compensation increase
Not applicable</t>
  </si>
  <si>
    <t>Schedule of expected benefit payments to be paid</t>
  </si>
  <si>
    <t>Pension Benefits
Other Postretirement Benefits
(in thousands)
2016
$
2017
2018
2019
2020
2021 through 2025
​
​
​
​
​
​
​
$
​
​
​
​
​
​
​
​
​
​
​
​
​
​</t>
  </si>
  <si>
    <t>Stockholders' Equity (Tables)</t>
  </si>
  <si>
    <t>Components of basic and diluted earnings per share</t>
  </si>
  <si>
    <t>2015
2014
2013
(in thousands, except per share amounts)
Net income
$
Weighted average shares outstanding, basic and diluted
Earnings per share, basic and diluted
$</t>
  </si>
  <si>
    <t>Summary of other comprehensive income (loss) activity</t>
  </si>
  <si>
    <t>Year ended December 31, 2015
Unrealized (gains) losses on investment securities
Change in valuation allowance for unrealized gains (losses) on investment securities
Pension and postretirement benefits
Total accumulated other comprehensive income (loss)
(in thousands)
Balance at December 31, 2014
$
Other comprehensive loss before reclassification
Amount reclassified from accumulated other comprehensive income
​
​
​
​
​
​
​
​
​
​
​
​
​
Net current period other comprehensive loss
​
​
​
​
​
​
​
​
​
​
​
​
​
Balance at December 31, 2015
$
$
​
​
​
​
​
​
​
​
​
​
​
​
​
​
​
​
​
​
​
​
​
​
​
​
​
​
Year ended December 31, 2014
Unrealized (gains) losses on investment securities
Change in valuation allowance for unrealized gains (losses) on investment securities
Pension and postretirement benefits
Total accumulated other comprehensive income (loss)
(in thousands)
Balance at December 31, 2013
$
Other comprehensive loss before reclassification
Amount reclassified from accumulated other comprehensive income
​
​
​
​
​
​
​
​
​
​
​
​
​
Net current period other comprehensive loss
​
​
​
​
​
​
​
​
​
​
​
​
​
Balance at December 31, 2014
$
$
​
​
​
​
​
​
​
​
​
​
​
​
​
​
​
​
​
​
​
​
​
​
​
​
​
​</t>
  </si>
  <si>
    <t>Summary of reclassifications from accumulated other comprehensive income (loss) and included in net income</t>
  </si>
  <si>
    <t>For the year ended December 31, 2015
Pre-tax
Tax (expense) benefit
Net of tax
Statement of income line item
(in thousands)
Reclassifications included in net income:
Sponsored funds investment gains
$
Investment and other income (loss)
Valuation allowance
—
Provision for income taxes
Amortization of pension and postretirement benefits
Underwriting and distribution expense and Compensation and related costs
​
​
​
​
​
​
​
​
​
​
​
​
Total
$
​
​
​
​
​
​
​
​
​
​
​
​
​
​
​
​
​
​
​
​
​
​
​
​
For the year ended December 31, 2014
Pre-tax
Tax (expense) benefit
Net of tax
Statement of income line item
(in thousands)
Reclassifications included in net income:
Realized gain on sale of sponsored investment securities
$
Investment and other income (loss)
Valuation allowance
—
Provision for income taxes
Amortization of pension and postretirement benefits
Underwriting and distribution expense and Compensation and related costs
​
​
​
​
​
​
​
​
​
​
​
​
Total
$
​
​
​
​
​
​
​
​
​
​
​
​
​
​
​
​
​
​
​
​
​
​
​
​</t>
  </si>
  <si>
    <t>Share-Based Compensation (Tables)</t>
  </si>
  <si>
    <t>Summary of nonvested share activity and related fair value</t>
  </si>
  <si>
    <t>Nonvested Stock Shares
Weighted Average Grant Date Fair Value
Nonvested at December 31, 2014
$
Granted
Vested
Forfeited
​
​
​
​
​
​
​
Nonvested at December 31, 2015
$
​
​
​
​
​
​
​
​
​
​
​
​
​
​</t>
  </si>
  <si>
    <t>Uniform Net Capital Rule Requirements (Tables)</t>
  </si>
  <si>
    <t>Schedule of net capital and aggregated indebtedness information for broker/dealer subsidiaries</t>
  </si>
  <si>
    <t>2015
2014
(in thousands)
W&amp;R
IFDI
W&amp;R
IFDI
Net capital
$
Required capital
​
​
​
​
​
​
​
​
​
​
​
​
​
Excess of required capital
$
​
​
​
​
​
​
​
​
​
​
​
​
​
​
​
​
​
​
​
​
​
​
​
​
​
​
Ratio of aggregate indebtedness to net capital
Not applicable
2.56 to 1.0
Not applicable
3.08 to 1.0</t>
  </si>
  <si>
    <t>Rental Expense and Lease Commitments (Tables)</t>
  </si>
  <si>
    <t>Schedule of future minimum rental commitments under non-cancelable operating leases</t>
  </si>
  <si>
    <t>Year
Commitments
(in thousands)
2016
$
2017
2018
2019
2020
Thereafter
​
​
​
​
$
​
​
​
​
​
​
​
​</t>
  </si>
  <si>
    <t>Related Party Transactions (Tables)</t>
  </si>
  <si>
    <t>Schedule of revenues for services provided or related to the Funds and IGI</t>
  </si>
  <si>
    <t>2015
2014
2013
(in thousands)
Investment management fees
$
Rule 12b-1 service and distribution fees
Shareholder service fees
​
​
​
​
​
​
​
​
​
​
​
Total revenues
$
​
​
​
​
​
​
​
​
​
​
​
​
​
​
​
​
​
​
​
​
​
​</t>
  </si>
  <si>
    <t>Selected Quarterly Information (Unaudited) (Tables)</t>
  </si>
  <si>
    <t>Schedule of selected quarterly Information</t>
  </si>
  <si>
    <t>Quarter
First
Second
Third
Fourth
(in thousands)
2015
Total revenues
$
Net income
$
Net income per share, basic and diluted
$
Quarter
First
Second
Third
Fourth
(in thousands)
2014
Total revenues
$
Net income
$
Net income per share, basic and diluted
$</t>
  </si>
  <si>
    <t>Summary of Significant Accounting Policies (Details) $ in Millions</t>
  </si>
  <si>
    <t>3 Months Ended</t>
  </si>
  <si>
    <t>Sep. 30, 2015USD ($)</t>
  </si>
  <si>
    <t>Dec. 31, 2015USD ($)item</t>
  </si>
  <si>
    <t>Dec. 31, 2014USD ($)</t>
  </si>
  <si>
    <t>Number of operating business segments | item</t>
  </si>
  <si>
    <t>Ownership interest of seed investment in new product (as a percent)</t>
  </si>
  <si>
    <t>100.00%</t>
  </si>
  <si>
    <t>Transfers to equity method securities</t>
  </si>
  <si>
    <t>Unrealized losses</t>
  </si>
  <si>
    <t>Summary of property and equipment</t>
  </si>
  <si>
    <t>Internal costs capitalized</t>
  </si>
  <si>
    <t>Maximum</t>
  </si>
  <si>
    <t>Ownership interest in LLCs (as a percent)</t>
  </si>
  <si>
    <t>3.00%</t>
  </si>
  <si>
    <t>Furniture and fixtures | Minimum</t>
  </si>
  <si>
    <t>Estimated useful lives</t>
  </si>
  <si>
    <t>3 years</t>
  </si>
  <si>
    <t>Furniture and fixtures | Maximum</t>
  </si>
  <si>
    <t>10 years</t>
  </si>
  <si>
    <t>Computer software | Minimum</t>
  </si>
  <si>
    <t>1 year</t>
  </si>
  <si>
    <t>Computer software | Maximum</t>
  </si>
  <si>
    <t>Data processing equipment | Minimum</t>
  </si>
  <si>
    <t>Data processing equipment | Maximum</t>
  </si>
  <si>
    <t>5 years</t>
  </si>
  <si>
    <t>Buildings | Minimum</t>
  </si>
  <si>
    <t>Buildings | Maximum</t>
  </si>
  <si>
    <t>40 years</t>
  </si>
  <si>
    <t>Other equipment | Minimum</t>
  </si>
  <si>
    <t>Other equipment | Maximum</t>
  </si>
  <si>
    <t>26 years</t>
  </si>
  <si>
    <t>Leasehold improvements | Minimum</t>
  </si>
  <si>
    <t>Leasehold improvements | Maximum</t>
  </si>
  <si>
    <t>15 years</t>
  </si>
  <si>
    <t>Summary of Significant Accounting Policies (Details 2)</t>
  </si>
  <si>
    <t>Class A</t>
  </si>
  <si>
    <t>Maximum service plan fee (as a percent)</t>
  </si>
  <si>
    <t>0.25%</t>
  </si>
  <si>
    <t>Maximum distribution plan fee (as a percent)</t>
  </si>
  <si>
    <t>Class A | Maximum</t>
  </si>
  <si>
    <t>Sales charge (as a percent)</t>
  </si>
  <si>
    <t>5.75%</t>
  </si>
  <si>
    <t>Class B</t>
  </si>
  <si>
    <t>Amortization period of the cost incurred at the time of sale</t>
  </si>
  <si>
    <t>Required holding period of shares</t>
  </si>
  <si>
    <t>6 years</t>
  </si>
  <si>
    <t>0.75%</t>
  </si>
  <si>
    <t>Class C</t>
  </si>
  <si>
    <t>12 months</t>
  </si>
  <si>
    <t>Class E</t>
  </si>
  <si>
    <t>Class E | Maximum</t>
  </si>
  <si>
    <t>Ivy Funds Y</t>
  </si>
  <si>
    <t>Class R</t>
  </si>
  <si>
    <t>0.50%</t>
  </si>
  <si>
    <t>Asset allocation product</t>
  </si>
  <si>
    <t>Asset allocation product | Maximum</t>
  </si>
  <si>
    <t>Summary of Significant Accounting Policies (Details 3) - USD ($) $ in Millions</t>
  </si>
  <si>
    <t>Advertising expense</t>
  </si>
  <si>
    <t>New Accounting Guidance (Details) - USD ($) $ in Thousands</t>
  </si>
  <si>
    <t>Deferred Taxes</t>
  </si>
  <si>
    <t>Available-for-sale Securities</t>
  </si>
  <si>
    <t>Accounting Standards Update 2015-17 | Adjustments for New Accounting Principle, Early Adoption | Scenario, Previously Reported</t>
  </si>
  <si>
    <t>Current deferred tax assets</t>
  </si>
  <si>
    <t>Non Current deferred tax assets</t>
  </si>
  <si>
    <t>Accounting Standards Update 2015-17 | Adjustments for New Accounting Principle, Early Adoption | Restatement Adjustment</t>
  </si>
  <si>
    <t>Sponsored privately offered funds measured at net asset value</t>
  </si>
  <si>
    <t>Sponsored privately offered funds measured at net asset value | Accounting Standards Update 2015-07 | Adjustments for New Accounting Principle, Early Adoption | Scenario, Previously Reported</t>
  </si>
  <si>
    <t>Sponsored privately offered funds measured at net asset value | Accounting Standards Update 2015-07 | Adjustments for New Accounting Principle, Early Adoption | Restatement Adjustment</t>
  </si>
  <si>
    <t>Investment Securities (Details) $ in Thousands</t>
  </si>
  <si>
    <t>Available for sale securities:</t>
  </si>
  <si>
    <t>Amortized cost</t>
  </si>
  <si>
    <t>Unrealized gains</t>
  </si>
  <si>
    <t>Fair value</t>
  </si>
  <si>
    <t>Trading securities:</t>
  </si>
  <si>
    <t>Equity method securities</t>
  </si>
  <si>
    <t>Total investment securities</t>
  </si>
  <si>
    <t>Mortgage-backed securities</t>
  </si>
  <si>
    <t>Corporate bonds</t>
  </si>
  <si>
    <t>Sponsored funds</t>
  </si>
  <si>
    <t>Number of investment securities held | item</t>
  </si>
  <si>
    <t>Investment Securities (Details 2) $ in Thousands</t>
  </si>
  <si>
    <t>Dec. 31, 2015USD ($)</t>
  </si>
  <si>
    <t>Less than 12 months</t>
  </si>
  <si>
    <t>12 months or longer</t>
  </si>
  <si>
    <t>Total temporarily impaired securities</t>
  </si>
  <si>
    <t>Total Unrealized losses on temporarily impaired securities</t>
  </si>
  <si>
    <t>Investment Securities (Details 3) - USD ($) $ in Thousands</t>
  </si>
  <si>
    <t>Investment securities, sold at fair value</t>
  </si>
  <si>
    <t>Net realized gain recognized from sale of available for sale securities</t>
  </si>
  <si>
    <t>Net realized gain (loss) recognized from sale of trading securities</t>
  </si>
  <si>
    <t>Available for sale securities, sold at fair value</t>
  </si>
  <si>
    <t>Sales of trading securities</t>
  </si>
  <si>
    <t>Net realized gain (loss) on equity method investments</t>
  </si>
  <si>
    <t>Sale of equity method investments</t>
  </si>
  <si>
    <t>Investment Securities (Details 4) - USD ($) $ in Thousands</t>
  </si>
  <si>
    <t>Amount of transfer between levels</t>
  </si>
  <si>
    <t>Fair value of investments</t>
  </si>
  <si>
    <t>Trading Securities</t>
  </si>
  <si>
    <t>Mortgage-backed securities | Total</t>
  </si>
  <si>
    <t>Corporate bonds | Total</t>
  </si>
  <si>
    <t>Common Stock | Total</t>
  </si>
  <si>
    <t>Sponsored funds | Total</t>
  </si>
  <si>
    <t>Sponsored privately offered funds measured at net asset value | Total</t>
  </si>
  <si>
    <t>Level 1 | Common Stock</t>
  </si>
  <si>
    <t>Level 1 | Sponsored funds</t>
  </si>
  <si>
    <t>Level 2 | Mortgage-backed securities</t>
  </si>
  <si>
    <t>Level 2 | Corporate bonds</t>
  </si>
  <si>
    <t>Property and Equipment (Details) - USD ($) $ in Thousands</t>
  </si>
  <si>
    <t>Property and equipment, at cost</t>
  </si>
  <si>
    <t>Accumulated depreciation</t>
  </si>
  <si>
    <t>Leasehold improvements</t>
  </si>
  <si>
    <t>Furniture and fixtures</t>
  </si>
  <si>
    <t>Equipment</t>
  </si>
  <si>
    <t>Equipment | Minimum</t>
  </si>
  <si>
    <t>Equipment | Maximum</t>
  </si>
  <si>
    <t>Computer software</t>
  </si>
  <si>
    <t>Data processing equipment</t>
  </si>
  <si>
    <t>Buildings</t>
  </si>
  <si>
    <t>Land</t>
  </si>
  <si>
    <t>Property and equipment under capital leases</t>
  </si>
  <si>
    <t>Discontinued Operations (Details) $ in Millions</t>
  </si>
  <si>
    <t>Capital loss carryforward</t>
  </si>
  <si>
    <t>Operational results of Legend presented as discontinued operations</t>
  </si>
  <si>
    <t>Legend subsidiary</t>
  </si>
  <si>
    <t>Period of Earnout Provision</t>
  </si>
  <si>
    <t>2 years</t>
  </si>
  <si>
    <t>Maximum earnout provision</t>
  </si>
  <si>
    <t>Capital loss on sale</t>
  </si>
  <si>
    <t>Goodwill and Identifiable Intangible Assets (Details) - USD ($) $ in Thousands</t>
  </si>
  <si>
    <t>Sep. 30, 2014</t>
  </si>
  <si>
    <t>Goodwill</t>
  </si>
  <si>
    <t>Mutual fund management advisory contracts</t>
  </si>
  <si>
    <t>Mutual fund management subadvisory contracts</t>
  </si>
  <si>
    <t>Total identifiable intangible assets</t>
  </si>
  <si>
    <t>Total goodwill and identifiable intangible assets</t>
  </si>
  <si>
    <t>Impairment charge</t>
  </si>
  <si>
    <t>Reduction of associated deferred tax liability</t>
  </si>
  <si>
    <t>Intangible asset and deferred asset related to the fund adoption transaction agreement with Emerging Managers Group, L.P.</t>
  </si>
  <si>
    <t>Indebtedness (Details) $ in Millions</t>
  </si>
  <si>
    <t>Dec. 31, 2015USD ($)trancheitem</t>
  </si>
  <si>
    <t>Jun. 28, 2013USD ($)</t>
  </si>
  <si>
    <t>Jan. 31, 2011</t>
  </si>
  <si>
    <t>Fair value of outstanding indebtedness</t>
  </si>
  <si>
    <t>Credit Facility</t>
  </si>
  <si>
    <t>Revolving credit facility term</t>
  </si>
  <si>
    <t>Maximum borrowing capacity</t>
  </si>
  <si>
    <t>Amount that borrowing capacity can be expanded upon entity's request</t>
  </si>
  <si>
    <t>Borrowing outstanding under the facility</t>
  </si>
  <si>
    <t>Variable Rate Basis</t>
  </si>
  <si>
    <t>LIBOR</t>
  </si>
  <si>
    <t>Senior Notes</t>
  </si>
  <si>
    <t>Number of tranches of debt issuance | tranche</t>
  </si>
  <si>
    <t>Consolidated leverage ratio</t>
  </si>
  <si>
    <t>Number of consecutive quarters for which the maximum consolidated leverage ratio is required to be maintained under financial covenants | item</t>
  </si>
  <si>
    <t>Number of consecutive quarters for which the minimum consolidated interest coverage ratio is required to be maintained under financial covenants | item</t>
  </si>
  <si>
    <t>Consolidated interest coverage ratio</t>
  </si>
  <si>
    <t>Senior Notes | Maximum</t>
  </si>
  <si>
    <t>Senior Notes | Minimum</t>
  </si>
  <si>
    <t>Senior 5.0% unsecured notes due, 2018 ("Series A Notes")</t>
  </si>
  <si>
    <t>Interest rate of debt (as a percent)</t>
  </si>
  <si>
    <t>5.00%</t>
  </si>
  <si>
    <t>Senior 5.75% unsecured notes due, 2021 ("Series B Notes")</t>
  </si>
  <si>
    <t>Senior 5.6% unsecured notes due, 2011</t>
  </si>
  <si>
    <t>5.60%</t>
  </si>
  <si>
    <t>Income Taxes (Details) - USD ($) $ in Thousands</t>
  </si>
  <si>
    <t>Current taxes:</t>
  </si>
  <si>
    <t>Federal</t>
  </si>
  <si>
    <t>State</t>
  </si>
  <si>
    <t>Foreign</t>
  </si>
  <si>
    <t>Total currently payable</t>
  </si>
  <si>
    <t>Deferred taxes</t>
  </si>
  <si>
    <t>Reconciliation of statutory federal income tax rate with the entity's effective income tax rate</t>
  </si>
  <si>
    <t>Statutory federal income tax rate (as a percent)</t>
  </si>
  <si>
    <t>35.00%</t>
  </si>
  <si>
    <t>State income taxes, net of federal tax benefits (as a percent)</t>
  </si>
  <si>
    <t>2.00%</t>
  </si>
  <si>
    <t>2.10%</t>
  </si>
  <si>
    <t>2.20%</t>
  </si>
  <si>
    <t>State tax incentives (as a percent)</t>
  </si>
  <si>
    <t>(0.10%)</t>
  </si>
  <si>
    <t>(0.20%)</t>
  </si>
  <si>
    <t>Valuation allowance on losses capital in nature (as a percent)</t>
  </si>
  <si>
    <t>0.90%</t>
  </si>
  <si>
    <t>(1.00%)</t>
  </si>
  <si>
    <t>(1.80%)</t>
  </si>
  <si>
    <t>Other items (as a percent)</t>
  </si>
  <si>
    <t>0.70%</t>
  </si>
  <si>
    <t>0.20%</t>
  </si>
  <si>
    <t>0.40%</t>
  </si>
  <si>
    <t>Effective income tax rate (as a percent)</t>
  </si>
  <si>
    <t>38.50%</t>
  </si>
  <si>
    <t>36.10%</t>
  </si>
  <si>
    <t>35.70%</t>
  </si>
  <si>
    <t>Income Taxes (Details 2) - USD ($) $ in Thousands</t>
  </si>
  <si>
    <t>Deferred tax liabilities:</t>
  </si>
  <si>
    <t>Property and equipment</t>
  </si>
  <si>
    <t>Benefit plans</t>
  </si>
  <si>
    <t>Identifiable intangible assets</t>
  </si>
  <si>
    <t>Prepaid expenses</t>
  </si>
  <si>
    <t>Total gross deferred liabilities</t>
  </si>
  <si>
    <t>Deferred tax assets:</t>
  </si>
  <si>
    <t>Additional pension and postretirement liability</t>
  </si>
  <si>
    <t>Other accrued expenses</t>
  </si>
  <si>
    <t>Unrealized losses on investment securities and partnerships</t>
  </si>
  <si>
    <t>Capital loss carryforwards</t>
  </si>
  <si>
    <t>Nonvested stock</t>
  </si>
  <si>
    <t>Unused state tax credits</t>
  </si>
  <si>
    <t>State net operating loss carryforwards</t>
  </si>
  <si>
    <t>Total gross deferred assets</t>
  </si>
  <si>
    <t>Valuation allowance</t>
  </si>
  <si>
    <t>Increase in Valuation Allowance</t>
  </si>
  <si>
    <t>Net deferred tax asset</t>
  </si>
  <si>
    <t>State tax credit carryforwards that will expire between 2024 and 2031 if not utilized</t>
  </si>
  <si>
    <t>State tax credit carryforwards that will expire in 2026 if not utilized</t>
  </si>
  <si>
    <t>Increase in valuation allowance related to unrealized losses on equity method investments and trading securities.</t>
  </si>
  <si>
    <t>Decrease in valuation allowance related to realized capital gains on securities in investment portfolios and capital gain distributions from investments</t>
  </si>
  <si>
    <t>Increase in valuation allowance related to depreciation in the fair value of the company's available-for-sale securities</t>
  </si>
  <si>
    <t>Net operating loss carryforwards | State and Local Jurisdiction</t>
  </si>
  <si>
    <t>Deferred tax assets, operating loss carryforward</t>
  </si>
  <si>
    <t>Operating loss carryforward, valuation allowance</t>
  </si>
  <si>
    <t>Income Taxes (Details 3) - USD ($) $ in Millions</t>
  </si>
  <si>
    <t>Jan. 01, 2015</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Income Taxes (Details 4) - USD ($) $ in Thousands</t>
  </si>
  <si>
    <t>Reconciliation of unrecognized tax benefits, excluding penalties and interest</t>
  </si>
  <si>
    <t>Balance at the beginning of the period</t>
  </si>
  <si>
    <t>Increases during the year:</t>
  </si>
  <si>
    <t>Gross increases - tax positions in prior period</t>
  </si>
  <si>
    <t>Gross increases - current-period tax positions</t>
  </si>
  <si>
    <t>Decreases during the year:</t>
  </si>
  <si>
    <t>Gross decreases - tax positions in prior period</t>
  </si>
  <si>
    <t>Decreases due to settlements with taxing authorities</t>
  </si>
  <si>
    <t>Decreases due to lapse of statute of limitations</t>
  </si>
  <si>
    <t>Balance at the end of the period</t>
  </si>
  <si>
    <t>Number of open tax years settled</t>
  </si>
  <si>
    <t>4 years</t>
  </si>
  <si>
    <t>Pension Plan and Postretirement Benefits Other Than Pension (Details) - USD ($) $ in Thousands</t>
  </si>
  <si>
    <t>Amounts recognized in the statement of financial position:</t>
  </si>
  <si>
    <t>Noncurrent liabilities</t>
  </si>
  <si>
    <t>Pension Benefits</t>
  </si>
  <si>
    <t>Pension Plan and Postretirement Benefits Other than Pension</t>
  </si>
  <si>
    <t>Final number of years of employee's compensation to determine the benefits payable</t>
  </si>
  <si>
    <t>Change in projected benefit obligation:</t>
  </si>
  <si>
    <t>Net benefit obligation at beginning of year</t>
  </si>
  <si>
    <t>Service cost</t>
  </si>
  <si>
    <t>Interest cost</t>
  </si>
  <si>
    <t>Benefits paid</t>
  </si>
  <si>
    <t>Actuarial (gain) loss</t>
  </si>
  <si>
    <t>Plan amendments</t>
  </si>
  <si>
    <t>Net benefit obligation at end of year</t>
  </si>
  <si>
    <t>Accumulated benefit obligation</t>
  </si>
  <si>
    <t>Change in plan assets:</t>
  </si>
  <si>
    <t>Fair value of plan assets at beginning of year</t>
  </si>
  <si>
    <t>Actual return on plan assets</t>
  </si>
  <si>
    <t>Employer contributions</t>
  </si>
  <si>
    <t>Fair value of plan assets at end of year</t>
  </si>
  <si>
    <t>Funded status at end of year</t>
  </si>
  <si>
    <t>Net amount recognized at end of year</t>
  </si>
  <si>
    <t>Amounts not yet reflected in net periodic benefit cost and included in accumulated other comprehensive income:</t>
  </si>
  <si>
    <t>Transition obligation</t>
  </si>
  <si>
    <t>Prior service credit (cost)</t>
  </si>
  <si>
    <t>Accumulated gain (loss)</t>
  </si>
  <si>
    <t>Accumulated other comprehensive income (loss)</t>
  </si>
  <si>
    <t>Cumulative employer contributions in excess of (less than) net periodic benefit cost</t>
  </si>
  <si>
    <t>Weighted average assumptions used to determine benefit obligation at December 31:</t>
  </si>
  <si>
    <t>Discount rate (as a percent)</t>
  </si>
  <si>
    <t>4.60%</t>
  </si>
  <si>
    <t>4.13%</t>
  </si>
  <si>
    <t>4.97%</t>
  </si>
  <si>
    <t>Rate of compensation increase (as a percent)</t>
  </si>
  <si>
    <t>5.12%</t>
  </si>
  <si>
    <t>Other Postretirement Benefits</t>
  </si>
  <si>
    <t>Age of employees after which the plan does not provide benefits</t>
  </si>
  <si>
    <t>65 years</t>
  </si>
  <si>
    <t>Retiree contributions</t>
  </si>
  <si>
    <t>Current liabilities</t>
  </si>
  <si>
    <t>4.44%</t>
  </si>
  <si>
    <t>4.07%</t>
  </si>
  <si>
    <t>4.94%</t>
  </si>
  <si>
    <t>Pension Plan and Postretirement Benefits Other Than Pension (Details 2)</t>
  </si>
  <si>
    <t>Cash (as a percent)</t>
  </si>
  <si>
    <t>24.00%</t>
  </si>
  <si>
    <t>23.00%</t>
  </si>
  <si>
    <t>Equity securities:</t>
  </si>
  <si>
    <t>Domestic (as a percent)</t>
  </si>
  <si>
    <t>53.00%</t>
  </si>
  <si>
    <t>51.00%</t>
  </si>
  <si>
    <t>International (as a percent)</t>
  </si>
  <si>
    <t>15.00%</t>
  </si>
  <si>
    <t>17.00%</t>
  </si>
  <si>
    <t>Fixed income securities (as a percent)</t>
  </si>
  <si>
    <t>1.00%</t>
  </si>
  <si>
    <t>Private equity (as a percent)</t>
  </si>
  <si>
    <t>Gold bullion (as a percent)</t>
  </si>
  <si>
    <t>7.00%</t>
  </si>
  <si>
    <t>Percentage of plan assets allocation</t>
  </si>
  <si>
    <t>Pension Plan and Postretirement Benefits Other Than Pension (Details 3) - USD ($) $ in Thousands</t>
  </si>
  <si>
    <t>Dec. 31, 2012</t>
  </si>
  <si>
    <t>Total fair value</t>
  </si>
  <si>
    <t>Summary of the activity of plan assets categorized as Level 3 during the period</t>
  </si>
  <si>
    <t>Sales</t>
  </si>
  <si>
    <t>Valuation change</t>
  </si>
  <si>
    <t>Pension Benefits | Equity securities: Domestic</t>
  </si>
  <si>
    <t>Pension Benefits | Equity securities: Foreign</t>
  </si>
  <si>
    <t>Pension Benefits | Equity derivatives</t>
  </si>
  <si>
    <t>Pension Benefits | Mortgage-backed securities</t>
  </si>
  <si>
    <t>Pension Benefits | U.S. treasuries</t>
  </si>
  <si>
    <t>Pension Benefits | Corporate bonds</t>
  </si>
  <si>
    <t>Pension Benefits | Private equity</t>
  </si>
  <si>
    <t>Pension Benefits | Gold bullion</t>
  </si>
  <si>
    <t>Pension Benefits | Total investment securities</t>
  </si>
  <si>
    <t>Pension Benefits | Cash and other</t>
  </si>
  <si>
    <t>Pension Benefits | Level 1 | Equity securities: Domestic</t>
  </si>
  <si>
    <t>Pension Benefits | Level 1 | Equity securities: Foreign</t>
  </si>
  <si>
    <t>Pension Benefits | Level 1 | Gold bullion</t>
  </si>
  <si>
    <t>Pension Benefits | Level 1 | Total investment securities</t>
  </si>
  <si>
    <t>Pension Benefits | Level 2 | Equity derivatives</t>
  </si>
  <si>
    <t>Pension Benefits | Level 2 | Mortgage-backed securities</t>
  </si>
  <si>
    <t>Pension Benefits | Level 2 | U.S. treasuries</t>
  </si>
  <si>
    <t>Pension Benefits | Level 2 | Total investment securities</t>
  </si>
  <si>
    <t>Pension Benefits | Level 3 | Corporate bonds</t>
  </si>
  <si>
    <t>Pension Benefits | Level 3 | Private equity</t>
  </si>
  <si>
    <t>Pension Benefits | Level 3 | Total investment securities</t>
  </si>
  <si>
    <t>Pension Plan and Postretirement Benefits Other Than Pension (Details 4) - USD ($) $ in Thousands</t>
  </si>
  <si>
    <t>Weighted average assumptions used to determine net periodic benefit cost</t>
  </si>
  <si>
    <t>Expected return on plan assets (as a percent)</t>
  </si>
  <si>
    <t>7.75%</t>
  </si>
  <si>
    <t>Components of net periodic benefit cost:</t>
  </si>
  <si>
    <t>Expected return on plan assets</t>
  </si>
  <si>
    <t>Actuarial (gain) loss amortization</t>
  </si>
  <si>
    <t>Prior service cost amortization</t>
  </si>
  <si>
    <t>Transition obligation amortization</t>
  </si>
  <si>
    <t>Net periodic benefit cost</t>
  </si>
  <si>
    <t>Amounts that will be amortized from accumulated other comprehensive income into net periodic benefit cost in next fiscal year</t>
  </si>
  <si>
    <t>Estimated net gain (loss) that will be amortized from accumulated other comprehensive income into net periodic benefit cost</t>
  </si>
  <si>
    <t>Estimated prior service cost that will be amortized from accumulated other comprehensive income into net periodic benefit cost</t>
  </si>
  <si>
    <t>Estimated transition obligation that will be amortized from accumulated other comprehensive income into net periodic benefit cost</t>
  </si>
  <si>
    <t>4.22%</t>
  </si>
  <si>
    <t>3.99%</t>
  </si>
  <si>
    <t>Expected benefit payments</t>
  </si>
  <si>
    <t>2021 through 2025</t>
  </si>
  <si>
    <t>Expected contribution in the next fiscal year</t>
  </si>
  <si>
    <t>4.18%</t>
  </si>
  <si>
    <t>Contributions by participants</t>
  </si>
  <si>
    <t>Pension Plan and Postretirement Benefits Other Than Pension (Details 5) - USD ($) $ in Thousands</t>
  </si>
  <si>
    <t>Aggregate liability to participants</t>
  </si>
  <si>
    <t>Initial health care cost trend rate (as a percent)</t>
  </si>
  <si>
    <t>7.55%</t>
  </si>
  <si>
    <t>8.04%</t>
  </si>
  <si>
    <t>8.52%</t>
  </si>
  <si>
    <t>Number of years at which the rate reaches the ultimate trend rate</t>
  </si>
  <si>
    <t>12 years</t>
  </si>
  <si>
    <t>Rate to which the cost trend rate is assumed to decline (as a percent)</t>
  </si>
  <si>
    <t>4.50%</t>
  </si>
  <si>
    <t>Effect of 1% annual increase in assumed health care cost trend rates on the accumulated postretirement benefit obligation</t>
  </si>
  <si>
    <t>Effect of 1% annual increase in assumed health care cost trend rates on the service and interest cost components</t>
  </si>
  <si>
    <t>Effect of 1% annual decrease in assumed health care cost trend rates on the accumulated postretirement benefit obligation</t>
  </si>
  <si>
    <t>Effect of 1% annual decrease in assumed health care cost trend rates on the service and interest cost components</t>
  </si>
  <si>
    <t>Current portion of postretirement liability</t>
  </si>
  <si>
    <t>SERP</t>
  </si>
  <si>
    <t>Percentage of executive's base salary that is used to credit participants SERP accounts</t>
  </si>
  <si>
    <t>4.00%</t>
  </si>
  <si>
    <t>Amount of discretionary awards made to participants</t>
  </si>
  <si>
    <t>Employee Savings Plan (Details) - USD ($) $ in Millions</t>
  </si>
  <si>
    <t>Employer's matching contribution to the plan</t>
  </si>
  <si>
    <t>Stockholders' Equity (Details) - USD ($) $ / shares in Units, $ in Thousands</t>
  </si>
  <si>
    <t>Sep. 30, 2015</t>
  </si>
  <si>
    <t>Mar. 31, 2015</t>
  </si>
  <si>
    <t>Jun. 30, 2014</t>
  </si>
  <si>
    <t>Mar. 31, 2014</t>
  </si>
  <si>
    <t>Earnings per share:</t>
  </si>
  <si>
    <t>Earnings per share, basic and diluted (in dollars per share)</t>
  </si>
  <si>
    <t>Dividends</t>
  </si>
  <si>
    <t>Quarterly dividend on common stock (in dollars per share)</t>
  </si>
  <si>
    <t>Dividends to be paid</t>
  </si>
  <si>
    <t>Common stock repurchases</t>
  </si>
  <si>
    <t>Shares repurchased in the open market or privately</t>
  </si>
  <si>
    <t>Shares repurchased from employees to cover minimum income tax withholdings</t>
  </si>
  <si>
    <t>Stockholders' Equity (Details 2) - - USD ($) $ in Thousands</t>
  </si>
  <si>
    <t>AOCI Attributable to Parent, Net of Tax</t>
  </si>
  <si>
    <t>Net current period other comprehensive loss</t>
  </si>
  <si>
    <t>Other comprehensive loss before reclassification</t>
  </si>
  <si>
    <t>Amount reclassified from accumulated other comprehensive income</t>
  </si>
  <si>
    <t>Unrealized (gains) losses on investment securities</t>
  </si>
  <si>
    <t>Change in valuation allowance for unrealized gains (losses) on investment securities</t>
  </si>
  <si>
    <t>Pension and postretirement benefits</t>
  </si>
  <si>
    <t>Stockholders' Equity (Details 3) - USD ($) $ in Thousands</t>
  </si>
  <si>
    <t>Reclassifications from accumulated other comprehensive income (loss)</t>
  </si>
  <si>
    <t>Reclassifications included in net income:</t>
  </si>
  <si>
    <t>Pre-tax</t>
  </si>
  <si>
    <t>Tax (expense) benefit</t>
  </si>
  <si>
    <t>Net of tax</t>
  </si>
  <si>
    <t>Realized loss on sale of sponsored investment securitie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ension and postretirement benefits | Underwriting and distribution expense and Compensation and related costs | Reclassifications from accumulated other comprehensive income (loss)</t>
  </si>
  <si>
    <t>Share-Based Compensation (Details)</t>
  </si>
  <si>
    <t>Dec. 31, 2015plan$ / sharesshares</t>
  </si>
  <si>
    <t>Number of stock-based compensation plans | plan</t>
  </si>
  <si>
    <t>Number of shares of common stock available for issuance</t>
  </si>
  <si>
    <t>Nonvested stock awards</t>
  </si>
  <si>
    <t>Percentage increments vested on the second, third and fourth anniversaries of the grant date</t>
  </si>
  <si>
    <t>33.33%</t>
  </si>
  <si>
    <t>Vesting period</t>
  </si>
  <si>
    <t>Purchase price (in dollars per share) | $ / shares</t>
  </si>
  <si>
    <t>Stock Options</t>
  </si>
  <si>
    <t>Options outstanding (in shares)</t>
  </si>
  <si>
    <t>1998 Stock Incentive Plan ("SI Plan")</t>
  </si>
  <si>
    <t>Maximum number of shares of common stock authorized for issuance</t>
  </si>
  <si>
    <t>Maximum term of non-qualified options vested</t>
  </si>
  <si>
    <t>10 years 2 days</t>
  </si>
  <si>
    <t>1998 Executive Stock Award Plan ("ESA Plan")</t>
  </si>
  <si>
    <t>10% per year</t>
  </si>
  <si>
    <t>1998 Executive Stock Award Plan ("ESA Plan") | Stock Options</t>
  </si>
  <si>
    <t>NED Plan</t>
  </si>
  <si>
    <t>NED Plan | Stock Options</t>
  </si>
  <si>
    <t>Share-Based Compensation (Details 2) - Stock Options - USD ($) $ in Thousands</t>
  </si>
  <si>
    <t>Total intrinsic value of options exercised</t>
  </si>
  <si>
    <t>Related income tax benefit recognized</t>
  </si>
  <si>
    <t>Share-Based Compensation (Details 3) - Nonvested stock awards - USD ($) $ / shares in Units, $ in Millions</t>
  </si>
  <si>
    <t>Nonvested Stock Shares</t>
  </si>
  <si>
    <t>Nonvested at the beginning of the period (in shares)</t>
  </si>
  <si>
    <t>Granted (in shares)</t>
  </si>
  <si>
    <t>Vested (in shares)</t>
  </si>
  <si>
    <t>Forfeited (in shares)</t>
  </si>
  <si>
    <t>Nonvested at the end of the period (in shares)</t>
  </si>
  <si>
    <t>Nonvested Stock Shares,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Compensation expense</t>
  </si>
  <si>
    <t>Remaining unamortized expense of nonvested stock expected to be recognized</t>
  </si>
  <si>
    <t>Period for expense amortized</t>
  </si>
  <si>
    <t>2 years 4 months 24 days</t>
  </si>
  <si>
    <t>Total fair value of shares vested</t>
  </si>
  <si>
    <t>Uniform Net Capital Rule Requirements (Details) $ in Thousands</t>
  </si>
  <si>
    <t>Dec. 31, 2015USD ($)subsidiary</t>
  </si>
  <si>
    <t>Number of subsidiaries registered as broker dealers | subsidiary</t>
  </si>
  <si>
    <t>Maximum ratio of aggregate indebtedness to net capital</t>
  </si>
  <si>
    <t>Minimum net capital | $</t>
  </si>
  <si>
    <t>Net capital percentage of debit balances</t>
  </si>
  <si>
    <t>Uniform Net Capital Rule Requirements (Details 2) $ in Thousands</t>
  </si>
  <si>
    <t>Waddell &amp; Reed, Inc. (W&amp;R)</t>
  </si>
  <si>
    <t>Net capital and aggregated indebtedness information for entity's broker/dealer subsidiaries</t>
  </si>
  <si>
    <t>Net capital</t>
  </si>
  <si>
    <t>Required capital</t>
  </si>
  <si>
    <t>Excess of required capital</t>
  </si>
  <si>
    <t>Ivy Funds Distributor, Inc. (IFDI)</t>
  </si>
  <si>
    <t>Ratio of aggregate indebtedness to net capital</t>
  </si>
  <si>
    <t>Rental Expense and Lease Commitments (Details) - USD ($) $ in Thousands</t>
  </si>
  <si>
    <t>Rent expense</t>
  </si>
  <si>
    <t>Future minimum rental commitments under non-cancelable operating leases</t>
  </si>
  <si>
    <t>Thereafter</t>
  </si>
  <si>
    <t>Related Party Transactions (Details) - USD ($) $ in Thousands</t>
  </si>
  <si>
    <t>Total revenues</t>
  </si>
  <si>
    <t>Receivables due from the Funds</t>
  </si>
  <si>
    <t>Rule 12b-1 service and distribution fees</t>
  </si>
  <si>
    <t>Contingencies (Details)</t>
  </si>
  <si>
    <t>Feb. 18, 2016item</t>
  </si>
  <si>
    <t>Number of affiliated mutual fund trustees involved in litigation</t>
  </si>
  <si>
    <t>Number of mutual fund shareholders involved in litigation</t>
  </si>
  <si>
    <t>Selected Quarterly Information (Unaudited) (Details)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5210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3820</v>
      </c>
    </row>
    <row spans="1:4" r="15">
      <c s="4" r="A15" t="s">
        <v>25</v>
      </c>
      <c s="6" r="C15" t="n">
        <v>81758013</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v>
      </c>
      <c s="2" r="B1" t="s">
        <v>1</v>
      </c>
    </row>
    <row spans="1:4" r="2">
      <c s="2" r="B2" t="s">
        <v>2</v>
      </c>
      <c s="2" r="C2" t="s">
        <v>30</v>
      </c>
      <c s="2" r="D2" t="s">
        <v>81</v>
      </c>
    </row>
    <row spans="1:4" r="3">
      <c s="3" r="A3" t="s">
        <v>142</v>
      </c>
    </row>
    <row spans="1:4" r="4">
      <c s="4" r="A4" t="s">
        <v>99</v>
      </c>
      <c s="7" r="B4" t="n">
        <v>245536</v>
      </c>
      <c s="7" r="C4" t="n">
        <v>313331</v>
      </c>
      <c s="7" r="D4" t="n">
        <v>252998</v>
      </c>
    </row>
    <row spans="1:4" r="5">
      <c s="3" r="A5" t="s">
        <v>143</v>
      </c>
    </row>
    <row spans="1:4" r="6">
      <c s="4" r="A6" t="s">
        <v>93</v>
      </c>
      <c s="6" r="C6" t="n">
        <v>7900</v>
      </c>
    </row>
    <row spans="1:4" r="7">
      <c s="4" r="A7" t="s">
        <v>144</v>
      </c>
      <c s="6" r="B7" t="n">
        <v>16050</v>
      </c>
      <c s="6" r="C7" t="n">
        <v>14754</v>
      </c>
      <c s="6" r="D7" t="n">
        <v>13681</v>
      </c>
    </row>
    <row spans="1:4" r="8">
      <c s="4" r="A8" t="s">
        <v>145</v>
      </c>
      <c s="6" r="B8" t="n">
        <v>43074</v>
      </c>
      <c s="6" r="C8" t="n">
        <v>64380</v>
      </c>
      <c s="6" r="D8" t="n">
        <v>57931</v>
      </c>
    </row>
    <row spans="1:4" r="9">
      <c s="4" r="A9" t="s">
        <v>146</v>
      </c>
      <c s="6" r="B9" t="n">
        <v>47518</v>
      </c>
      <c s="6" r="C9" t="n">
        <v>54144</v>
      </c>
      <c s="6" r="D9" t="n">
        <v>53179</v>
      </c>
    </row>
    <row spans="1:4" r="10">
      <c s="4" r="A10" t="s">
        <v>129</v>
      </c>
      <c s="6" r="B10" t="n">
        <v>-4813</v>
      </c>
      <c s="6" r="C10" t="n">
        <v>-19135</v>
      </c>
      <c s="6" r="D10" t="n">
        <v>-12992</v>
      </c>
    </row>
    <row spans="1:4" r="11">
      <c s="4" r="A11" t="s">
        <v>147</v>
      </c>
      <c s="6" r="B11" t="n">
        <v>12412</v>
      </c>
      <c s="6" r="C11" t="n">
        <v>-7496</v>
      </c>
      <c s="6" r="D11" t="n">
        <v>-18257</v>
      </c>
    </row>
    <row spans="1:4" r="12">
      <c s="4" r="A12" t="s">
        <v>148</v>
      </c>
      <c s="6" r="B12" t="n">
        <v>-75160</v>
      </c>
      <c s="6" r="C12" t="n">
        <v>-38662</v>
      </c>
      <c s="6" r="D12" t="n">
        <v>-25959</v>
      </c>
    </row>
    <row spans="1:4" r="13">
      <c s="4" r="A13" t="s">
        <v>44</v>
      </c>
      <c s="6" r="B13" t="n">
        <v>-1410</v>
      </c>
      <c s="6" r="C13" t="n">
        <v>728</v>
      </c>
      <c s="6" r="D13" t="n">
        <v>-2982</v>
      </c>
    </row>
    <row spans="1:4" r="14">
      <c s="4" r="A14" t="s">
        <v>149</v>
      </c>
      <c s="6" r="B14" t="n">
        <v>680</v>
      </c>
      <c s="6" r="C14" t="n">
        <v>1774</v>
      </c>
      <c s="6" r="D14" t="n">
        <v>493</v>
      </c>
    </row>
    <row spans="1:4" r="15">
      <c s="3" r="A15" t="s">
        <v>150</v>
      </c>
    </row>
    <row spans="1:4" r="16">
      <c s="4" r="A16" t="s">
        <v>33</v>
      </c>
      <c s="6" r="B16" t="n">
        <v>9715</v>
      </c>
      <c s="6" r="C16" t="n">
        <v>44824</v>
      </c>
      <c s="6" r="D16" t="n">
        <v>-28439</v>
      </c>
    </row>
    <row spans="1:4" r="17">
      <c s="4" r="A17" t="s">
        <v>151</v>
      </c>
      <c s="6" r="B17" t="n">
        <v>-3817</v>
      </c>
      <c s="6" r="C17" t="n">
        <v>-75428</v>
      </c>
      <c s="6" r="D17" t="n">
        <v>-5690</v>
      </c>
    </row>
    <row spans="1:4" r="18">
      <c s="4" r="A18" t="s">
        <v>152</v>
      </c>
      <c s="6" r="B18" t="n">
        <v>-5964</v>
      </c>
      <c s="6" r="C18" t="n">
        <v>17283</v>
      </c>
      <c s="6" r="D18" t="n">
        <v>24818</v>
      </c>
    </row>
    <row spans="1:4" r="19">
      <c s="4" r="A19" t="s">
        <v>153</v>
      </c>
      <c s="6" r="B19" t="n">
        <v>4711</v>
      </c>
      <c s="6" r="C19" t="n">
        <v>-2643</v>
      </c>
      <c s="6" r="D19" t="n">
        <v>-2581</v>
      </c>
    </row>
    <row spans="1:4" r="20">
      <c s="4" r="A20" t="s">
        <v>154</v>
      </c>
      <c s="6" r="B20" t="n">
        <v>-25111</v>
      </c>
      <c s="6" r="C20" t="n">
        <v>-5568</v>
      </c>
      <c s="6" r="D20" t="n">
        <v>-1139</v>
      </c>
    </row>
    <row spans="1:4" r="21">
      <c s="4" r="A21" t="s">
        <v>155</v>
      </c>
      <c s="6" r="B21" t="n">
        <v>-10864</v>
      </c>
      <c s="6" r="C21" t="n">
        <v>-40958</v>
      </c>
      <c s="6" r="D21" t="n">
        <v>-68470</v>
      </c>
    </row>
    <row spans="1:4" r="22">
      <c s="4" r="A22" t="s">
        <v>156</v>
      </c>
      <c s="6" r="B22" t="n">
        <v>-17510</v>
      </c>
      <c s="6" r="C22" t="n">
        <v>21640</v>
      </c>
      <c s="6" r="D22" t="n">
        <v>8613</v>
      </c>
    </row>
    <row spans="1:4" r="23">
      <c s="4" r="A23" t="s">
        <v>157</v>
      </c>
      <c s="6" r="B23" t="n">
        <v>-1097</v>
      </c>
      <c s="6" r="C23" t="n">
        <v>-5826</v>
      </c>
      <c s="6" r="D23" t="n">
        <v>41712</v>
      </c>
    </row>
    <row spans="1:4" r="24">
      <c s="4" r="A24" t="s">
        <v>158</v>
      </c>
      <c s="6" r="B24" t="n">
        <v>233950</v>
      </c>
      <c s="6" r="C24" t="n">
        <v>345042</v>
      </c>
      <c s="6" r="D24" t="n">
        <v>286916</v>
      </c>
    </row>
    <row spans="1:4" r="25">
      <c s="3" r="A25" t="s">
        <v>159</v>
      </c>
    </row>
    <row spans="1:4" r="26">
      <c s="4" r="A26" t="s">
        <v>160</v>
      </c>
      <c s="6" r="B26" t="n">
        <v>-27388</v>
      </c>
      <c s="6" r="C26" t="n">
        <v>-166302</v>
      </c>
      <c s="6" r="D26" t="n">
        <v>-241644</v>
      </c>
    </row>
    <row spans="1:4" r="27">
      <c s="4" r="A27" t="s">
        <v>161</v>
      </c>
      <c s="6" r="B27" t="n">
        <v>36657</v>
      </c>
      <c s="6" r="C27" t="n">
        <v>164247</v>
      </c>
      <c s="6" r="D27" t="n">
        <v>262171</v>
      </c>
    </row>
    <row spans="1:4" r="28">
      <c s="4" r="A28" t="s">
        <v>162</v>
      </c>
      <c s="6" r="B28" t="n">
        <v>5300</v>
      </c>
    </row>
    <row spans="1:4" r="29">
      <c s="4" r="A29" t="s">
        <v>163</v>
      </c>
      <c s="6" r="B29" t="n">
        <v>-29610</v>
      </c>
      <c s="6" r="C29" t="n">
        <v>-35606</v>
      </c>
      <c s="6" r="D29" t="n">
        <v>-16905</v>
      </c>
    </row>
    <row spans="1:4" r="30">
      <c s="4" r="A30" t="s">
        <v>164</v>
      </c>
      <c s="6" r="D30" t="n">
        <v>22000</v>
      </c>
    </row>
    <row spans="1:4" r="31">
      <c s="4" r="A31" t="s">
        <v>149</v>
      </c>
      <c s="6" r="B31" t="n">
        <v>-2254</v>
      </c>
      <c s="6" r="C31" t="n">
        <v>-1447</v>
      </c>
    </row>
    <row spans="1:4" r="32">
      <c s="4" r="A32" t="s">
        <v>165</v>
      </c>
      <c s="6" r="B32" t="n">
        <v>-22595</v>
      </c>
      <c s="6" r="C32" t="n">
        <v>-39108</v>
      </c>
      <c s="6" r="D32" t="n">
        <v>25622</v>
      </c>
    </row>
    <row spans="1:4" r="33">
      <c s="3" r="A33" t="s">
        <v>166</v>
      </c>
    </row>
    <row spans="1:4" r="34">
      <c s="4" r="A34" t="s">
        <v>167</v>
      </c>
      <c s="6" r="B34" t="n">
        <v>-143959</v>
      </c>
      <c s="6" r="C34" t="n">
        <v>-115263</v>
      </c>
      <c s="6" r="D34" t="n">
        <v>-96018</v>
      </c>
    </row>
    <row spans="1:4" r="35">
      <c s="4" r="A35" t="s">
        <v>130</v>
      </c>
      <c s="6" r="B35" t="n">
        <v>-80335</v>
      </c>
      <c s="6" r="C35" t="n">
        <v>-131030</v>
      </c>
      <c s="6" r="D35" t="n">
        <v>-72132</v>
      </c>
    </row>
    <row spans="1:4" r="36">
      <c s="4" r="A36" t="s">
        <v>128</v>
      </c>
      <c s="6" r="D36" t="n">
        <v>135</v>
      </c>
    </row>
    <row spans="1:4" r="37">
      <c s="4" r="A37" t="s">
        <v>129</v>
      </c>
      <c s="6" r="B37" t="n">
        <v>4813</v>
      </c>
      <c s="6" r="C37" t="n">
        <v>19135</v>
      </c>
      <c s="6" r="D37" t="n">
        <v>12992</v>
      </c>
    </row>
    <row spans="1:4" r="38">
      <c s="4" r="A38" t="s">
        <v>168</v>
      </c>
      <c s="6" r="B38" t="n">
        <v>-219481</v>
      </c>
      <c s="6" r="C38" t="n">
        <v>-227158</v>
      </c>
      <c s="6" r="D38" t="n">
        <v>-155023</v>
      </c>
    </row>
    <row spans="1:4" r="39">
      <c s="4" r="A39" t="s">
        <v>169</v>
      </c>
      <c s="6" r="B39" t="n">
        <v>-8126</v>
      </c>
      <c s="6" r="C39" t="n">
        <v>78776</v>
      </c>
      <c s="6" r="D39" t="n">
        <v>157515</v>
      </c>
    </row>
    <row spans="1:4" r="40">
      <c s="4" r="A40" t="s">
        <v>170</v>
      </c>
      <c s="6" r="B40" t="n">
        <v>566621</v>
      </c>
      <c s="6" r="C40" t="n">
        <v>487845</v>
      </c>
      <c s="6" r="D40" t="n">
        <v>330330</v>
      </c>
    </row>
    <row spans="1:4" r="41">
      <c s="4" r="A41" t="s">
        <v>171</v>
      </c>
      <c s="6" r="B41" t="n">
        <v>558495</v>
      </c>
      <c s="6" r="C41" t="n">
        <v>566621</v>
      </c>
      <c s="6" r="D41" t="n">
        <v>487845</v>
      </c>
    </row>
    <row spans="1:4" r="42">
      <c s="3" r="A42" t="s">
        <v>172</v>
      </c>
    </row>
    <row spans="1:4" r="43">
      <c s="4" r="A43" t="s">
        <v>173</v>
      </c>
      <c s="6" r="B43" t="n">
        <v>152262</v>
      </c>
      <c s="6" r="C43" t="n">
        <v>165189</v>
      </c>
      <c s="6" r="D43" t="n">
        <v>124196</v>
      </c>
    </row>
    <row spans="1:4" r="44">
      <c s="4" r="A44" t="s">
        <v>174</v>
      </c>
      <c s="7" r="B44" t="n">
        <v>10297</v>
      </c>
      <c s="7" r="C44" t="n">
        <v>10291</v>
      </c>
      <c s="7" r="D44" t="n">
        <v>102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58495</v>
      </c>
      <c s="7" r="C3" t="n">
        <v>566621</v>
      </c>
    </row>
    <row spans="1:3" r="4">
      <c s="4" r="A4" t="s">
        <v>33</v>
      </c>
      <c s="6" r="B4" t="n">
        <v>66880</v>
      </c>
      <c s="6" r="C4" t="n">
        <v>76595</v>
      </c>
    </row>
    <row spans="1:3" r="5">
      <c s="4" r="A5" t="s">
        <v>34</v>
      </c>
      <c s="6" r="B5" t="n">
        <v>291743</v>
      </c>
      <c s="6" r="C5" t="n">
        <v>243283</v>
      </c>
    </row>
    <row spans="1:3" r="6">
      <c s="3" r="A6" t="s">
        <v>35</v>
      </c>
    </row>
    <row spans="1:3" r="7">
      <c s="4" r="A7" t="s">
        <v>36</v>
      </c>
      <c s="6" r="B7" t="n">
        <v>34399</v>
      </c>
      <c s="6" r="C7" t="n">
        <v>39110</v>
      </c>
    </row>
    <row spans="1:3" r="8">
      <c s="4" r="A8" t="s">
        <v>37</v>
      </c>
      <c s="6" r="B8" t="n">
        <v>220660</v>
      </c>
      <c s="6" r="C8" t="n">
        <v>216843</v>
      </c>
    </row>
    <row spans="1:3" r="9">
      <c s="4" r="A9" t="s">
        <v>38</v>
      </c>
      <c s="6" r="B9" t="n">
        <v>10594</v>
      </c>
      <c s="6" r="C9" t="n">
        <v>7747</v>
      </c>
    </row>
    <row spans="1:3" r="10">
      <c s="4" r="A10" t="s">
        <v>39</v>
      </c>
      <c s="6" r="B10" t="n">
        <v>34974</v>
      </c>
      <c s="6" r="C10" t="n">
        <v>14980</v>
      </c>
    </row>
    <row spans="1:3" r="11">
      <c s="4" r="A11" t="s">
        <v>40</v>
      </c>
      <c s="6" r="B11" t="n">
        <v>1217745</v>
      </c>
      <c s="6" r="C11" t="n">
        <v>1165179</v>
      </c>
    </row>
    <row spans="1:3" r="12">
      <c s="4" r="A12" t="s">
        <v>41</v>
      </c>
      <c s="6" r="B12" t="n">
        <v>105434</v>
      </c>
      <c s="6" r="C12" t="n">
        <v>92304</v>
      </c>
    </row>
    <row spans="1:3" r="13">
      <c s="4" r="A13" t="s">
        <v>42</v>
      </c>
      <c s="6" r="B13" t="n">
        <v>24262</v>
      </c>
      <c s="6" r="C13" t="n">
        <v>56472</v>
      </c>
    </row>
    <row spans="1:3" r="14">
      <c s="4" r="A14" t="s">
        <v>43</v>
      </c>
      <c s="6" r="B14" t="n">
        <v>158118</v>
      </c>
      <c s="6" r="C14" t="n">
        <v>158123</v>
      </c>
    </row>
    <row spans="1:3" r="15">
      <c s="4" r="A15" t="s">
        <v>44</v>
      </c>
      <c s="6" r="B15" t="n">
        <v>32692</v>
      </c>
      <c s="6" r="C15" t="n">
        <v>27490</v>
      </c>
    </row>
    <row spans="1:3" r="16">
      <c s="4" r="A16" t="s">
        <v>45</v>
      </c>
      <c s="6" r="B16" t="n">
        <v>17468</v>
      </c>
      <c s="6" r="C16" t="n">
        <v>12298</v>
      </c>
    </row>
    <row spans="1:3" r="17">
      <c s="4" r="A17" t="s">
        <v>46</v>
      </c>
      <c s="6" r="B17" t="n">
        <v>1555719</v>
      </c>
      <c s="6" r="C17" t="n">
        <v>1511866</v>
      </c>
    </row>
    <row spans="1:3" r="18">
      <c s="3" r="A18" t="s">
        <v>47</v>
      </c>
    </row>
    <row spans="1:3" r="19">
      <c s="4" r="A19" t="s">
        <v>48</v>
      </c>
      <c s="6" r="B19" t="n">
        <v>32858</v>
      </c>
      <c s="6" r="C19" t="n">
        <v>32263</v>
      </c>
    </row>
    <row spans="1:3" r="20">
      <c s="4" r="A20" t="s">
        <v>49</v>
      </c>
      <c s="6" r="B20" t="n">
        <v>113648</v>
      </c>
      <c s="6" r="C20" t="n">
        <v>129633</v>
      </c>
    </row>
    <row spans="1:3" r="21">
      <c s="4" r="A21" t="s">
        <v>50</v>
      </c>
      <c s="6" r="B21" t="n">
        <v>49848</v>
      </c>
      <c s="6" r="C21" t="n">
        <v>67954</v>
      </c>
    </row>
    <row spans="1:3" r="22">
      <c s="4" r="A22" t="s">
        <v>51</v>
      </c>
      <c s="6" r="B22" t="n">
        <v>120420</v>
      </c>
      <c s="6" r="C22" t="n">
        <v>110399</v>
      </c>
    </row>
    <row spans="1:3" r="23">
      <c s="4" r="A23" t="s">
        <v>52</v>
      </c>
      <c s="6" r="B23" t="n">
        <v>69335</v>
      </c>
      <c s="6" r="C23" t="n">
        <v>67574</v>
      </c>
    </row>
    <row spans="1:3" r="24">
      <c s="4" r="A24" t="s">
        <v>53</v>
      </c>
      <c s="6" r="B24" t="n">
        <v>57104</v>
      </c>
      <c s="6" r="C24" t="n">
        <v>55143</v>
      </c>
    </row>
    <row spans="1:3" r="25">
      <c s="4" r="A25" t="s">
        <v>54</v>
      </c>
      <c s="6" r="B25" t="n">
        <v>443213</v>
      </c>
      <c s="6" r="C25" t="n">
        <v>462966</v>
      </c>
    </row>
    <row spans="1:3" r="26">
      <c s="4" r="A26" t="s">
        <v>55</v>
      </c>
      <c s="6" r="B26" t="n">
        <v>190000</v>
      </c>
      <c s="6" r="C26" t="n">
        <v>190000</v>
      </c>
    </row>
    <row spans="1:3" r="27">
      <c s="4" r="A27" t="s">
        <v>56</v>
      </c>
      <c s="6" r="B27" t="n">
        <v>48810</v>
      </c>
      <c s="6" r="C27" t="n">
        <v>45936</v>
      </c>
    </row>
    <row spans="1:3" r="28">
      <c s="4" r="A28" t="s">
        <v>57</v>
      </c>
      <c s="6" r="B28" t="n">
        <v>27241</v>
      </c>
      <c s="6" r="C28" t="n">
        <v>26880</v>
      </c>
    </row>
    <row spans="1:3" r="29">
      <c s="4" r="A29" t="s">
        <v>58</v>
      </c>
      <c s="7" r="B29" t="n">
        <v>709264</v>
      </c>
      <c s="7" r="C29" t="n">
        <v>725782</v>
      </c>
    </row>
    <row spans="1:3" r="30">
      <c s="4" r="A30" t="s">
        <v>59</v>
      </c>
      <c s="4" r="B30" t="s">
        <v>60</v>
      </c>
      <c s="4" r="C30" t="s">
        <v>60</v>
      </c>
    </row>
    <row spans="1:3" r="31">
      <c s="3" r="A31" t="s">
        <v>61</v>
      </c>
    </row>
    <row spans="1:3" r="32">
      <c s="4" r="A32" t="s">
        <v>62</v>
      </c>
      <c s="4" r="B32" t="s">
        <v>60</v>
      </c>
      <c s="4" r="C32" t="s">
        <v>60</v>
      </c>
    </row>
    <row spans="1:3" r="33">
      <c s="4" r="A33" t="s">
        <v>63</v>
      </c>
      <c s="7" r="B33" t="n">
        <v>997</v>
      </c>
      <c s="7" r="C33" t="n">
        <v>997</v>
      </c>
    </row>
    <row spans="1:3" r="34">
      <c s="4" r="A34" t="s">
        <v>64</v>
      </c>
      <c s="6" r="B34" t="n">
        <v>331611</v>
      </c>
      <c s="6" r="C34" t="n">
        <v>318636</v>
      </c>
    </row>
    <row spans="1:3" r="35">
      <c s="4" r="A35" t="s">
        <v>65</v>
      </c>
      <c s="6" r="B35" t="n">
        <v>1141608</v>
      </c>
      <c s="6" r="C35" t="n">
        <v>1041909</v>
      </c>
    </row>
    <row spans="1:3" r="36">
      <c s="4" r="A36" t="s">
        <v>66</v>
      </c>
      <c s="6" r="B36" t="n">
        <v>-566256</v>
      </c>
      <c s="6" r="C36" t="n">
        <v>-525015</v>
      </c>
    </row>
    <row spans="1:3" r="37">
      <c s="4" r="A37" t="s">
        <v>67</v>
      </c>
      <c s="6" r="B37" t="n">
        <v>-61505</v>
      </c>
      <c s="6" r="C37" t="n">
        <v>-50443</v>
      </c>
    </row>
    <row spans="1:3" r="38">
      <c s="4" r="A38" t="s">
        <v>68</v>
      </c>
      <c s="6" r="B38" t="n">
        <v>846455</v>
      </c>
      <c s="6" r="C38" t="n">
        <v>786084</v>
      </c>
    </row>
    <row spans="1:3" r="39">
      <c s="4" r="A39" t="s">
        <v>69</v>
      </c>
      <c s="7" r="B39" t="n">
        <v>1555719</v>
      </c>
      <c s="7" r="C39" t="n">
        <v>15118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80"/>
  </cols>
  <sheetData>
    <row spans="1:2" r="1">
      <c s="1" r="A1" t="s">
        <v>211</v>
      </c>
      <c s="2" r="B1" t="s">
        <v>1</v>
      </c>
    </row>
    <row spans="1:2" r="2">
      <c s="2" r="B2" t="s">
        <v>2</v>
      </c>
    </row>
    <row spans="1:2" r="3">
      <c s="3" r="A3" t="s">
        <v>212</v>
      </c>
    </row>
    <row spans="1:2" r="4">
      <c s="4" r="A4" t="s">
        <v>213</v>
      </c>
      <c s="4" r="B4" t="s">
        <v>214</v>
      </c>
    </row>
    <row spans="1:2" r="5">
      <c s="4" r="A5" t="s">
        <v>215</v>
      </c>
      <c s="4" r="B5" t="s">
        <v>216</v>
      </c>
    </row>
    <row spans="1:2" r="6">
      <c s="4" r="A6" t="s">
        <v>217</v>
      </c>
      <c s="4" r="B6" t="s">
        <v>218</v>
      </c>
    </row>
    <row spans="1:2" r="7">
      <c s="4" r="A7" t="s">
        <v>219</v>
      </c>
      <c s="4" r="B7" t="s">
        <v>220</v>
      </c>
    </row>
    <row spans="1:2" r="8">
      <c s="4" r="A8" t="s">
        <v>221</v>
      </c>
      <c s="4" r="B8" t="s">
        <v>222</v>
      </c>
    </row>
    <row spans="1:2" r="9">
      <c s="4" r="A9" t="s">
        <v>223</v>
      </c>
      <c s="4" r="B9" t="s">
        <v>224</v>
      </c>
    </row>
    <row spans="1:2" r="10">
      <c s="4" r="A10" t="s">
        <v>181</v>
      </c>
      <c s="4" r="B10" t="s">
        <v>225</v>
      </c>
    </row>
    <row spans="1:2" r="11">
      <c s="4" r="A11" t="s">
        <v>226</v>
      </c>
      <c s="4" r="B11" t="s">
        <v>227</v>
      </c>
    </row>
    <row spans="1:2" r="12">
      <c s="4" r="A12" t="s">
        <v>185</v>
      </c>
      <c s="4" r="B12" t="s">
        <v>228</v>
      </c>
    </row>
    <row spans="1:2" r="13">
      <c s="4" r="A13" t="s">
        <v>229</v>
      </c>
      <c s="4" r="B13" t="s">
        <v>230</v>
      </c>
    </row>
    <row spans="1:2" r="14">
      <c s="4" r="A14" t="s">
        <v>231</v>
      </c>
      <c s="4" r="B14" t="s">
        <v>232</v>
      </c>
    </row>
    <row spans="1:2" r="15">
      <c s="4" r="A15" t="s">
        <v>233</v>
      </c>
      <c s="4" r="B15" t="s">
        <v>234</v>
      </c>
    </row>
    <row spans="1:2" r="16">
      <c s="4" r="A16" t="s">
        <v>235</v>
      </c>
      <c s="4" r="B16" t="s">
        <v>236</v>
      </c>
    </row>
    <row spans="1:2" r="17">
      <c s="4" r="A17" t="s">
        <v>197</v>
      </c>
      <c s="4" r="B17" t="s">
        <v>237</v>
      </c>
    </row>
    <row spans="1:2" r="18">
      <c s="4" r="A18" t="s">
        <v>238</v>
      </c>
      <c s="4" r="B18"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0</v>
      </c>
      <c s="2" r="B1" t="s">
        <v>2</v>
      </c>
      <c s="2" r="C1" t="s">
        <v>30</v>
      </c>
    </row>
    <row spans="1:3" r="2">
      <c s="3" r="A2" t="s">
        <v>71</v>
      </c>
    </row>
    <row spans="1:3" r="3">
      <c s="4" r="A3" t="s">
        <v>72</v>
      </c>
      <c s="7" r="B3" t="n">
        <v>1</v>
      </c>
      <c s="7" r="C3" t="n">
        <v>1</v>
      </c>
    </row>
    <row spans="1:3" r="4">
      <c s="4" r="A4" t="s">
        <v>73</v>
      </c>
      <c s="6" r="B4" t="n">
        <v>5000</v>
      </c>
      <c s="6" r="C4" t="n">
        <v>5000</v>
      </c>
    </row>
    <row spans="1:3" r="5">
      <c s="4" r="A5" t="s">
        <v>74</v>
      </c>
      <c s="6" r="B5" t="n">
        <v>0</v>
      </c>
      <c s="6" r="C5" t="n">
        <v>0</v>
      </c>
    </row>
    <row spans="1:3" r="6">
      <c s="4" r="A6" t="s">
        <v>75</v>
      </c>
      <c s="8" r="B6" t="n">
        <v>0.01</v>
      </c>
      <c s="8" r="C6" t="n">
        <v>0.01</v>
      </c>
    </row>
    <row spans="1:3" r="7">
      <c s="4" r="A7" t="s">
        <v>76</v>
      </c>
      <c s="6" r="B7" t="n">
        <v>250000</v>
      </c>
      <c s="6" r="C7" t="n">
        <v>250000</v>
      </c>
    </row>
    <row spans="1:3" r="8">
      <c s="4" r="A8" t="s">
        <v>77</v>
      </c>
      <c s="6" r="B8" t="n">
        <v>99701</v>
      </c>
      <c s="6" r="C8" t="n">
        <v>99701</v>
      </c>
    </row>
    <row spans="1:3" r="9">
      <c s="4" r="A9" t="s">
        <v>78</v>
      </c>
      <c s="6" r="B9" t="n">
        <v>82850</v>
      </c>
      <c s="6" r="C9" t="n">
        <v>83654</v>
      </c>
    </row>
    <row spans="1:3" r="10">
      <c s="4" r="A10" t="s">
        <v>79</v>
      </c>
      <c s="6" r="B10" t="n">
        <v>16851</v>
      </c>
      <c s="6" r="C10" t="n">
        <v>16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79</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9</v>
      </c>
      <c s="2" r="B1" t="s">
        <v>1</v>
      </c>
    </row>
    <row spans="1:2" r="2">
      <c s="2" r="B2" t="s">
        <v>2</v>
      </c>
    </row>
    <row spans="1:2" r="3">
      <c s="3" r="A3" t="s">
        <v>181</v>
      </c>
    </row>
    <row spans="1:2" r="4">
      <c s="4" r="A4" t="s">
        <v>250</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2</v>
      </c>
      <c s="2" r="B1" t="s">
        <v>1</v>
      </c>
    </row>
    <row spans="1:2" r="2">
      <c s="2" r="B2" t="s">
        <v>2</v>
      </c>
    </row>
    <row spans="1:2" r="3">
      <c s="3" r="A3" t="s">
        <v>185</v>
      </c>
    </row>
    <row spans="1:2" r="4">
      <c s="4" r="A4" t="s">
        <v>253</v>
      </c>
      <c s="4" r="B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89</v>
      </c>
    </row>
    <row spans="1:2" r="4">
      <c s="4" r="A4" t="s">
        <v>256</v>
      </c>
      <c s="4" r="B4" t="s">
        <v>257</v>
      </c>
    </row>
    <row spans="1:2" r="5">
      <c s="4" r="A5" t="s">
        <v>258</v>
      </c>
      <c s="4" r="B5" t="s">
        <v>259</v>
      </c>
    </row>
    <row spans="1:2" r="6">
      <c s="4" r="A6" t="s">
        <v>260</v>
      </c>
      <c s="4" r="B6" t="s">
        <v>261</v>
      </c>
    </row>
    <row spans="1:2" r="7">
      <c s="4" r="A7" t="s">
        <v>262</v>
      </c>
      <c s="4" r="B7"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91</v>
      </c>
    </row>
    <row spans="1:2" r="4">
      <c s="4" r="A4" t="s">
        <v>265</v>
      </c>
      <c s="4" r="B4" t="s">
        <v>266</v>
      </c>
    </row>
    <row spans="1:2" r="5">
      <c s="4" r="A5" t="s">
        <v>267</v>
      </c>
      <c s="4" r="B5" t="s">
        <v>268</v>
      </c>
    </row>
    <row spans="1:2" r="6">
      <c s="4" r="A6" t="s">
        <v>269</v>
      </c>
      <c s="4" r="B6" t="s">
        <v>270</v>
      </c>
    </row>
    <row spans="1:2" r="7">
      <c s="4" r="A7" t="s">
        <v>271</v>
      </c>
      <c s="4" r="B7" t="s">
        <v>272</v>
      </c>
    </row>
    <row spans="1:2" r="8">
      <c s="4" r="A8" t="s">
        <v>273</v>
      </c>
      <c s="4" r="B8" t="s">
        <v>274</v>
      </c>
    </row>
    <row spans="1:2" r="9">
      <c s="4" r="A9" t="s">
        <v>275</v>
      </c>
      <c s="4" r="B9" t="s">
        <v>276</v>
      </c>
    </row>
    <row spans="1:2" r="10">
      <c s="4" r="A10" t="s">
        <v>277</v>
      </c>
      <c s="4" r="B10" t="s">
        <v>278</v>
      </c>
    </row>
    <row spans="1:2" r="11">
      <c s="4" r="A11" t="s">
        <v>279</v>
      </c>
      <c s="4" r="B11"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195</v>
      </c>
    </row>
    <row spans="1:2" r="4">
      <c s="4" r="A4" t="s">
        <v>282</v>
      </c>
      <c s="4" r="B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8</v>
      </c>
      <c s="2" r="B1" t="s">
        <v>1</v>
      </c>
    </row>
    <row spans="1:2" r="2">
      <c s="2" r="B2" t="s">
        <v>2</v>
      </c>
    </row>
    <row spans="1:2" r="3">
      <c s="3" r="A3" t="s">
        <v>197</v>
      </c>
    </row>
    <row spans="1:2" r="4">
      <c s="4" r="A4" t="s">
        <v>289</v>
      </c>
      <c s="4" r="B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199</v>
      </c>
    </row>
    <row spans="1:2" r="4">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01</v>
      </c>
    </row>
    <row spans="1:2" r="4">
      <c s="4" r="A4" t="s">
        <v>295</v>
      </c>
      <c s="4" r="B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97</v>
      </c>
      <c s="2" r="B1" t="s">
        <v>1</v>
      </c>
    </row>
    <row spans="1:2" r="2">
      <c s="2" r="B2" t="s">
        <v>2</v>
      </c>
    </row>
    <row spans="1:2" r="3">
      <c s="3" r="A3" t="s">
        <v>203</v>
      </c>
    </row>
    <row spans="1:2" r="4">
      <c s="4" r="A4" t="s">
        <v>298</v>
      </c>
      <c s="4" r="B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0</v>
      </c>
      <c s="2" r="D2" t="s">
        <v>81</v>
      </c>
    </row>
    <row spans="1:4" r="3">
      <c s="3" r="A3" t="s">
        <v>82</v>
      </c>
    </row>
    <row spans="1:4" r="4">
      <c s="4" r="A4" t="s">
        <v>83</v>
      </c>
      <c s="7" r="B4" t="n">
        <v>709562</v>
      </c>
      <c s="7" r="C4" t="n">
        <v>768102</v>
      </c>
      <c s="7" r="D4" t="n">
        <v>650442</v>
      </c>
    </row>
    <row spans="1:4" r="5">
      <c s="4" r="A5" t="s">
        <v>84</v>
      </c>
      <c s="6" r="B5" t="n">
        <v>663998</v>
      </c>
      <c s="6" r="C5" t="n">
        <v>678678</v>
      </c>
      <c s="6" r="D5" t="n">
        <v>582819</v>
      </c>
    </row>
    <row spans="1:4" r="6">
      <c s="4" r="A6" t="s">
        <v>85</v>
      </c>
      <c s="6" r="B6" t="n">
        <v>143071</v>
      </c>
      <c s="6" r="C6" t="n">
        <v>150979</v>
      </c>
      <c s="6" r="D6" t="n">
        <v>137093</v>
      </c>
    </row>
    <row spans="1:4" r="7">
      <c s="4" r="A7" t="s">
        <v>86</v>
      </c>
      <c s="6" r="B7" t="n">
        <v>1516631</v>
      </c>
      <c s="6" r="C7" t="n">
        <v>1597759</v>
      </c>
      <c s="6" r="D7" t="n">
        <v>1370354</v>
      </c>
    </row>
    <row spans="1:4" r="8">
      <c s="3" r="A8" t="s">
        <v>87</v>
      </c>
    </row>
    <row spans="1:4" r="9">
      <c s="4" r="A9" t="s">
        <v>88</v>
      </c>
      <c s="6" r="B9" t="n">
        <v>769781</v>
      </c>
      <c s="6" r="C9" t="n">
        <v>783327</v>
      </c>
      <c s="6" r="D9" t="n">
        <v>676713</v>
      </c>
    </row>
    <row spans="1:4" r="10">
      <c s="4" r="A10" t="s">
        <v>89</v>
      </c>
      <c s="6" r="B10" t="n">
        <v>200752</v>
      </c>
      <c s="6" r="C10" t="n">
        <v>194410</v>
      </c>
      <c s="6" r="D10" t="n">
        <v>197597</v>
      </c>
    </row>
    <row spans="1:4" r="11">
      <c s="4" r="A11" t="s">
        <v>90</v>
      </c>
      <c s="6" r="B11" t="n">
        <v>105066</v>
      </c>
      <c s="6" r="C11" t="n">
        <v>104637</v>
      </c>
      <c s="6" r="D11" t="n">
        <v>86419</v>
      </c>
    </row>
    <row spans="1:4" r="12">
      <c s="4" r="A12" t="s">
        <v>91</v>
      </c>
      <c s="6" r="B12" t="n">
        <v>9134</v>
      </c>
      <c s="6" r="C12" t="n">
        <v>8436</v>
      </c>
      <c s="6" r="D12" t="n">
        <v>12220</v>
      </c>
    </row>
    <row spans="1:4" r="13">
      <c s="4" r="A13" t="s">
        <v>92</v>
      </c>
      <c s="6" r="B13" t="n">
        <v>16046</v>
      </c>
      <c s="6" r="C13" t="n">
        <v>14634</v>
      </c>
      <c s="6" r="D13" t="n">
        <v>12834</v>
      </c>
    </row>
    <row spans="1:4" r="14">
      <c s="4" r="A14" t="s">
        <v>93</v>
      </c>
      <c s="6" r="C14" t="n">
        <v>7900</v>
      </c>
    </row>
    <row spans="1:4" r="15">
      <c s="4" r="A15" t="s">
        <v>86</v>
      </c>
      <c s="6" r="B15" t="n">
        <v>1100779</v>
      </c>
      <c s="6" r="C15" t="n">
        <v>1113344</v>
      </c>
      <c s="6" r="D15" t="n">
        <v>985783</v>
      </c>
    </row>
    <row spans="1:4" r="16">
      <c s="4" r="A16" t="s">
        <v>94</v>
      </c>
      <c s="6" r="B16" t="n">
        <v>415852</v>
      </c>
      <c s="6" r="C16" t="n">
        <v>484415</v>
      </c>
      <c s="6" r="D16" t="n">
        <v>384571</v>
      </c>
    </row>
    <row spans="1:4" r="17">
      <c s="4" r="A17" t="s">
        <v>95</v>
      </c>
      <c s="6" r="B17" t="n">
        <v>-5244</v>
      </c>
      <c s="6" r="C17" t="n">
        <v>16790</v>
      </c>
      <c s="6" r="D17" t="n">
        <v>19904</v>
      </c>
    </row>
    <row spans="1:4" r="18">
      <c s="4" r="A18" t="s">
        <v>96</v>
      </c>
      <c s="6" r="B18" t="n">
        <v>-11068</v>
      </c>
      <c s="6" r="C18" t="n">
        <v>-11042</v>
      </c>
      <c s="6" r="D18" t="n">
        <v>-11244</v>
      </c>
    </row>
    <row spans="1:4" r="19">
      <c s="4" r="A19" t="s">
        <v>97</v>
      </c>
      <c s="6" r="B19" t="n">
        <v>399540</v>
      </c>
      <c s="6" r="C19" t="n">
        <v>490163</v>
      </c>
      <c s="6" r="D19" t="n">
        <v>393231</v>
      </c>
    </row>
    <row spans="1:4" r="20">
      <c s="4" r="A20" t="s">
        <v>98</v>
      </c>
      <c s="6" r="B20" t="n">
        <v>154004</v>
      </c>
      <c s="6" r="C20" t="n">
        <v>176832</v>
      </c>
      <c s="6" r="D20" t="n">
        <v>140233</v>
      </c>
    </row>
    <row spans="1:4" r="21">
      <c s="4" r="A21" t="s">
        <v>99</v>
      </c>
      <c s="7" r="B21" t="n">
        <v>245536</v>
      </c>
      <c s="7" r="C21" t="n">
        <v>313331</v>
      </c>
      <c s="7" r="D21" t="n">
        <v>252998</v>
      </c>
    </row>
    <row spans="1:4" r="22">
      <c s="3" r="A22" t="s">
        <v>100</v>
      </c>
    </row>
    <row spans="1:4" r="23">
      <c s="4" r="A23" t="s">
        <v>101</v>
      </c>
      <c s="8" r="B23" t="n">
        <v>2.94</v>
      </c>
      <c s="8" r="C23" t="n">
        <v>3.71</v>
      </c>
      <c s="8" r="D23" t="n">
        <v>2.96</v>
      </c>
    </row>
    <row spans="1:4" r="24">
      <c s="3" r="A24" t="s">
        <v>102</v>
      </c>
    </row>
    <row spans="1:4" r="25">
      <c s="4" r="A25" t="s">
        <v>103</v>
      </c>
      <c s="6" r="B25" t="n">
        <v>83499</v>
      </c>
      <c s="6" r="C25" t="n">
        <v>84485</v>
      </c>
      <c s="6" r="D25" t="n">
        <v>85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0</v>
      </c>
      <c s="2" r="B1" t="s">
        <v>1</v>
      </c>
    </row>
    <row spans="1:2" r="2">
      <c s="2" r="B2" t="s">
        <v>2</v>
      </c>
    </row>
    <row spans="1:2" r="3">
      <c s="3" r="A3" t="s">
        <v>209</v>
      </c>
    </row>
    <row spans="1:2" r="4">
      <c s="4" r="A4" t="s">
        <v>301</v>
      </c>
      <c s="4" r="B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8"/>
    <col customWidth="1" max="2" min="2" width="21"/>
    <col customWidth="1" max="3" min="3" width="25"/>
    <col customWidth="1" max="4" min="4" width="21"/>
  </cols>
  <sheetData>
    <row spans="1:4" r="1">
      <c s="1" r="A1" t="s">
        <v>303</v>
      </c>
      <c s="2" r="B1" t="s">
        <v>304</v>
      </c>
      <c s="2" r="C1" t="s">
        <v>1</v>
      </c>
    </row>
    <row spans="1:4" r="2">
      <c s="2" r="B2" t="s">
        <v>305</v>
      </c>
      <c s="2" r="C2" t="s">
        <v>306</v>
      </c>
      <c s="2" r="D2" t="s">
        <v>307</v>
      </c>
    </row>
    <row spans="1:4" r="3">
      <c s="3" r="A3" t="s">
        <v>175</v>
      </c>
    </row>
    <row spans="1:4" r="4">
      <c s="4" r="A4" t="s">
        <v>308</v>
      </c>
      <c s="6" r="C4" t="n">
        <v>1</v>
      </c>
    </row>
    <row spans="1:4" r="5">
      <c s="4" r="A5" t="s">
        <v>309</v>
      </c>
      <c s="4" r="C5" t="s">
        <v>310</v>
      </c>
    </row>
    <row spans="1:4" r="6">
      <c s="3" r="A6" t="s">
        <v>223</v>
      </c>
    </row>
    <row spans="1:4" r="7">
      <c s="4" r="A7" t="s">
        <v>311</v>
      </c>
      <c s="9" r="C7" t="n">
        <v>160.2</v>
      </c>
    </row>
    <row spans="1:4" r="8">
      <c s="4" r="A8" t="s">
        <v>312</v>
      </c>
      <c s="9" r="B8" t="n">
        <v>2.1</v>
      </c>
    </row>
    <row spans="1:4" r="9">
      <c s="3" r="A9" t="s">
        <v>313</v>
      </c>
    </row>
    <row spans="1:4" r="10">
      <c s="4" r="A10" t="s">
        <v>314</v>
      </c>
      <c s="9" r="C10" t="n">
        <v>13.9</v>
      </c>
      <c s="9" r="D10" t="n">
        <v>13.5</v>
      </c>
    </row>
    <row spans="1:4" r="11">
      <c s="4" r="A11" t="s">
        <v>315</v>
      </c>
    </row>
    <row spans="1:4" r="12">
      <c s="3" r="A12" t="s">
        <v>313</v>
      </c>
    </row>
    <row spans="1:4" r="13">
      <c s="4" r="A13" t="s">
        <v>316</v>
      </c>
      <c s="4" r="C13" t="s">
        <v>317</v>
      </c>
    </row>
    <row spans="1:4" r="14">
      <c s="4" r="A14" t="s">
        <v>318</v>
      </c>
    </row>
    <row spans="1:4" r="15">
      <c s="3" r="A15" t="s">
        <v>313</v>
      </c>
    </row>
    <row spans="1:4" r="16">
      <c s="4" r="A16" t="s">
        <v>319</v>
      </c>
      <c s="4" r="C16" t="s">
        <v>320</v>
      </c>
    </row>
    <row spans="1:4" r="17">
      <c s="4" r="A17" t="s">
        <v>321</v>
      </c>
    </row>
    <row spans="1:4" r="18">
      <c s="3" r="A18" t="s">
        <v>313</v>
      </c>
    </row>
    <row spans="1:4" r="19">
      <c s="4" r="A19" t="s">
        <v>319</v>
      </c>
      <c s="4" r="C19" t="s">
        <v>322</v>
      </c>
    </row>
    <row spans="1:4" r="20">
      <c s="4" r="A20" t="s">
        <v>323</v>
      </c>
    </row>
    <row spans="1:4" r="21">
      <c s="3" r="A21" t="s">
        <v>313</v>
      </c>
    </row>
    <row spans="1:4" r="22">
      <c s="4" r="A22" t="s">
        <v>319</v>
      </c>
      <c s="4" r="C22" t="s">
        <v>324</v>
      </c>
    </row>
    <row spans="1:4" r="23">
      <c s="4" r="A23" t="s">
        <v>325</v>
      </c>
    </row>
    <row spans="1:4" r="24">
      <c s="3" r="A24" t="s">
        <v>313</v>
      </c>
    </row>
    <row spans="1:4" r="25">
      <c s="4" r="A25" t="s">
        <v>319</v>
      </c>
      <c s="4" r="C25" t="s">
        <v>322</v>
      </c>
    </row>
    <row spans="1:4" r="26">
      <c s="4" r="A26" t="s">
        <v>326</v>
      </c>
    </row>
    <row spans="1:4" r="27">
      <c s="3" r="A27" t="s">
        <v>313</v>
      </c>
    </row>
    <row spans="1:4" r="28">
      <c s="4" r="A28" t="s">
        <v>319</v>
      </c>
      <c s="4" r="C28" t="s">
        <v>324</v>
      </c>
    </row>
    <row spans="1:4" r="29">
      <c s="4" r="A29" t="s">
        <v>327</v>
      </c>
    </row>
    <row spans="1:4" r="30">
      <c s="3" r="A30" t="s">
        <v>313</v>
      </c>
    </row>
    <row spans="1:4" r="31">
      <c s="4" r="A31" t="s">
        <v>319</v>
      </c>
      <c s="4" r="C31" t="s">
        <v>328</v>
      </c>
    </row>
    <row spans="1:4" r="32">
      <c s="4" r="A32" t="s">
        <v>329</v>
      </c>
    </row>
    <row spans="1:4" r="33">
      <c s="3" r="A33" t="s">
        <v>313</v>
      </c>
    </row>
    <row spans="1:4" r="34">
      <c s="4" r="A34" t="s">
        <v>319</v>
      </c>
      <c s="4" r="C34" t="s">
        <v>324</v>
      </c>
    </row>
    <row spans="1:4" r="35">
      <c s="4" r="A35" t="s">
        <v>330</v>
      </c>
    </row>
    <row spans="1:4" r="36">
      <c s="3" r="A36" t="s">
        <v>313</v>
      </c>
    </row>
    <row spans="1:4" r="37">
      <c s="4" r="A37" t="s">
        <v>319</v>
      </c>
      <c s="4" r="C37" t="s">
        <v>331</v>
      </c>
    </row>
    <row spans="1:4" r="38">
      <c s="4" r="A38" t="s">
        <v>332</v>
      </c>
    </row>
    <row spans="1:4" r="39">
      <c s="3" r="A39" t="s">
        <v>313</v>
      </c>
    </row>
    <row spans="1:4" r="40">
      <c s="4" r="A40" t="s">
        <v>319</v>
      </c>
      <c s="4" r="C40" t="s">
        <v>320</v>
      </c>
    </row>
    <row spans="1:4" r="41">
      <c s="4" r="A41" t="s">
        <v>333</v>
      </c>
    </row>
    <row spans="1:4" r="42">
      <c s="3" r="A42" t="s">
        <v>313</v>
      </c>
    </row>
    <row spans="1:4" r="43">
      <c s="4" r="A43" t="s">
        <v>319</v>
      </c>
      <c s="4" r="C43" t="s">
        <v>334</v>
      </c>
    </row>
    <row spans="1:4" r="44">
      <c s="4" r="A44" t="s">
        <v>335</v>
      </c>
    </row>
    <row spans="1:4" r="45">
      <c s="3" r="A45" t="s">
        <v>313</v>
      </c>
    </row>
    <row spans="1:4" r="46">
      <c s="4" r="A46" t="s">
        <v>319</v>
      </c>
      <c s="4" r="C46" t="s">
        <v>324</v>
      </c>
    </row>
    <row spans="1:4" r="47">
      <c s="4" r="A47" t="s">
        <v>336</v>
      </c>
    </row>
    <row spans="1:4" r="48">
      <c s="3" r="A48" t="s">
        <v>313</v>
      </c>
    </row>
    <row spans="1:4" r="49">
      <c s="4" r="A49" t="s">
        <v>319</v>
      </c>
      <c s="4" r="C49"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1"/>
    <col customWidth="1" max="2" min="2" width="16"/>
  </cols>
  <sheetData>
    <row spans="1:2" r="1">
      <c s="1" r="A1" t="s">
        <v>338</v>
      </c>
      <c s="2" r="B1" t="s">
        <v>1</v>
      </c>
    </row>
    <row spans="1:2" r="2">
      <c s="2" r="B2" t="s">
        <v>2</v>
      </c>
    </row>
    <row spans="1:2" r="3">
      <c s="4" r="A3" t="s">
        <v>339</v>
      </c>
    </row>
    <row spans="1:2" r="4">
      <c s="3" r="A4" t="s">
        <v>229</v>
      </c>
    </row>
    <row spans="1:2" r="5">
      <c s="4" r="A5" t="s">
        <v>340</v>
      </c>
      <c s="4" r="B5" t="s">
        <v>341</v>
      </c>
    </row>
    <row spans="1:2" r="6">
      <c s="4" r="A6" t="s">
        <v>342</v>
      </c>
      <c s="4" r="B6" t="s">
        <v>341</v>
      </c>
    </row>
    <row spans="1:2" r="7">
      <c s="4" r="A7" t="s">
        <v>343</v>
      </c>
    </row>
    <row spans="1:2" r="8">
      <c s="3" r="A8" t="s">
        <v>229</v>
      </c>
    </row>
    <row spans="1:2" r="9">
      <c s="4" r="A9" t="s">
        <v>344</v>
      </c>
      <c s="4" r="B9" t="s">
        <v>345</v>
      </c>
    </row>
    <row spans="1:2" r="10">
      <c s="4" r="A10" t="s">
        <v>346</v>
      </c>
    </row>
    <row spans="1:2" r="11">
      <c s="3" r="A11" t="s">
        <v>229</v>
      </c>
    </row>
    <row spans="1:2" r="12">
      <c s="4" r="A12" t="s">
        <v>347</v>
      </c>
      <c s="4" r="B12" t="s">
        <v>328</v>
      </c>
    </row>
    <row spans="1:2" r="13">
      <c s="4" r="A13" t="s">
        <v>348</v>
      </c>
      <c s="4" r="B13" t="s">
        <v>349</v>
      </c>
    </row>
    <row spans="1:2" r="14">
      <c s="4" r="A14" t="s">
        <v>340</v>
      </c>
      <c s="4" r="B14" t="s">
        <v>341</v>
      </c>
    </row>
    <row spans="1:2" r="15">
      <c s="4" r="A15" t="s">
        <v>342</v>
      </c>
      <c s="4" r="B15" t="s">
        <v>350</v>
      </c>
    </row>
    <row spans="1:2" r="16">
      <c s="4" r="A16" t="s">
        <v>351</v>
      </c>
    </row>
    <row spans="1:2" r="17">
      <c s="3" r="A17" t="s">
        <v>229</v>
      </c>
    </row>
    <row spans="1:2" r="18">
      <c s="4" r="A18" t="s">
        <v>347</v>
      </c>
      <c s="4" r="B18" t="s">
        <v>352</v>
      </c>
    </row>
    <row spans="1:2" r="19">
      <c s="4" r="A19" t="s">
        <v>348</v>
      </c>
      <c s="4" r="B19" t="s">
        <v>352</v>
      </c>
    </row>
    <row spans="1:2" r="20">
      <c s="4" r="A20" t="s">
        <v>340</v>
      </c>
      <c s="4" r="B20" t="s">
        <v>341</v>
      </c>
    </row>
    <row spans="1:2" r="21">
      <c s="4" r="A21" t="s">
        <v>342</v>
      </c>
      <c s="4" r="B21" t="s">
        <v>350</v>
      </c>
    </row>
    <row spans="1:2" r="22">
      <c s="4" r="A22" t="s">
        <v>353</v>
      </c>
    </row>
    <row spans="1:2" r="23">
      <c s="3" r="A23" t="s">
        <v>229</v>
      </c>
    </row>
    <row spans="1:2" r="24">
      <c s="4" r="A24" t="s">
        <v>340</v>
      </c>
      <c s="4" r="B24" t="s">
        <v>341</v>
      </c>
    </row>
    <row spans="1:2" r="25">
      <c s="4" r="A25" t="s">
        <v>354</v>
      </c>
    </row>
    <row spans="1:2" r="26">
      <c s="3" r="A26" t="s">
        <v>229</v>
      </c>
    </row>
    <row spans="1:2" r="27">
      <c s="4" r="A27" t="s">
        <v>344</v>
      </c>
      <c s="4" r="B27" t="s">
        <v>345</v>
      </c>
    </row>
    <row spans="1:2" r="28">
      <c s="4" r="A28" t="s">
        <v>355</v>
      </c>
    </row>
    <row spans="1:2" r="29">
      <c s="3" r="A29" t="s">
        <v>229</v>
      </c>
    </row>
    <row spans="1:2" r="30">
      <c s="4" r="A30" t="s">
        <v>340</v>
      </c>
      <c s="4" r="B30" t="s">
        <v>341</v>
      </c>
    </row>
    <row spans="1:2" r="31">
      <c s="4" r="A31" t="s">
        <v>356</v>
      </c>
    </row>
    <row spans="1:2" r="32">
      <c s="3" r="A32" t="s">
        <v>229</v>
      </c>
    </row>
    <row spans="1:2" r="33">
      <c s="4" r="A33" t="s">
        <v>340</v>
      </c>
      <c s="4" r="B33" t="s">
        <v>357</v>
      </c>
    </row>
    <row spans="1:2" r="34">
      <c s="4" r="A34" t="s">
        <v>358</v>
      </c>
    </row>
    <row spans="1:2" r="35">
      <c s="3" r="A35" t="s">
        <v>229</v>
      </c>
    </row>
    <row spans="1:2" r="36">
      <c s="4" r="A36" t="s">
        <v>348</v>
      </c>
      <c s="4" r="B36" t="s">
        <v>320</v>
      </c>
    </row>
    <row spans="1:2" r="37">
      <c s="4" r="A37" t="s">
        <v>359</v>
      </c>
    </row>
    <row spans="1:2" r="38">
      <c s="3" r="A38" t="s">
        <v>229</v>
      </c>
    </row>
    <row spans="1:2" r="39">
      <c s="4" r="A39" t="s">
        <v>347</v>
      </c>
      <c s="4" r="B39"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360</v>
      </c>
      <c s="2" r="B1" t="s">
        <v>1</v>
      </c>
    </row>
    <row spans="1:4" r="2">
      <c s="2" r="B2" t="s">
        <v>2</v>
      </c>
      <c s="2" r="C2" t="s">
        <v>30</v>
      </c>
      <c s="2" r="D2" t="s">
        <v>81</v>
      </c>
    </row>
    <row spans="1:4" r="3">
      <c s="3" r="A3" t="s">
        <v>233</v>
      </c>
    </row>
    <row spans="1:4" r="4">
      <c s="4" r="A4" t="s">
        <v>361</v>
      </c>
      <c s="9" r="B4" t="n">
        <v>15.7</v>
      </c>
      <c s="9" r="C4" t="n">
        <v>15.7</v>
      </c>
      <c s="9" r="D4" t="n">
        <v>1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30</v>
      </c>
    </row>
    <row spans="1:3" r="2">
      <c s="3" r="A2" t="s">
        <v>363</v>
      </c>
    </row>
    <row spans="1:3" r="3">
      <c s="4" r="A3" t="s">
        <v>364</v>
      </c>
      <c s="7" r="B3" t="n">
        <v>41377</v>
      </c>
      <c s="7" r="C3" t="n">
        <v>161270</v>
      </c>
    </row>
    <row spans="1:3" r="4">
      <c s="4" r="A4" t="s">
        <v>365</v>
      </c>
    </row>
    <row spans="1:3" r="5">
      <c s="3" r="A5" t="s">
        <v>363</v>
      </c>
    </row>
    <row spans="1:3" r="6">
      <c s="4" r="A6" t="s">
        <v>366</v>
      </c>
      <c s="6" r="C6" t="n">
        <v>7500</v>
      </c>
    </row>
    <row spans="1:3" r="7">
      <c s="4" r="A7" t="s">
        <v>367</v>
      </c>
      <c s="6" r="C7" t="n">
        <v>20000</v>
      </c>
    </row>
    <row spans="1:3" r="8">
      <c s="4" r="A8" t="s">
        <v>368</v>
      </c>
    </row>
    <row spans="1:3" r="9">
      <c s="3" r="A9" t="s">
        <v>363</v>
      </c>
    </row>
    <row spans="1:3" r="10">
      <c s="4" r="A10" t="s">
        <v>367</v>
      </c>
      <c s="6" r="C10" t="n">
        <v>27500</v>
      </c>
    </row>
    <row spans="1:3" r="11">
      <c s="4" r="A11" t="s">
        <v>369</v>
      </c>
    </row>
    <row spans="1:3" r="12">
      <c s="3" r="A12" t="s">
        <v>363</v>
      </c>
    </row>
    <row spans="1:3" r="13">
      <c s="4" r="A13" t="s">
        <v>364</v>
      </c>
      <c s="7" r="B13" t="n">
        <v>825</v>
      </c>
      <c s="6" r="C13" t="n">
        <v>3810</v>
      </c>
    </row>
    <row spans="1:3" r="14">
      <c s="4" r="A14" t="s">
        <v>370</v>
      </c>
    </row>
    <row spans="1:3" r="15">
      <c s="3" r="A15" t="s">
        <v>363</v>
      </c>
    </row>
    <row spans="1:3" r="16">
      <c s="4" r="A16" t="s">
        <v>364</v>
      </c>
      <c s="6" r="C16" t="n">
        <v>3800</v>
      </c>
    </row>
    <row spans="1:3" r="17">
      <c s="4" r="A17" t="s">
        <v>371</v>
      </c>
    </row>
    <row spans="1:3" r="18">
      <c s="3" r="A18" t="s">
        <v>363</v>
      </c>
    </row>
    <row spans="1:3" r="19">
      <c s="4" r="A19" t="s">
        <v>364</v>
      </c>
      <c s="7" r="C19" t="n">
        <v>3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2"/>
    <col customWidth="1" max="2" min="2" width="21"/>
    <col customWidth="1" max="3" min="3" width="25"/>
    <col customWidth="1" max="4" min="4" width="21"/>
  </cols>
  <sheetData>
    <row spans="1:4" r="1">
      <c s="1" r="A1" t="s">
        <v>372</v>
      </c>
      <c s="2" r="B1" t="s">
        <v>304</v>
      </c>
      <c s="2" r="C1" t="s">
        <v>1</v>
      </c>
    </row>
    <row spans="1:4" r="2">
      <c s="2" r="B2" t="s">
        <v>305</v>
      </c>
      <c s="2" r="C2" t="s">
        <v>306</v>
      </c>
      <c s="2" r="D2" t="s">
        <v>307</v>
      </c>
    </row>
    <row spans="1:4" r="3">
      <c s="3" r="A3" t="s">
        <v>373</v>
      </c>
    </row>
    <row spans="1:4" r="4">
      <c s="4" r="A4" t="s">
        <v>374</v>
      </c>
      <c s="7" r="C4" t="n">
        <v>47300</v>
      </c>
      <c s="7" r="D4" t="n">
        <v>162425</v>
      </c>
    </row>
    <row spans="1:4" r="5">
      <c s="4" r="A5" t="s">
        <v>375</v>
      </c>
      <c s="6" r="C5" t="n">
        <v>759</v>
      </c>
      <c s="6" r="D5" t="n">
        <v>4237</v>
      </c>
    </row>
    <row spans="1:4" r="6">
      <c s="4" r="A6" t="s">
        <v>312</v>
      </c>
      <c s="6" r="C6" t="n">
        <v>-6682</v>
      </c>
      <c s="6" r="D6" t="n">
        <v>-5392</v>
      </c>
    </row>
    <row spans="1:4" r="7">
      <c s="4" r="A7" t="s">
        <v>376</v>
      </c>
      <c s="6" r="C7" t="n">
        <v>41377</v>
      </c>
      <c s="6" r="D7" t="n">
        <v>161270</v>
      </c>
    </row>
    <row spans="1:4" r="8">
      <c s="3" r="A8" t="s">
        <v>377</v>
      </c>
    </row>
    <row spans="1:4" r="9">
      <c s="4" r="A9" t="s">
        <v>376</v>
      </c>
      <c s="6" r="C9" t="n">
        <v>29813</v>
      </c>
      <c s="6" r="D9" t="n">
        <v>82013</v>
      </c>
    </row>
    <row spans="1:4" r="10">
      <c s="4" r="A10" t="s">
        <v>378</v>
      </c>
      <c s="6" r="C10" t="n">
        <v>220553</v>
      </c>
    </row>
    <row spans="1:4" r="11">
      <c s="4" r="A11" t="s">
        <v>379</v>
      </c>
      <c s="6" r="C11" t="n">
        <v>291743</v>
      </c>
      <c s="6" r="D11" t="n">
        <v>243283</v>
      </c>
    </row>
    <row spans="1:4" r="12">
      <c s="4" r="A12" t="s">
        <v>311</v>
      </c>
      <c s="6" r="C12" t="n">
        <v>160200</v>
      </c>
    </row>
    <row spans="1:4" r="13">
      <c s="4" r="A13" t="s">
        <v>312</v>
      </c>
      <c s="7" r="B13" t="n">
        <v>2100</v>
      </c>
    </row>
    <row spans="1:4" r="14">
      <c s="4" r="A14" t="s">
        <v>380</v>
      </c>
    </row>
    <row spans="1:4" r="15">
      <c s="3" r="A15" t="s">
        <v>377</v>
      </c>
    </row>
    <row spans="1:4" r="16">
      <c s="4" r="A16" t="s">
        <v>376</v>
      </c>
      <c s="6" r="C16" t="n">
        <v>20</v>
      </c>
      <c s="6" r="D16" t="n">
        <v>28</v>
      </c>
    </row>
    <row spans="1:4" r="17">
      <c s="4" r="A17" t="s">
        <v>381</v>
      </c>
    </row>
    <row spans="1:4" r="18">
      <c s="3" r="A18" t="s">
        <v>377</v>
      </c>
    </row>
    <row spans="1:4" r="19">
      <c s="4" r="A19" t="s">
        <v>376</v>
      </c>
      <c s="6" r="C19" t="n">
        <v>5</v>
      </c>
    </row>
    <row spans="1:4" r="20">
      <c s="4" r="A20" t="s">
        <v>117</v>
      </c>
    </row>
    <row spans="1:4" r="21">
      <c s="3" r="A21" t="s">
        <v>377</v>
      </c>
    </row>
    <row spans="1:4" r="22">
      <c s="4" r="A22" t="s">
        <v>376</v>
      </c>
      <c s="6" r="C22" t="n">
        <v>87</v>
      </c>
      <c s="6" r="D22" t="n">
        <v>72</v>
      </c>
    </row>
    <row spans="1:4" r="23">
      <c s="4" r="A23" t="s">
        <v>382</v>
      </c>
    </row>
    <row spans="1:4" r="24">
      <c s="3" r="A24" t="s">
        <v>373</v>
      </c>
    </row>
    <row spans="1:4" r="25">
      <c s="4" r="A25" t="s">
        <v>374</v>
      </c>
      <c s="6" r="C25" t="n">
        <v>46800</v>
      </c>
      <c s="6" r="D25" t="n">
        <v>160675</v>
      </c>
    </row>
    <row spans="1:4" r="26">
      <c s="4" r="A26" t="s">
        <v>375</v>
      </c>
      <c s="6" r="C26" t="n">
        <v>434</v>
      </c>
      <c s="6" r="D26" t="n">
        <v>2177</v>
      </c>
    </row>
    <row spans="1:4" r="27">
      <c s="4" r="A27" t="s">
        <v>312</v>
      </c>
      <c s="6" r="C27" t="n">
        <v>-6682</v>
      </c>
      <c s="6" r="D27" t="n">
        <v>-5392</v>
      </c>
    </row>
    <row spans="1:4" r="28">
      <c s="4" r="A28" t="s">
        <v>376</v>
      </c>
      <c s="6" r="C28" t="n">
        <v>40552</v>
      </c>
      <c s="6" r="D28" t="n">
        <v>157460</v>
      </c>
    </row>
    <row spans="1:4" r="29">
      <c s="3" r="A29" t="s">
        <v>377</v>
      </c>
    </row>
    <row spans="1:4" r="30">
      <c s="4" r="A30" t="s">
        <v>376</v>
      </c>
      <c s="6" r="C30" t="n">
        <v>29701</v>
      </c>
      <c s="6" r="D30" t="n">
        <v>81913</v>
      </c>
    </row>
    <row spans="1:4" r="31">
      <c s="4" r="A31" t="s">
        <v>378</v>
      </c>
      <c s="7" r="C31" t="n">
        <v>217380</v>
      </c>
    </row>
    <row spans="1:4" r="32">
      <c s="4" r="A32" t="s">
        <v>383</v>
      </c>
      <c s="6" r="C32" t="n">
        <v>0</v>
      </c>
    </row>
    <row spans="1:4" r="33">
      <c s="4" r="A33" t="s">
        <v>369</v>
      </c>
    </row>
    <row spans="1:4" r="34">
      <c s="3" r="A34" t="s">
        <v>373</v>
      </c>
    </row>
    <row spans="1:4" r="35">
      <c s="4" r="A35" t="s">
        <v>374</v>
      </c>
      <c s="7" r="C35" t="n">
        <v>500</v>
      </c>
      <c s="6" r="D35" t="n">
        <v>1750</v>
      </c>
    </row>
    <row spans="1:4" r="36">
      <c s="4" r="A36" t="s">
        <v>375</v>
      </c>
      <c s="6" r="C36" t="n">
        <v>325</v>
      </c>
      <c s="6" r="D36" t="n">
        <v>2060</v>
      </c>
    </row>
    <row spans="1:4" r="37">
      <c s="4" r="A37" t="s">
        <v>376</v>
      </c>
      <c s="6" r="C37" t="n">
        <v>825</v>
      </c>
      <c s="7" r="D37" t="n">
        <v>3810</v>
      </c>
    </row>
    <row spans="1:4" r="38">
      <c s="3" r="A38" t="s">
        <v>377</v>
      </c>
    </row>
    <row spans="1:4" r="39">
      <c s="4" r="A39" t="s">
        <v>378</v>
      </c>
      <c s="7" r="C39" t="n">
        <v>31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s="1" r="A1" t="s">
        <v>384</v>
      </c>
      <c s="2" r="B1" t="s">
        <v>385</v>
      </c>
    </row>
    <row spans="1:2" r="2">
      <c s="3" r="A2" t="s">
        <v>376</v>
      </c>
    </row>
    <row spans="1:2" r="3">
      <c s="4" r="A3" t="s">
        <v>386</v>
      </c>
      <c s="7" r="B3" t="n">
        <v>3476</v>
      </c>
    </row>
    <row spans="1:2" r="4">
      <c s="4" r="A4" t="s">
        <v>387</v>
      </c>
      <c s="6" r="B4" t="n">
        <v>33619</v>
      </c>
    </row>
    <row spans="1:2" r="5">
      <c s="4" r="A5" t="s">
        <v>388</v>
      </c>
      <c s="6" r="B5" t="n">
        <v>37095</v>
      </c>
    </row>
    <row spans="1:2" r="6">
      <c s="3" r="A6" t="s">
        <v>312</v>
      </c>
    </row>
    <row spans="1:2" r="7">
      <c s="4" r="A7" t="s">
        <v>386</v>
      </c>
      <c s="6" r="B7" t="n">
        <v>-166</v>
      </c>
    </row>
    <row spans="1:2" r="8">
      <c s="4" r="A8" t="s">
        <v>387</v>
      </c>
      <c s="6" r="B8" t="n">
        <v>-6516</v>
      </c>
    </row>
    <row spans="1:2" r="9">
      <c s="4" r="A9" t="s">
        <v>389</v>
      </c>
      <c s="7" r="B9" t="n">
        <v>-66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390</v>
      </c>
      <c s="2" r="B1" t="s">
        <v>1</v>
      </c>
    </row>
    <row spans="1:4" r="2">
      <c s="2" r="B2" t="s">
        <v>2</v>
      </c>
      <c s="2" r="C2" t="s">
        <v>30</v>
      </c>
      <c s="2" r="D2" t="s">
        <v>81</v>
      </c>
    </row>
    <row spans="1:4" r="3">
      <c s="3" r="A3" t="s">
        <v>179</v>
      </c>
    </row>
    <row spans="1:4" r="4">
      <c s="4" r="A4" t="s">
        <v>391</v>
      </c>
      <c s="7" r="B4" t="n">
        <v>102200</v>
      </c>
      <c s="7" r="C4" t="n">
        <v>301000</v>
      </c>
      <c s="7" r="D4" t="n">
        <v>442000</v>
      </c>
    </row>
    <row spans="1:4" r="5">
      <c s="4" r="A5" t="s">
        <v>392</v>
      </c>
      <c s="6" r="B5" t="n">
        <v>-12412</v>
      </c>
      <c s="6" r="C5" t="n">
        <v>7496</v>
      </c>
      <c s="6" r="D5" t="n">
        <v>18257</v>
      </c>
    </row>
    <row spans="1:4" r="6">
      <c s="4" r="A6" t="s">
        <v>393</v>
      </c>
      <c s="6" r="B6" t="n">
        <v>600</v>
      </c>
      <c s="6" r="C6" t="n">
        <v>4100</v>
      </c>
      <c s="6" r="D6" t="n">
        <v>7700</v>
      </c>
    </row>
    <row spans="1:4" r="7">
      <c s="4" r="A7" t="s">
        <v>394</v>
      </c>
      <c s="6" r="B7" t="n">
        <v>31600</v>
      </c>
      <c s="6" r="C7" t="n">
        <v>149800</v>
      </c>
      <c s="6" r="D7" t="n">
        <v>247000</v>
      </c>
    </row>
    <row spans="1:4" r="8">
      <c s="4" r="A8" t="s">
        <v>395</v>
      </c>
      <c s="6" r="B8" t="n">
        <v>65900</v>
      </c>
      <c s="7" r="C8" t="n">
        <v>151200</v>
      </c>
      <c s="7" r="D8" t="n">
        <v>195000</v>
      </c>
    </row>
    <row spans="1:4" r="9">
      <c s="4" r="A9" t="s">
        <v>396</v>
      </c>
      <c s="6" r="B9" t="n">
        <v>-500</v>
      </c>
    </row>
    <row spans="1:4" r="10">
      <c s="4" r="A10" t="s">
        <v>397</v>
      </c>
      <c s="7" r="B10" t="n">
        <v>5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398</v>
      </c>
      <c s="2" r="B1" t="s">
        <v>1</v>
      </c>
    </row>
    <row spans="1:3" r="2">
      <c s="2" r="B2" t="s">
        <v>2</v>
      </c>
      <c s="2" r="C2" t="s">
        <v>30</v>
      </c>
    </row>
    <row spans="1:3" r="3">
      <c s="3" r="A3" t="s">
        <v>179</v>
      </c>
    </row>
    <row spans="1:3" r="4">
      <c s="4" r="A4" t="s">
        <v>399</v>
      </c>
      <c s="7" r="B4" t="n">
        <v>0</v>
      </c>
      <c s="7" r="C4" t="n">
        <v>0</v>
      </c>
    </row>
    <row spans="1:3" r="5">
      <c s="3" r="A5" t="s">
        <v>400</v>
      </c>
    </row>
    <row spans="1:3" r="6">
      <c s="4" r="A6" t="s">
        <v>364</v>
      </c>
      <c s="6" r="B6" t="n">
        <v>41377</v>
      </c>
      <c s="6" r="C6" t="n">
        <v>161270</v>
      </c>
    </row>
    <row spans="1:3" r="7">
      <c s="4" r="A7" t="s">
        <v>401</v>
      </c>
      <c s="6" r="B7" t="n">
        <v>29813</v>
      </c>
      <c s="6" r="C7" t="n">
        <v>82013</v>
      </c>
    </row>
    <row spans="1:3" r="8">
      <c s="4" r="A8" t="s">
        <v>378</v>
      </c>
      <c s="6" r="B8" t="n">
        <v>220553</v>
      </c>
    </row>
    <row spans="1:3" r="9">
      <c s="4" r="A9" t="s">
        <v>379</v>
      </c>
      <c s="6" r="B9" t="n">
        <v>291743</v>
      </c>
      <c s="6" r="C9" t="n">
        <v>243283</v>
      </c>
    </row>
    <row spans="1:3" r="10">
      <c s="4" r="A10" t="s">
        <v>86</v>
      </c>
    </row>
    <row spans="1:3" r="11">
      <c s="3" r="A11" t="s">
        <v>400</v>
      </c>
    </row>
    <row spans="1:3" r="12">
      <c s="4" r="A12" t="s">
        <v>379</v>
      </c>
      <c s="6" r="B12" t="n">
        <v>291743</v>
      </c>
      <c s="6" r="C12" t="n">
        <v>243283</v>
      </c>
    </row>
    <row spans="1:3" r="13">
      <c s="4" r="A13" t="s">
        <v>380</v>
      </c>
    </row>
    <row spans="1:3" r="14">
      <c s="3" r="A14" t="s">
        <v>400</v>
      </c>
    </row>
    <row spans="1:3" r="15">
      <c s="4" r="A15" t="s">
        <v>401</v>
      </c>
      <c s="6" r="B15" t="n">
        <v>20</v>
      </c>
      <c s="6" r="C15" t="n">
        <v>28</v>
      </c>
    </row>
    <row spans="1:3" r="16">
      <c s="4" r="A16" t="s">
        <v>402</v>
      </c>
    </row>
    <row spans="1:3" r="17">
      <c s="3" r="A17" t="s">
        <v>400</v>
      </c>
    </row>
    <row spans="1:3" r="18">
      <c s="4" r="A18" t="s">
        <v>401</v>
      </c>
      <c s="6" r="B18" t="n">
        <v>20</v>
      </c>
      <c s="6" r="C18" t="n">
        <v>28</v>
      </c>
    </row>
    <row spans="1:3" r="19">
      <c s="4" r="A19" t="s">
        <v>381</v>
      </c>
    </row>
    <row spans="1:3" r="20">
      <c s="3" r="A20" t="s">
        <v>400</v>
      </c>
    </row>
    <row spans="1:3" r="21">
      <c s="4" r="A21" t="s">
        <v>401</v>
      </c>
      <c s="6" r="B21" t="n">
        <v>5</v>
      </c>
    </row>
    <row spans="1:3" r="22">
      <c s="4" r="A22" t="s">
        <v>403</v>
      </c>
    </row>
    <row spans="1:3" r="23">
      <c s="3" r="A23" t="s">
        <v>400</v>
      </c>
    </row>
    <row spans="1:3" r="24">
      <c s="4" r="A24" t="s">
        <v>401</v>
      </c>
      <c s="6" r="B24" t="n">
        <v>5</v>
      </c>
    </row>
    <row spans="1:3" r="25">
      <c s="4" r="A25" t="s">
        <v>117</v>
      </c>
    </row>
    <row spans="1:3" r="26">
      <c s="3" r="A26" t="s">
        <v>400</v>
      </c>
    </row>
    <row spans="1:3" r="27">
      <c s="4" r="A27" t="s">
        <v>401</v>
      </c>
      <c s="6" r="B27" t="n">
        <v>87</v>
      </c>
      <c s="6" r="C27" t="n">
        <v>72</v>
      </c>
    </row>
    <row spans="1:3" r="28">
      <c s="4" r="A28" t="s">
        <v>404</v>
      </c>
    </row>
    <row spans="1:3" r="29">
      <c s="3" r="A29" t="s">
        <v>400</v>
      </c>
    </row>
    <row spans="1:3" r="30">
      <c s="4" r="A30" t="s">
        <v>401</v>
      </c>
      <c s="6" r="B30" t="n">
        <v>87</v>
      </c>
      <c s="6" r="C30" t="n">
        <v>72</v>
      </c>
    </row>
    <row spans="1:3" r="31">
      <c s="4" r="A31" t="s">
        <v>382</v>
      </c>
    </row>
    <row spans="1:3" r="32">
      <c s="3" r="A32" t="s">
        <v>400</v>
      </c>
    </row>
    <row spans="1:3" r="33">
      <c s="4" r="A33" t="s">
        <v>364</v>
      </c>
      <c s="6" r="B33" t="n">
        <v>40552</v>
      </c>
      <c s="6" r="C33" t="n">
        <v>157460</v>
      </c>
    </row>
    <row spans="1:3" r="34">
      <c s="4" r="A34" t="s">
        <v>401</v>
      </c>
      <c s="6" r="B34" t="n">
        <v>29701</v>
      </c>
      <c s="6" r="C34" t="n">
        <v>81913</v>
      </c>
    </row>
    <row spans="1:3" r="35">
      <c s="4" r="A35" t="s">
        <v>378</v>
      </c>
      <c s="6" r="B35" t="n">
        <v>217380</v>
      </c>
    </row>
    <row spans="1:3" r="36">
      <c s="4" r="A36" t="s">
        <v>405</v>
      </c>
    </row>
    <row spans="1:3" r="37">
      <c s="3" r="A37" t="s">
        <v>400</v>
      </c>
    </row>
    <row spans="1:3" r="38">
      <c s="4" r="A38" t="s">
        <v>364</v>
      </c>
      <c s="6" r="B38" t="n">
        <v>40552</v>
      </c>
      <c s="6" r="C38" t="n">
        <v>157460</v>
      </c>
    </row>
    <row spans="1:3" r="39">
      <c s="4" r="A39" t="s">
        <v>401</v>
      </c>
      <c s="6" r="B39" t="n">
        <v>29701</v>
      </c>
      <c s="6" r="C39" t="n">
        <v>81913</v>
      </c>
    </row>
    <row spans="1:3" r="40">
      <c s="4" r="A40" t="s">
        <v>378</v>
      </c>
      <c s="6" r="B40" t="n">
        <v>217380</v>
      </c>
    </row>
    <row spans="1:3" r="41">
      <c s="4" r="A41" t="s">
        <v>369</v>
      </c>
    </row>
    <row spans="1:3" r="42">
      <c s="3" r="A42" t="s">
        <v>400</v>
      </c>
    </row>
    <row spans="1:3" r="43">
      <c s="4" r="A43" t="s">
        <v>364</v>
      </c>
      <c s="6" r="B43" t="n">
        <v>825</v>
      </c>
      <c s="6" r="C43" t="n">
        <v>3810</v>
      </c>
    </row>
    <row spans="1:3" r="44">
      <c s="4" r="A44" t="s">
        <v>378</v>
      </c>
      <c s="6" r="B44" t="n">
        <v>3173</v>
      </c>
    </row>
    <row spans="1:3" r="45">
      <c s="4" r="A45" t="s">
        <v>406</v>
      </c>
    </row>
    <row spans="1:3" r="46">
      <c s="3" r="A46" t="s">
        <v>400</v>
      </c>
    </row>
    <row spans="1:3" r="47">
      <c s="4" r="A47" t="s">
        <v>364</v>
      </c>
      <c s="6" r="B47" t="n">
        <v>825</v>
      </c>
      <c s="6" r="C47" t="n">
        <v>3810</v>
      </c>
    </row>
    <row spans="1:3" r="48">
      <c s="4" r="A48" t="s">
        <v>378</v>
      </c>
      <c s="6" r="B48" t="n">
        <v>3173</v>
      </c>
    </row>
    <row spans="1:3" r="49">
      <c s="10" r="A49" t="n">
        <v>1</v>
      </c>
    </row>
    <row spans="1:3" r="50">
      <c s="3" r="A50" t="s">
        <v>400</v>
      </c>
    </row>
    <row spans="1:3" r="51">
      <c s="4" r="A51" t="s">
        <v>379</v>
      </c>
      <c s="6" r="B51" t="n">
        <v>287720</v>
      </c>
      <c s="6" r="C51" t="n">
        <v>239445</v>
      </c>
    </row>
    <row spans="1:3" r="52">
      <c s="4" r="A52" t="s">
        <v>407</v>
      </c>
    </row>
    <row spans="1:3" r="53">
      <c s="3" r="A53" t="s">
        <v>400</v>
      </c>
    </row>
    <row spans="1:3" r="54">
      <c s="4" r="A54" t="s">
        <v>401</v>
      </c>
      <c s="6" r="B54" t="n">
        <v>87</v>
      </c>
      <c s="6" r="C54" t="n">
        <v>72</v>
      </c>
    </row>
    <row spans="1:3" r="55">
      <c s="4" r="A55" t="s">
        <v>408</v>
      </c>
    </row>
    <row spans="1:3" r="56">
      <c s="3" r="A56" t="s">
        <v>400</v>
      </c>
    </row>
    <row spans="1:3" r="57">
      <c s="4" r="A57" t="s">
        <v>364</v>
      </c>
      <c s="6" r="B57" t="n">
        <v>40552</v>
      </c>
      <c s="6" r="C57" t="n">
        <v>157460</v>
      </c>
    </row>
    <row spans="1:3" r="58">
      <c s="4" r="A58" t="s">
        <v>401</v>
      </c>
      <c s="6" r="B58" t="n">
        <v>29701</v>
      </c>
      <c s="6" r="C58" t="n">
        <v>81913</v>
      </c>
    </row>
    <row spans="1:3" r="59">
      <c s="4" r="A59" t="s">
        <v>378</v>
      </c>
      <c s="6" r="B59" t="n">
        <v>217380</v>
      </c>
    </row>
    <row spans="1:3" r="60">
      <c s="10" r="A60" t="n">
        <v>2</v>
      </c>
    </row>
    <row spans="1:3" r="61">
      <c s="3" r="A61" t="s">
        <v>400</v>
      </c>
    </row>
    <row spans="1:3" r="62">
      <c s="4" r="A62" t="s">
        <v>379</v>
      </c>
      <c s="6" r="B62" t="n">
        <v>25</v>
      </c>
      <c s="6" r="C62" t="n">
        <v>28</v>
      </c>
    </row>
    <row spans="1:3" r="63">
      <c s="4" r="A63" t="s">
        <v>409</v>
      </c>
    </row>
    <row spans="1:3" r="64">
      <c s="3" r="A64" t="s">
        <v>400</v>
      </c>
    </row>
    <row spans="1:3" r="65">
      <c s="4" r="A65" t="s">
        <v>401</v>
      </c>
      <c s="6" r="B65" t="n">
        <v>20</v>
      </c>
      <c s="7" r="C65" t="n">
        <v>28</v>
      </c>
    </row>
    <row spans="1:3" r="66">
      <c s="4" r="A66" t="s">
        <v>410</v>
      </c>
    </row>
    <row spans="1:3" r="67">
      <c s="3" r="A67" t="s">
        <v>400</v>
      </c>
    </row>
    <row spans="1:3" r="68">
      <c s="4" r="A68" t="s">
        <v>401</v>
      </c>
      <c s="7" r="B68"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411</v>
      </c>
      <c s="2" r="B1" t="s">
        <v>1</v>
      </c>
    </row>
    <row spans="1:4" r="2">
      <c s="2" r="B2" t="s">
        <v>2</v>
      </c>
      <c s="2" r="C2" t="s">
        <v>30</v>
      </c>
      <c s="2" r="D2" t="s">
        <v>81</v>
      </c>
    </row>
    <row spans="1:4" r="3">
      <c s="3" r="A3" t="s">
        <v>313</v>
      </c>
    </row>
    <row spans="1:4" r="4">
      <c s="4" r="A4" t="s">
        <v>412</v>
      </c>
      <c s="7" r="B4" t="n">
        <v>205413</v>
      </c>
      <c s="7" r="C4" t="n">
        <v>185229</v>
      </c>
    </row>
    <row spans="1:4" r="5">
      <c s="4" r="A5" t="s">
        <v>413</v>
      </c>
      <c s="6" r="B5" t="n">
        <v>-99979</v>
      </c>
      <c s="6" r="C5" t="n">
        <v>-92925</v>
      </c>
    </row>
    <row spans="1:4" r="6">
      <c s="4" r="A6" t="s">
        <v>41</v>
      </c>
      <c s="6" r="B6" t="n">
        <v>105434</v>
      </c>
      <c s="6" r="C6" t="n">
        <v>92304</v>
      </c>
    </row>
    <row spans="1:4" r="7">
      <c s="4" r="A7" t="s">
        <v>92</v>
      </c>
      <c s="6" r="B7" t="n">
        <v>16046</v>
      </c>
      <c s="6" r="C7" t="n">
        <v>14634</v>
      </c>
      <c s="7" r="D7" t="n">
        <v>12834</v>
      </c>
    </row>
    <row spans="1:4" r="8">
      <c s="4" r="A8" t="s">
        <v>414</v>
      </c>
    </row>
    <row spans="1:4" r="9">
      <c s="3" r="A9" t="s">
        <v>313</v>
      </c>
    </row>
    <row spans="1:4" r="10">
      <c s="4" r="A10" t="s">
        <v>412</v>
      </c>
      <c s="7" r="B10" t="n">
        <v>21741</v>
      </c>
      <c s="6" r="C10" t="n">
        <v>21039</v>
      </c>
    </row>
    <row spans="1:4" r="11">
      <c s="4" r="A11" t="s">
        <v>335</v>
      </c>
    </row>
    <row spans="1:4" r="12">
      <c s="3" r="A12" t="s">
        <v>313</v>
      </c>
    </row>
    <row spans="1:4" r="13">
      <c s="4" r="A13" t="s">
        <v>319</v>
      </c>
      <c s="4" r="B13" t="s">
        <v>324</v>
      </c>
    </row>
    <row spans="1:4" r="14">
      <c s="4" r="A14" t="s">
        <v>336</v>
      </c>
    </row>
    <row spans="1:4" r="15">
      <c s="3" r="A15" t="s">
        <v>313</v>
      </c>
    </row>
    <row spans="1:4" r="16">
      <c s="4" r="A16" t="s">
        <v>319</v>
      </c>
      <c s="4" r="B16" t="s">
        <v>337</v>
      </c>
    </row>
    <row spans="1:4" r="17">
      <c s="4" r="A17" t="s">
        <v>415</v>
      </c>
    </row>
    <row spans="1:4" r="18">
      <c s="3" r="A18" t="s">
        <v>313</v>
      </c>
    </row>
    <row spans="1:4" r="19">
      <c s="4" r="A19" t="s">
        <v>412</v>
      </c>
      <c s="7" r="B19" t="n">
        <v>29462</v>
      </c>
      <c s="6" r="C19" t="n">
        <v>29462</v>
      </c>
    </row>
    <row spans="1:4" r="20">
      <c s="4" r="A20" t="s">
        <v>318</v>
      </c>
    </row>
    <row spans="1:4" r="21">
      <c s="3" r="A21" t="s">
        <v>313</v>
      </c>
    </row>
    <row spans="1:4" r="22">
      <c s="4" r="A22" t="s">
        <v>319</v>
      </c>
      <c s="4" r="B22" t="s">
        <v>320</v>
      </c>
    </row>
    <row spans="1:4" r="23">
      <c s="4" r="A23" t="s">
        <v>321</v>
      </c>
    </row>
    <row spans="1:4" r="24">
      <c s="3" r="A24" t="s">
        <v>313</v>
      </c>
    </row>
    <row spans="1:4" r="25">
      <c s="4" r="A25" t="s">
        <v>319</v>
      </c>
      <c s="4" r="B25" t="s">
        <v>322</v>
      </c>
    </row>
    <row spans="1:4" r="26">
      <c s="4" r="A26" t="s">
        <v>416</v>
      </c>
    </row>
    <row spans="1:4" r="27">
      <c s="3" r="A27" t="s">
        <v>313</v>
      </c>
    </row>
    <row spans="1:4" r="28">
      <c s="4" r="A28" t="s">
        <v>412</v>
      </c>
      <c s="7" r="B28" t="n">
        <v>20901</v>
      </c>
      <c s="6" r="C28" t="n">
        <v>20829</v>
      </c>
    </row>
    <row spans="1:4" r="29">
      <c s="4" r="A29" t="s">
        <v>417</v>
      </c>
    </row>
    <row spans="1:4" r="30">
      <c s="3" r="A30" t="s">
        <v>313</v>
      </c>
    </row>
    <row spans="1:4" r="31">
      <c s="4" r="A31" t="s">
        <v>319</v>
      </c>
      <c s="4" r="B31" t="s">
        <v>320</v>
      </c>
    </row>
    <row spans="1:4" r="32">
      <c s="4" r="A32" t="s">
        <v>418</v>
      </c>
    </row>
    <row spans="1:4" r="33">
      <c s="3" r="A33" t="s">
        <v>313</v>
      </c>
    </row>
    <row spans="1:4" r="34">
      <c s="4" r="A34" t="s">
        <v>319</v>
      </c>
      <c s="4" r="B34" t="s">
        <v>334</v>
      </c>
    </row>
    <row spans="1:4" r="35">
      <c s="4" r="A35" t="s">
        <v>419</v>
      </c>
    </row>
    <row spans="1:4" r="36">
      <c s="3" r="A36" t="s">
        <v>313</v>
      </c>
    </row>
    <row spans="1:4" r="37">
      <c s="4" r="A37" t="s">
        <v>412</v>
      </c>
      <c s="7" r="B37" t="n">
        <v>96310</v>
      </c>
      <c s="6" r="C37" t="n">
        <v>74506</v>
      </c>
    </row>
    <row spans="1:4" r="38">
      <c s="4" r="A38" t="s">
        <v>323</v>
      </c>
    </row>
    <row spans="1:4" r="39">
      <c s="3" r="A39" t="s">
        <v>313</v>
      </c>
    </row>
    <row spans="1:4" r="40">
      <c s="4" r="A40" t="s">
        <v>319</v>
      </c>
      <c s="4" r="B40" t="s">
        <v>324</v>
      </c>
    </row>
    <row spans="1:4" r="41">
      <c s="4" r="A41" t="s">
        <v>325</v>
      </c>
    </row>
    <row spans="1:4" r="42">
      <c s="3" r="A42" t="s">
        <v>313</v>
      </c>
    </row>
    <row spans="1:4" r="43">
      <c s="4" r="A43" t="s">
        <v>319</v>
      </c>
      <c s="4" r="B43" t="s">
        <v>322</v>
      </c>
    </row>
    <row spans="1:4" r="44">
      <c s="4" r="A44" t="s">
        <v>420</v>
      </c>
    </row>
    <row spans="1:4" r="45">
      <c s="3" r="A45" t="s">
        <v>313</v>
      </c>
    </row>
    <row spans="1:4" r="46">
      <c s="4" r="A46" t="s">
        <v>412</v>
      </c>
      <c s="7" r="B46" t="n">
        <v>20335</v>
      </c>
      <c s="6" r="C46" t="n">
        <v>23684</v>
      </c>
    </row>
    <row spans="1:4" r="47">
      <c s="4" r="A47" t="s">
        <v>326</v>
      </c>
    </row>
    <row spans="1:4" r="48">
      <c s="3" r="A48" t="s">
        <v>313</v>
      </c>
    </row>
    <row spans="1:4" r="49">
      <c s="4" r="A49" t="s">
        <v>319</v>
      </c>
      <c s="4" r="B49" t="s">
        <v>324</v>
      </c>
    </row>
    <row spans="1:4" r="50">
      <c s="4" r="A50" t="s">
        <v>327</v>
      </c>
    </row>
    <row spans="1:4" r="51">
      <c s="3" r="A51" t="s">
        <v>313</v>
      </c>
    </row>
    <row spans="1:4" r="52">
      <c s="4" r="A52" t="s">
        <v>319</v>
      </c>
      <c s="4" r="B52" t="s">
        <v>328</v>
      </c>
    </row>
    <row spans="1:4" r="53">
      <c s="4" r="A53" t="s">
        <v>421</v>
      </c>
    </row>
    <row spans="1:4" r="54">
      <c s="3" r="A54" t="s">
        <v>313</v>
      </c>
    </row>
    <row spans="1:4" r="55">
      <c s="4" r="A55" t="s">
        <v>412</v>
      </c>
      <c s="7" r="B55" t="n">
        <v>12860</v>
      </c>
      <c s="6" r="C55" t="n">
        <v>11905</v>
      </c>
    </row>
    <row spans="1:4" r="56">
      <c s="4" r="A56" t="s">
        <v>329</v>
      </c>
    </row>
    <row spans="1:4" r="57">
      <c s="3" r="A57" t="s">
        <v>313</v>
      </c>
    </row>
    <row spans="1:4" r="58">
      <c s="4" r="A58" t="s">
        <v>319</v>
      </c>
      <c s="4" r="B58" t="s">
        <v>324</v>
      </c>
    </row>
    <row spans="1:4" r="59">
      <c s="4" r="A59" t="s">
        <v>330</v>
      </c>
    </row>
    <row spans="1:4" r="60">
      <c s="3" r="A60" t="s">
        <v>313</v>
      </c>
    </row>
    <row spans="1:4" r="61">
      <c s="4" r="A61" t="s">
        <v>319</v>
      </c>
      <c s="4" r="B61" t="s">
        <v>331</v>
      </c>
    </row>
    <row spans="1:4" r="62">
      <c s="4" r="A62" t="s">
        <v>422</v>
      </c>
    </row>
    <row spans="1:4" r="63">
      <c s="3" r="A63" t="s">
        <v>313</v>
      </c>
    </row>
    <row spans="1:4" r="64">
      <c s="4" r="A64" t="s">
        <v>412</v>
      </c>
      <c s="7" r="B64" t="n">
        <v>3804</v>
      </c>
      <c s="6" r="C64" t="n">
        <v>3804</v>
      </c>
    </row>
    <row spans="1:4" r="65">
      <c s="4" r="A65" t="s">
        <v>423</v>
      </c>
    </row>
    <row spans="1:4" r="66">
      <c s="3" r="A66" t="s">
        <v>313</v>
      </c>
    </row>
    <row spans="1:4" r="67">
      <c s="4" r="A67" t="s">
        <v>412</v>
      </c>
      <c s="6" r="B67" t="n">
        <v>2100</v>
      </c>
      <c s="6" r="C67" t="n">
        <v>2000</v>
      </c>
    </row>
    <row spans="1:4" r="68">
      <c s="4" r="A68" t="s">
        <v>413</v>
      </c>
      <c s="7" r="B68" t="n">
        <v>-1100</v>
      </c>
      <c s="7" r="C68" t="n">
        <v>-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04</v>
      </c>
      <c s="2" r="B1" t="s">
        <v>1</v>
      </c>
    </row>
    <row spans="1:4" r="2">
      <c s="2" r="B2" t="s">
        <v>2</v>
      </c>
      <c s="2" r="C2" t="s">
        <v>30</v>
      </c>
      <c s="2" r="D2" t="s">
        <v>81</v>
      </c>
    </row>
    <row spans="1:4" r="3">
      <c s="3" r="A3" t="s">
        <v>105</v>
      </c>
    </row>
    <row spans="1:4" r="4">
      <c s="4" r="A4" t="s">
        <v>106</v>
      </c>
      <c s="7" r="B4" t="n">
        <v>47518</v>
      </c>
      <c s="7" r="C4" t="n">
        <v>54144</v>
      </c>
      <c s="7" r="D4" t="n">
        <v>53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s="1" r="A1" t="s">
        <v>424</v>
      </c>
      <c s="2" r="B1" t="s">
        <v>1</v>
      </c>
    </row>
    <row spans="1:2" r="2">
      <c s="2" r="B2" t="s">
        <v>385</v>
      </c>
    </row>
    <row spans="1:2" r="3">
      <c s="4" r="A3" t="s">
        <v>425</v>
      </c>
    </row>
    <row spans="1:2" r="4">
      <c s="3" r="A4" t="s">
        <v>426</v>
      </c>
    </row>
    <row spans="1:2" r="5">
      <c s="4" r="A5" t="s">
        <v>425</v>
      </c>
      <c s="9" r="B5" t="n">
        <v>15.8</v>
      </c>
    </row>
    <row spans="1:2" r="6">
      <c s="4" r="A6" t="s">
        <v>427</v>
      </c>
    </row>
    <row spans="1:2" r="7">
      <c s="3" r="A7" t="s">
        <v>183</v>
      </c>
    </row>
    <row spans="1:2" r="8">
      <c s="4" r="A8" t="s">
        <v>428</v>
      </c>
      <c s="4" r="B8" t="s">
        <v>429</v>
      </c>
    </row>
    <row spans="1:2" r="9">
      <c s="4" r="A9" t="s">
        <v>430</v>
      </c>
      <c s="9" r="B9" t="n">
        <v>4.1</v>
      </c>
    </row>
    <row spans="1:2" r="10">
      <c s="4" r="A10" t="s">
        <v>431</v>
      </c>
      <c s="9" r="B10" t="n">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32</v>
      </c>
      <c s="2" r="B1" t="s">
        <v>304</v>
      </c>
      <c s="2" r="C1" t="s">
        <v>1</v>
      </c>
    </row>
    <row spans="1:4" r="2">
      <c s="2" r="B2" t="s">
        <v>433</v>
      </c>
      <c s="2" r="C2" t="s">
        <v>30</v>
      </c>
      <c s="2" r="D2" t="s">
        <v>2</v>
      </c>
    </row>
    <row spans="1:4" r="3">
      <c s="3" r="A3" t="s">
        <v>185</v>
      </c>
    </row>
    <row spans="1:4" r="4">
      <c s="4" r="A4" t="s">
        <v>434</v>
      </c>
      <c s="7" r="C4" t="n">
        <v>106970</v>
      </c>
      <c s="7" r="D4" t="n">
        <v>106970</v>
      </c>
    </row>
    <row spans="1:4" r="5">
      <c s="4" r="A5" t="s">
        <v>435</v>
      </c>
      <c s="6" r="C5" t="n">
        <v>42753</v>
      </c>
      <c s="6" r="D5" t="n">
        <v>42748</v>
      </c>
    </row>
    <row spans="1:4" r="6">
      <c s="4" r="A6" t="s">
        <v>436</v>
      </c>
      <c s="6" r="C6" t="n">
        <v>8400</v>
      </c>
      <c s="6" r="D6" t="n">
        <v>8400</v>
      </c>
    </row>
    <row spans="1:4" r="7">
      <c s="4" r="A7" t="s">
        <v>437</v>
      </c>
      <c s="6" r="C7" t="n">
        <v>51153</v>
      </c>
      <c s="6" r="D7" t="n">
        <v>51148</v>
      </c>
    </row>
    <row spans="1:4" r="8">
      <c s="4" r="A8" t="s">
        <v>438</v>
      </c>
      <c s="6" r="C8" t="n">
        <v>158123</v>
      </c>
      <c s="7" r="D8" t="n">
        <v>158118</v>
      </c>
    </row>
    <row spans="1:4" r="9">
      <c s="4" r="A9" t="s">
        <v>439</v>
      </c>
      <c s="7" r="B9" t="n">
        <v>7900</v>
      </c>
      <c s="7" r="C9" t="n">
        <v>7900</v>
      </c>
    </row>
    <row spans="1:4" r="10">
      <c s="4" r="A10" t="s">
        <v>440</v>
      </c>
      <c s="6" r="B10" t="n">
        <v>2900</v>
      </c>
    </row>
    <row spans="1:4" r="11">
      <c s="4" r="A11" t="s">
        <v>441</v>
      </c>
      <c s="7" r="B11" t="n">
        <v>4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14"/>
  </cols>
  <sheetData>
    <row spans="1:4" r="1">
      <c s="1" r="A1" t="s">
        <v>442</v>
      </c>
      <c s="2" r="B1" t="s">
        <v>1</v>
      </c>
    </row>
    <row spans="1:4" r="2">
      <c s="2" r="B2" t="s">
        <v>443</v>
      </c>
      <c s="2" r="C2" t="s">
        <v>444</v>
      </c>
      <c s="2" r="D2" t="s">
        <v>445</v>
      </c>
    </row>
    <row spans="1:4" r="3">
      <c s="3" r="A3" t="s">
        <v>187</v>
      </c>
    </row>
    <row spans="1:4" r="4">
      <c s="4" r="A4" t="s">
        <v>446</v>
      </c>
      <c s="9" r="B4" t="n">
        <v>202.5</v>
      </c>
    </row>
    <row spans="1:4" r="5">
      <c s="4" r="A5" t="s">
        <v>447</v>
      </c>
    </row>
    <row spans="1:4" r="6">
      <c s="3" r="A6" t="s">
        <v>187</v>
      </c>
    </row>
    <row spans="1:4" r="7">
      <c s="4" r="A7" t="s">
        <v>448</v>
      </c>
      <c s="4" r="B7" t="s">
        <v>328</v>
      </c>
    </row>
    <row spans="1:4" r="8">
      <c s="4" r="A8" t="s">
        <v>449</v>
      </c>
      <c s="7" r="C8" t="n">
        <v>125</v>
      </c>
    </row>
    <row spans="1:4" r="9">
      <c s="4" r="A9" t="s">
        <v>450</v>
      </c>
      <c s="7" r="C9" t="n">
        <v>200</v>
      </c>
    </row>
    <row spans="1:4" r="10">
      <c s="4" r="A10" t="s">
        <v>451</v>
      </c>
      <c s="7" r="B10" t="n">
        <v>0</v>
      </c>
    </row>
    <row spans="1:4" r="11">
      <c s="4" r="A11" t="s">
        <v>452</v>
      </c>
      <c s="4" r="B11" t="s">
        <v>453</v>
      </c>
    </row>
    <row spans="1:4" r="12">
      <c s="4" r="A12" t="s">
        <v>454</v>
      </c>
    </row>
    <row spans="1:4" r="13">
      <c s="3" r="A13" t="s">
        <v>187</v>
      </c>
    </row>
    <row spans="1:4" r="14">
      <c s="4" r="A14" t="s">
        <v>455</v>
      </c>
      <c s="6" r="B14" t="n">
        <v>2</v>
      </c>
    </row>
    <row spans="1:4" r="15">
      <c s="4" r="A15" t="s">
        <v>456</v>
      </c>
      <c s="11" r="B15" t="n">
        <v>0.4</v>
      </c>
    </row>
    <row spans="1:4" r="16">
      <c s="4" r="A16" t="s">
        <v>457</v>
      </c>
      <c s="6" r="B16" t="n">
        <v>4</v>
      </c>
    </row>
    <row spans="1:4" r="17">
      <c s="4" r="A17" t="s">
        <v>458</v>
      </c>
      <c s="6" r="B17" t="n">
        <v>4</v>
      </c>
    </row>
    <row spans="1:4" r="18">
      <c s="4" r="A18" t="s">
        <v>459</v>
      </c>
      <c s="11" r="B18" t="n">
        <v>42.9</v>
      </c>
    </row>
    <row spans="1:4" r="19">
      <c s="4" r="A19" t="s">
        <v>460</v>
      </c>
    </row>
    <row spans="1:4" r="20">
      <c s="3" r="A20" t="s">
        <v>187</v>
      </c>
    </row>
    <row spans="1:4" r="21">
      <c s="4" r="A21" t="s">
        <v>456</v>
      </c>
      <c s="6" r="B21" t="n">
        <v>3</v>
      </c>
    </row>
    <row spans="1:4" r="22">
      <c s="4" r="A22" t="s">
        <v>461</v>
      </c>
    </row>
    <row spans="1:4" r="23">
      <c s="3" r="A23" t="s">
        <v>187</v>
      </c>
    </row>
    <row spans="1:4" r="24">
      <c s="4" r="A24" t="s">
        <v>459</v>
      </c>
      <c s="6" r="B24" t="n">
        <v>4</v>
      </c>
    </row>
    <row spans="1:4" r="25">
      <c s="4" r="A25" t="s">
        <v>462</v>
      </c>
    </row>
    <row spans="1:4" r="26">
      <c s="3" r="A26" t="s">
        <v>187</v>
      </c>
    </row>
    <row spans="1:4" r="27">
      <c s="4" r="A27" t="s">
        <v>463</v>
      </c>
      <c s="4" r="B27" t="s">
        <v>464</v>
      </c>
    </row>
    <row spans="1:4" r="28">
      <c s="4" r="A28" t="s">
        <v>465</v>
      </c>
    </row>
    <row spans="1:4" r="29">
      <c s="3" r="A29" t="s">
        <v>187</v>
      </c>
    </row>
    <row spans="1:4" r="30">
      <c s="4" r="A30" t="s">
        <v>463</v>
      </c>
      <c s="4" r="B30" t="s">
        <v>345</v>
      </c>
    </row>
    <row spans="1:4" r="31">
      <c s="4" r="A31" t="s">
        <v>466</v>
      </c>
    </row>
    <row spans="1:4" r="32">
      <c s="3" r="A32" t="s">
        <v>187</v>
      </c>
    </row>
    <row spans="1:4" r="33">
      <c s="4" r="A33" t="s">
        <v>463</v>
      </c>
      <c s="4" r="D33"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1</v>
      </c>
    </row>
    <row spans="1:4" r="2">
      <c s="2" r="B2" t="s">
        <v>2</v>
      </c>
      <c s="2" r="C2" t="s">
        <v>30</v>
      </c>
      <c s="2" r="D2" t="s">
        <v>81</v>
      </c>
    </row>
    <row spans="1:4" r="3">
      <c s="3" r="A3" t="s">
        <v>469</v>
      </c>
    </row>
    <row spans="1:4" r="4">
      <c s="4" r="A4" t="s">
        <v>470</v>
      </c>
      <c s="7" r="B4" t="n">
        <v>142576</v>
      </c>
      <c s="7" r="C4" t="n">
        <v>161863</v>
      </c>
      <c s="7" r="D4" t="n">
        <v>131000</v>
      </c>
    </row>
    <row spans="1:4" r="5">
      <c s="4" r="A5" t="s">
        <v>471</v>
      </c>
      <c s="6" r="B5" t="n">
        <v>12800</v>
      </c>
      <c s="6" r="C5" t="n">
        <v>14206</v>
      </c>
      <c s="6" r="D5" t="n">
        <v>12197</v>
      </c>
    </row>
    <row spans="1:4" r="6">
      <c s="4" r="A6" t="s">
        <v>472</v>
      </c>
      <c s="6" r="B6" t="n">
        <v>38</v>
      </c>
      <c s="6" r="C6" t="n">
        <v>35</v>
      </c>
      <c s="6" r="D6" t="n">
        <v>37</v>
      </c>
    </row>
    <row spans="1:4" r="7">
      <c s="4" r="A7" t="s">
        <v>473</v>
      </c>
      <c s="6" r="B7" t="n">
        <v>155414</v>
      </c>
      <c s="6" r="C7" t="n">
        <v>176104</v>
      </c>
      <c s="6" r="D7" t="n">
        <v>143234</v>
      </c>
    </row>
    <row spans="1:4" r="8">
      <c s="4" r="A8" t="s">
        <v>474</v>
      </c>
      <c s="6" r="B8" t="n">
        <v>-1410</v>
      </c>
      <c s="6" r="C8" t="n">
        <v>728</v>
      </c>
      <c s="6" r="D8" t="n">
        <v>-3001</v>
      </c>
    </row>
    <row spans="1:4" r="9">
      <c s="4" r="A9" t="s">
        <v>98</v>
      </c>
      <c s="7" r="B9" t="n">
        <v>154004</v>
      </c>
      <c s="7" r="C9" t="n">
        <v>176832</v>
      </c>
      <c s="7" r="D9" t="n">
        <v>140233</v>
      </c>
    </row>
    <row spans="1:4" r="10">
      <c s="3" r="A10" t="s">
        <v>475</v>
      </c>
    </row>
    <row spans="1:4" r="11">
      <c s="4" r="A11" t="s">
        <v>476</v>
      </c>
      <c s="4" r="B11" t="s">
        <v>477</v>
      </c>
      <c s="4" r="C11" t="s">
        <v>477</v>
      </c>
      <c s="4" r="D11" t="s">
        <v>477</v>
      </c>
    </row>
    <row spans="1:4" r="12">
      <c s="4" r="A12" t="s">
        <v>478</v>
      </c>
      <c s="4" r="B12" t="s">
        <v>479</v>
      </c>
      <c s="4" r="C12" t="s">
        <v>480</v>
      </c>
      <c s="4" r="D12" t="s">
        <v>481</v>
      </c>
    </row>
    <row spans="1:4" r="13">
      <c s="4" r="A13" t="s">
        <v>482</v>
      </c>
      <c s="4" r="B13" t="s">
        <v>483</v>
      </c>
      <c s="4" r="C13" t="s">
        <v>484</v>
      </c>
      <c s="4" r="D13" t="s">
        <v>483</v>
      </c>
    </row>
    <row spans="1:4" r="14">
      <c s="4" r="A14" t="s">
        <v>485</v>
      </c>
      <c s="4" r="B14" t="s">
        <v>486</v>
      </c>
      <c s="4" r="C14" t="s">
        <v>487</v>
      </c>
      <c s="4" r="D14" t="s">
        <v>488</v>
      </c>
    </row>
    <row spans="1:4" r="15">
      <c s="4" r="A15" t="s">
        <v>489</v>
      </c>
      <c s="4" r="B15" t="s">
        <v>490</v>
      </c>
      <c s="4" r="C15" t="s">
        <v>491</v>
      </c>
      <c s="4" r="D15" t="s">
        <v>492</v>
      </c>
    </row>
    <row spans="1:4" r="16">
      <c s="4" r="A16" t="s">
        <v>493</v>
      </c>
      <c s="4" r="B16" t="s">
        <v>494</v>
      </c>
      <c s="4" r="C16" t="s">
        <v>495</v>
      </c>
      <c s="4" r="D16" t="s">
        <v>4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7</v>
      </c>
      <c s="2" r="B1" t="s">
        <v>1</v>
      </c>
    </row>
    <row spans="1:3" r="2">
      <c s="2" r="B2" t="s">
        <v>2</v>
      </c>
      <c s="2" r="C2" t="s">
        <v>30</v>
      </c>
    </row>
    <row spans="1:3" r="3">
      <c s="3" r="A3" t="s">
        <v>498</v>
      </c>
    </row>
    <row spans="1:3" r="4">
      <c s="4" r="A4" t="s">
        <v>155</v>
      </c>
      <c s="7" r="B4" t="n">
        <v>-2337</v>
      </c>
      <c s="7" r="C4" t="n">
        <v>-4285</v>
      </c>
    </row>
    <row spans="1:3" r="5">
      <c s="4" r="A5" t="s">
        <v>499</v>
      </c>
      <c s="6" r="B5" t="n">
        <v>-9775</v>
      </c>
      <c s="6" r="C5" t="n">
        <v>-10335</v>
      </c>
    </row>
    <row spans="1:3" r="6">
      <c s="4" r="A6" t="s">
        <v>500</v>
      </c>
      <c s="6" r="B6" t="n">
        <v>-14058</v>
      </c>
      <c s="6" r="C6" t="n">
        <v>-11452</v>
      </c>
    </row>
    <row spans="1:3" r="7">
      <c s="4" r="A7" t="s">
        <v>501</v>
      </c>
      <c s="6" r="B7" t="n">
        <v>-13705</v>
      </c>
      <c s="6" r="C7" t="n">
        <v>-12562</v>
      </c>
    </row>
    <row spans="1:3" r="8">
      <c s="4" r="A8" t="s">
        <v>502</v>
      </c>
      <c s="6" r="B8" t="n">
        <v>-2231</v>
      </c>
      <c s="6" r="C8" t="n">
        <v>-2150</v>
      </c>
    </row>
    <row spans="1:3" r="9">
      <c s="4" r="A9" t="s">
        <v>503</v>
      </c>
      <c s="6" r="B9" t="n">
        <v>-42106</v>
      </c>
      <c s="6" r="C9" t="n">
        <v>-40784</v>
      </c>
    </row>
    <row spans="1:3" r="10">
      <c s="3" r="A10" t="s">
        <v>504</v>
      </c>
    </row>
    <row spans="1:3" r="11">
      <c s="4" r="A11" t="s">
        <v>52</v>
      </c>
      <c s="6" r="B11" t="n">
        <v>11015</v>
      </c>
      <c s="6" r="C11" t="n">
        <v>9098</v>
      </c>
    </row>
    <row spans="1:3" r="12">
      <c s="4" r="A12" t="s">
        <v>505</v>
      </c>
      <c s="6" r="B12" t="n">
        <v>32183</v>
      </c>
      <c s="6" r="C12" t="n">
        <v>28389</v>
      </c>
    </row>
    <row spans="1:3" r="13">
      <c s="4" r="A13" t="s">
        <v>506</v>
      </c>
      <c s="6" r="B13" t="n">
        <v>5851</v>
      </c>
      <c s="6" r="C13" t="n">
        <v>5789</v>
      </c>
    </row>
    <row spans="1:3" r="14">
      <c s="4" r="A14" t="s">
        <v>507</v>
      </c>
      <c s="6" r="B14" t="n">
        <v>7426</v>
      </c>
      <c s="6" r="C14" t="n">
        <v>1043</v>
      </c>
    </row>
    <row spans="1:3" r="15">
      <c s="4" r="A15" t="s">
        <v>508</v>
      </c>
      <c s="6" r="B15" t="n">
        <v>5919</v>
      </c>
      <c s="6" r="C15" t="n">
        <v>6849</v>
      </c>
    </row>
    <row spans="1:3" r="16">
      <c s="4" r="A16" t="s">
        <v>509</v>
      </c>
      <c s="6" r="B16" t="n">
        <v>20608</v>
      </c>
      <c s="6" r="C16" t="n">
        <v>20300</v>
      </c>
    </row>
    <row spans="1:3" r="17">
      <c s="4" r="A17" t="s">
        <v>510</v>
      </c>
      <c s="6" r="B17" t="n">
        <v>1470</v>
      </c>
      <c s="6" r="C17" t="n">
        <v>992</v>
      </c>
    </row>
    <row spans="1:3" r="18">
      <c s="4" r="A18" t="s">
        <v>511</v>
      </c>
      <c s="6" r="B18" t="n">
        <v>5666</v>
      </c>
      <c s="6" r="C18" t="n">
        <v>5718</v>
      </c>
    </row>
    <row spans="1:3" r="19">
      <c s="4" r="A19" t="s">
        <v>149</v>
      </c>
      <c s="6" r="B19" t="n">
        <v>3463</v>
      </c>
      <c s="6" r="C19" t="n">
        <v>3572</v>
      </c>
    </row>
    <row spans="1:3" r="20">
      <c s="4" r="A20" t="s">
        <v>512</v>
      </c>
      <c s="6" r="B20" t="n">
        <v>93601</v>
      </c>
      <c s="6" r="C20" t="n">
        <v>81750</v>
      </c>
    </row>
    <row spans="1:3" r="21">
      <c s="3" r="A21" t="s">
        <v>513</v>
      </c>
    </row>
    <row spans="1:3" r="22">
      <c s="4" r="A22" t="s">
        <v>513</v>
      </c>
      <c s="6" r="B22" t="n">
        <v>-18803</v>
      </c>
      <c s="6" r="C22" t="n">
        <v>-13476</v>
      </c>
    </row>
    <row spans="1:3" r="23">
      <c s="4" r="A23" t="s">
        <v>514</v>
      </c>
      <c s="6" r="B23" t="n">
        <v>5300</v>
      </c>
    </row>
    <row spans="1:3" r="24">
      <c s="4" r="A24" t="s">
        <v>515</v>
      </c>
      <c s="6" r="B24" t="n">
        <v>32692</v>
      </c>
      <c s="6" r="C24" t="n">
        <v>27490</v>
      </c>
    </row>
    <row spans="1:3" r="25">
      <c s="4" r="A25" t="s">
        <v>516</v>
      </c>
      <c s="6" r="B25" t="n">
        <v>1300</v>
      </c>
    </row>
    <row spans="1:3" r="26">
      <c s="4" r="A26" t="s">
        <v>517</v>
      </c>
      <c s="6" r="B26" t="n">
        <v>200</v>
      </c>
    </row>
    <row spans="1:3" r="27">
      <c s="4" r="A27" t="s">
        <v>425</v>
      </c>
    </row>
    <row spans="1:3" r="28">
      <c s="3" r="A28" t="s">
        <v>513</v>
      </c>
    </row>
    <row spans="1:3" r="29">
      <c s="4" r="A29" t="s">
        <v>513</v>
      </c>
      <c s="6" r="B29" t="n">
        <v>-13300</v>
      </c>
      <c s="6" r="C29" t="n">
        <v>-7900</v>
      </c>
    </row>
    <row spans="1:3" r="30">
      <c s="4" r="A30" t="s">
        <v>518</v>
      </c>
      <c s="6" r="B30" t="n">
        <v>5900</v>
      </c>
    </row>
    <row spans="1:3" r="31">
      <c s="4" r="A31" t="s">
        <v>519</v>
      </c>
      <c s="6" r="B31" t="n">
        <v>2400</v>
      </c>
    </row>
    <row spans="1:3" r="32">
      <c s="4" r="A32" t="s">
        <v>520</v>
      </c>
      <c s="6" r="B32" t="n">
        <v>1800</v>
      </c>
    </row>
    <row spans="1:3" r="33">
      <c s="4" r="A33" t="s">
        <v>521</v>
      </c>
    </row>
    <row spans="1:3" r="34">
      <c s="3" r="A34" t="s">
        <v>513</v>
      </c>
    </row>
    <row spans="1:3" r="35">
      <c s="4" r="A35" t="s">
        <v>522</v>
      </c>
      <c s="6" r="B35" t="n">
        <v>5700</v>
      </c>
      <c s="6" r="C35" t="n">
        <v>5700</v>
      </c>
    </row>
    <row spans="1:3" r="36">
      <c s="4" r="A36" t="s">
        <v>523</v>
      </c>
      <c s="7" r="B36" t="n">
        <v>5500</v>
      </c>
      <c s="7" r="C36" t="n">
        <v>5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525</v>
      </c>
    </row>
    <row spans="1:3" r="3">
      <c s="3" r="A3" t="s">
        <v>189</v>
      </c>
    </row>
    <row spans="1:3" r="4">
      <c s="4" r="A4" t="s">
        <v>526</v>
      </c>
      <c s="9" r="B4" t="n">
        <v>11.9</v>
      </c>
      <c s="9" r="C4" t="n">
        <v>11.6</v>
      </c>
    </row>
    <row spans="1:3" r="5">
      <c s="4" r="A5" t="s">
        <v>527</v>
      </c>
      <c s="11" r="B5" t="n">
        <v>8.699999999999999</v>
      </c>
      <c s="11" r="C5" t="n">
        <v>8.300000000000001</v>
      </c>
    </row>
    <row spans="1:3" r="6">
      <c s="4" r="A6" t="s">
        <v>528</v>
      </c>
      <c s="11" r="B6" t="n">
        <v>3.4</v>
      </c>
      <c s="11" r="C6" t="n">
        <v>3.5</v>
      </c>
    </row>
    <row spans="1:3" r="7">
      <c s="4" r="A7" t="s">
        <v>529</v>
      </c>
      <c s="11" r="B7" t="n">
        <v>2.8</v>
      </c>
      <c s="9" r="C7" t="n">
        <v>2.9</v>
      </c>
    </row>
    <row spans="1:3" r="8">
      <c s="4" r="A8" t="s">
        <v>530</v>
      </c>
      <c s="9" r="B8" t="n">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531</v>
      </c>
      <c s="2" r="B1" t="s">
        <v>1</v>
      </c>
    </row>
    <row spans="1:4" r="2">
      <c s="2" r="B2" t="s">
        <v>2</v>
      </c>
      <c s="2" r="C2" t="s">
        <v>30</v>
      </c>
      <c s="2" r="D2" t="s">
        <v>81</v>
      </c>
    </row>
    <row spans="1:4" r="3">
      <c s="3" r="A3" t="s">
        <v>532</v>
      </c>
    </row>
    <row spans="1:4" r="4">
      <c s="4" r="A4" t="s">
        <v>533</v>
      </c>
      <c s="7" r="B4" t="n">
        <v>8105</v>
      </c>
      <c s="7" r="C4" t="n">
        <v>9013</v>
      </c>
      <c s="7" r="D4" t="n">
        <v>8322</v>
      </c>
    </row>
    <row spans="1:4" r="5">
      <c s="3" r="A5" t="s">
        <v>534</v>
      </c>
    </row>
    <row spans="1:4" r="6">
      <c s="4" r="A6" t="s">
        <v>535</v>
      </c>
      <c s="6" r="B6" t="n">
        <v>1401</v>
      </c>
      <c s="6" r="C6" t="n">
        <v>433</v>
      </c>
      <c s="6" r="D6" t="n">
        <v>644</v>
      </c>
    </row>
    <row spans="1:4" r="7">
      <c s="4" r="A7" t="s">
        <v>536</v>
      </c>
      <c s="6" r="B7" t="n">
        <v>700</v>
      </c>
      <c s="6" r="C7" t="n">
        <v>656</v>
      </c>
      <c s="6" r="D7" t="n">
        <v>1355</v>
      </c>
    </row>
    <row spans="1:4" r="8">
      <c s="3" r="A8" t="s">
        <v>537</v>
      </c>
    </row>
    <row spans="1:4" r="9">
      <c s="4" r="A9" t="s">
        <v>538</v>
      </c>
      <c s="6" r="B9" t="n">
        <v>-308</v>
      </c>
      <c s="6" r="C9" t="n">
        <v>-192</v>
      </c>
      <c s="6" r="D9" t="n">
        <v>-71</v>
      </c>
    </row>
    <row spans="1:4" r="10">
      <c s="4" r="A10" t="s">
        <v>539</v>
      </c>
      <c s="6" r="B10" t="n">
        <v>-486</v>
      </c>
      <c s="6" r="C10" t="n">
        <v>-877</v>
      </c>
      <c s="6" r="D10" t="n">
        <v>-154</v>
      </c>
    </row>
    <row spans="1:4" r="11">
      <c s="4" r="A11" t="s">
        <v>540</v>
      </c>
      <c s="6" r="B11" t="n">
        <v>-964</v>
      </c>
      <c s="6" r="C11" t="n">
        <v>-928</v>
      </c>
      <c s="6" r="D11" t="n">
        <v>-1083</v>
      </c>
    </row>
    <row spans="1:4" r="12">
      <c s="4" r="A12" t="s">
        <v>541</v>
      </c>
      <c s="7" r="B12" t="n">
        <v>8448</v>
      </c>
      <c s="7" r="C12" t="n">
        <v>8105</v>
      </c>
      <c s="7" r="D12" t="n">
        <v>9013</v>
      </c>
    </row>
    <row spans="1:4" r="13">
      <c s="4" r="A13" t="s">
        <v>542</v>
      </c>
      <c s="4" r="B13" t="s">
        <v>320</v>
      </c>
      <c s="4" r="C13" t="s">
        <v>349</v>
      </c>
      <c s="4" r="D13" t="s">
        <v>5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0</v>
      </c>
      <c s="2" r="D2" t="s">
        <v>81</v>
      </c>
    </row>
    <row spans="1:4" r="3">
      <c s="3" r="A3" t="s">
        <v>545</v>
      </c>
    </row>
    <row spans="1:4" r="4">
      <c s="4" r="A4" t="s">
        <v>546</v>
      </c>
      <c s="7" r="B4" t="n">
        <v>-48810</v>
      </c>
      <c s="7" r="C4" t="n">
        <v>-45936</v>
      </c>
    </row>
    <row spans="1:4" r="5">
      <c s="4" r="A5" t="s">
        <v>547</v>
      </c>
    </row>
    <row spans="1:4" r="6">
      <c s="3" r="A6" t="s">
        <v>548</v>
      </c>
    </row>
    <row spans="1:4" r="7">
      <c s="4" r="A7" t="s">
        <v>549</v>
      </c>
      <c s="4" r="B7" t="s">
        <v>322</v>
      </c>
    </row>
    <row spans="1:4" r="8">
      <c s="3" r="A8" t="s">
        <v>550</v>
      </c>
    </row>
    <row spans="1:4" r="9">
      <c s="4" r="A9" t="s">
        <v>551</v>
      </c>
      <c s="7" r="B9" t="n">
        <v>208085</v>
      </c>
      <c s="6" r="C9" t="n">
        <v>172105</v>
      </c>
      <c s="7" r="D9" t="n">
        <v>184165</v>
      </c>
    </row>
    <row spans="1:4" r="10">
      <c s="4" r="A10" t="s">
        <v>552</v>
      </c>
      <c s="6" r="B10" t="n">
        <v>12080</v>
      </c>
      <c s="6" r="C10" t="n">
        <v>10084</v>
      </c>
      <c s="6" r="D10" t="n">
        <v>11011</v>
      </c>
    </row>
    <row spans="1:4" r="11">
      <c s="4" r="A11" t="s">
        <v>553</v>
      </c>
      <c s="6" r="B11" t="n">
        <v>8420</v>
      </c>
      <c s="6" r="C11" t="n">
        <v>8395</v>
      </c>
      <c s="6" r="D11" t="n">
        <v>7711</v>
      </c>
    </row>
    <row spans="1:4" r="12">
      <c s="4" r="A12" t="s">
        <v>554</v>
      </c>
      <c s="6" r="B12" t="n">
        <v>-10184</v>
      </c>
      <c s="6" r="C12" t="n">
        <v>-8733</v>
      </c>
      <c s="6" r="D12" t="n">
        <v>-19283</v>
      </c>
    </row>
    <row spans="1:4" r="13">
      <c s="4" r="A13" t="s">
        <v>555</v>
      </c>
      <c s="6" r="B13" t="n">
        <v>-7618</v>
      </c>
      <c s="6" r="C13" t="n">
        <v>26410</v>
      </c>
      <c s="6" r="D13" t="n">
        <v>-11499</v>
      </c>
    </row>
    <row spans="1:4" r="14">
      <c s="4" r="A14" t="s">
        <v>556</v>
      </c>
      <c s="6" r="C14" t="n">
        <v>-176</v>
      </c>
    </row>
    <row spans="1:4" r="15">
      <c s="4" r="A15" t="s">
        <v>557</v>
      </c>
      <c s="6" r="B15" t="n">
        <v>210783</v>
      </c>
      <c s="6" r="C15" t="n">
        <v>208085</v>
      </c>
      <c s="6" r="D15" t="n">
        <v>172105</v>
      </c>
    </row>
    <row spans="1:4" r="16">
      <c s="4" r="A16" t="s">
        <v>558</v>
      </c>
      <c s="6" r="B16" t="n">
        <v>177100</v>
      </c>
      <c s="6" r="C16" t="n">
        <v>171300</v>
      </c>
    </row>
    <row spans="1:4" r="17">
      <c s="3" r="A17" t="s">
        <v>559</v>
      </c>
    </row>
    <row spans="1:4" r="18">
      <c s="4" r="A18" t="s">
        <v>560</v>
      </c>
      <c s="6" r="B18" t="n">
        <v>175548</v>
      </c>
      <c s="6" r="C18" t="n">
        <v>170430</v>
      </c>
      <c s="6" r="D18" t="n">
        <v>133911</v>
      </c>
    </row>
    <row spans="1:4" r="19">
      <c s="4" r="A19" t="s">
        <v>561</v>
      </c>
      <c s="6" r="B19" t="n">
        <v>-11479</v>
      </c>
      <c s="6" r="C19" t="n">
        <v>-6149</v>
      </c>
      <c s="6" r="D19" t="n">
        <v>38802</v>
      </c>
    </row>
    <row spans="1:4" r="20">
      <c s="4" r="A20" t="s">
        <v>562</v>
      </c>
      <c s="6" r="B20" t="n">
        <v>20000</v>
      </c>
      <c s="6" r="C20" t="n">
        <v>20000</v>
      </c>
      <c s="6" r="D20" t="n">
        <v>17000</v>
      </c>
    </row>
    <row spans="1:4" r="21">
      <c s="4" r="A21" t="s">
        <v>554</v>
      </c>
      <c s="6" r="B21" t="n">
        <v>-10184</v>
      </c>
      <c s="6" r="C21" t="n">
        <v>-8733</v>
      </c>
      <c s="6" r="D21" t="n">
        <v>-19283</v>
      </c>
    </row>
    <row spans="1:4" r="22">
      <c s="4" r="A22" t="s">
        <v>563</v>
      </c>
      <c s="6" r="B22" t="n">
        <v>173885</v>
      </c>
      <c s="6" r="C22" t="n">
        <v>175548</v>
      </c>
      <c s="6" r="D22" t="n">
        <v>170430</v>
      </c>
    </row>
    <row spans="1:4" r="23">
      <c s="4" r="A23" t="s">
        <v>564</v>
      </c>
      <c s="6" r="B23" t="n">
        <v>-36898</v>
      </c>
      <c s="6" r="C23" t="n">
        <v>-32537</v>
      </c>
      <c s="6" r="D23" t="n">
        <v>1675</v>
      </c>
    </row>
    <row spans="1:4" r="24">
      <c s="3" r="A24" t="s">
        <v>545</v>
      </c>
    </row>
    <row spans="1:4" r="25">
      <c s="4" r="A25" t="s">
        <v>546</v>
      </c>
      <c s="6" r="B25" t="n">
        <v>-36898</v>
      </c>
      <c s="6" r="C25" t="n">
        <v>-32537</v>
      </c>
      <c s="6" r="D25" t="n">
        <v>-1675</v>
      </c>
    </row>
    <row spans="1:4" r="26">
      <c s="4" r="A26" t="s">
        <v>565</v>
      </c>
      <c s="6" r="B26" t="n">
        <v>-36898</v>
      </c>
      <c s="6" r="C26" t="n">
        <v>-32537</v>
      </c>
      <c s="6" r="D26" t="n">
        <v>-1675</v>
      </c>
    </row>
    <row spans="1:4" r="27">
      <c s="3" r="A27" t="s">
        <v>566</v>
      </c>
    </row>
    <row spans="1:4" r="28">
      <c s="4" r="A28" t="s">
        <v>567</v>
      </c>
      <c s="6" r="B28" t="n">
        <v>-16</v>
      </c>
      <c s="6" r="C28" t="n">
        <v>-21</v>
      </c>
      <c s="6" r="D28" t="n">
        <v>-27</v>
      </c>
    </row>
    <row spans="1:4" r="29">
      <c s="4" r="A29" t="s">
        <v>568</v>
      </c>
      <c s="6" r="B29" t="n">
        <v>-720</v>
      </c>
      <c s="6" r="C29" t="n">
        <v>-1179</v>
      </c>
      <c s="6" r="D29" t="n">
        <v>-1822</v>
      </c>
    </row>
    <row spans="1:4" r="30">
      <c s="4" r="A30" t="s">
        <v>569</v>
      </c>
      <c s="6" r="B30" t="n">
        <v>-88882</v>
      </c>
      <c s="6" r="C30" t="n">
        <v>-75681</v>
      </c>
      <c s="6" r="D30" t="n">
        <v>-30602</v>
      </c>
    </row>
    <row spans="1:4" r="31">
      <c s="4" r="A31" t="s">
        <v>570</v>
      </c>
      <c s="6" r="B31" t="n">
        <v>-89618</v>
      </c>
      <c s="6" r="C31" t="n">
        <v>-76881</v>
      </c>
      <c s="6" r="D31" t="n">
        <v>-32451</v>
      </c>
    </row>
    <row spans="1:4" r="32">
      <c s="4" r="A32" t="s">
        <v>571</v>
      </c>
      <c s="6" r="B32" t="n">
        <v>52720</v>
      </c>
      <c s="6" r="C32" t="n">
        <v>44344</v>
      </c>
      <c s="6" r="D32" t="n">
        <v>30776</v>
      </c>
    </row>
    <row spans="1:4" r="33">
      <c s="4" r="A33" t="s">
        <v>565</v>
      </c>
      <c s="7" r="B33" t="n">
        <v>-36898</v>
      </c>
      <c s="7" r="C33" t="n">
        <v>-32537</v>
      </c>
      <c s="7" r="D33" t="n">
        <v>-1675</v>
      </c>
    </row>
    <row spans="1:4" r="34">
      <c s="3" r="A34" t="s">
        <v>572</v>
      </c>
    </row>
    <row spans="1:4" r="35">
      <c s="4" r="A35" t="s">
        <v>573</v>
      </c>
      <c s="4" r="B35" t="s">
        <v>574</v>
      </c>
      <c s="4" r="C35" t="s">
        <v>575</v>
      </c>
      <c s="4" r="D35" t="s">
        <v>576</v>
      </c>
    </row>
    <row spans="1:4" r="36">
      <c s="4" r="A36" t="s">
        <v>577</v>
      </c>
      <c s="4" r="B36" t="s">
        <v>578</v>
      </c>
      <c s="4" r="C36" t="s">
        <v>578</v>
      </c>
      <c s="4" r="D36" t="s">
        <v>578</v>
      </c>
    </row>
    <row spans="1:4" r="37">
      <c s="4" r="A37" t="s">
        <v>579</v>
      </c>
    </row>
    <row spans="1:4" r="38">
      <c s="3" r="A38" t="s">
        <v>548</v>
      </c>
    </row>
    <row spans="1:4" r="39">
      <c s="4" r="A39" t="s">
        <v>580</v>
      </c>
      <c s="4" r="B39" t="s">
        <v>581</v>
      </c>
    </row>
    <row spans="1:4" r="40">
      <c s="3" r="A40" t="s">
        <v>550</v>
      </c>
    </row>
    <row spans="1:4" r="41">
      <c s="4" r="A41" t="s">
        <v>551</v>
      </c>
      <c s="7" r="B41" t="n">
        <v>9902</v>
      </c>
      <c s="7" r="C41" t="n">
        <v>8172</v>
      </c>
      <c s="7" r="D41" t="n">
        <v>8792</v>
      </c>
    </row>
    <row spans="1:4" r="42">
      <c s="4" r="A42" t="s">
        <v>552</v>
      </c>
      <c s="6" r="B42" t="n">
        <v>910</v>
      </c>
      <c s="6" r="C42" t="n">
        <v>719</v>
      </c>
      <c s="6" r="D42" t="n">
        <v>788</v>
      </c>
    </row>
    <row spans="1:4" r="43">
      <c s="4" r="A43" t="s">
        <v>553</v>
      </c>
      <c s="6" r="B43" t="n">
        <v>397</v>
      </c>
      <c s="6" r="C43" t="n">
        <v>397</v>
      </c>
      <c s="6" r="D43" t="n">
        <v>361</v>
      </c>
    </row>
    <row spans="1:4" r="44">
      <c s="4" r="A44" t="s">
        <v>554</v>
      </c>
      <c s="6" r="B44" t="n">
        <v>-505</v>
      </c>
      <c s="6" r="C44" t="n">
        <v>-527</v>
      </c>
      <c s="6" r="D44" t="n">
        <v>-283</v>
      </c>
    </row>
    <row spans="1:4" r="45">
      <c s="4" r="A45" t="s">
        <v>555</v>
      </c>
      <c s="6" r="B45" t="n">
        <v>-2632</v>
      </c>
      <c s="6" r="C45" t="n">
        <v>760</v>
      </c>
      <c s="6" r="D45" t="n">
        <v>-1807</v>
      </c>
    </row>
    <row spans="1:4" r="46">
      <c s="4" r="A46" t="s">
        <v>582</v>
      </c>
      <c s="6" r="B46" t="n">
        <v>349</v>
      </c>
      <c s="6" r="C46" t="n">
        <v>381</v>
      </c>
      <c s="6" r="D46" t="n">
        <v>321</v>
      </c>
    </row>
    <row spans="1:4" r="47">
      <c s="4" r="A47" t="s">
        <v>557</v>
      </c>
      <c s="6" r="B47" t="n">
        <v>8421</v>
      </c>
      <c s="6" r="C47" t="n">
        <v>9902</v>
      </c>
      <c s="6" r="D47" t="n">
        <v>8172</v>
      </c>
    </row>
    <row spans="1:4" r="48">
      <c s="3" r="A48" t="s">
        <v>559</v>
      </c>
    </row>
    <row spans="1:4" r="49">
      <c s="4" r="A49" t="s">
        <v>562</v>
      </c>
      <c s="6" r="B49" t="n">
        <v>156</v>
      </c>
      <c s="6" r="C49" t="n">
        <v>146</v>
      </c>
      <c s="6" r="D49" t="n">
        <v>-38</v>
      </c>
    </row>
    <row spans="1:4" r="50">
      <c s="4" r="A50" t="s">
        <v>582</v>
      </c>
      <c s="6" r="B50" t="n">
        <v>349</v>
      </c>
      <c s="6" r="C50" t="n">
        <v>381</v>
      </c>
      <c s="6" r="D50" t="n">
        <v>321</v>
      </c>
    </row>
    <row spans="1:4" r="51">
      <c s="4" r="A51" t="s">
        <v>554</v>
      </c>
      <c s="6" r="B51" t="n">
        <v>-505</v>
      </c>
      <c s="6" r="C51" t="n">
        <v>-527</v>
      </c>
      <c s="6" r="D51" t="n">
        <v>-283</v>
      </c>
    </row>
    <row spans="1:4" r="52">
      <c s="4" r="A52" t="s">
        <v>564</v>
      </c>
      <c s="6" r="B52" t="n">
        <v>-8421</v>
      </c>
      <c s="6" r="C52" t="n">
        <v>-9902</v>
      </c>
      <c s="6" r="D52" t="n">
        <v>-8172</v>
      </c>
    </row>
    <row spans="1:4" r="53">
      <c s="3" r="A53" t="s">
        <v>545</v>
      </c>
    </row>
    <row spans="1:4" r="54">
      <c s="4" r="A54" t="s">
        <v>583</v>
      </c>
      <c s="6" r="B54" t="n">
        <v>-316</v>
      </c>
      <c s="6" r="C54" t="n">
        <v>-279</v>
      </c>
      <c s="6" r="D54" t="n">
        <v>-260</v>
      </c>
    </row>
    <row spans="1:4" r="55">
      <c s="4" r="A55" t="s">
        <v>546</v>
      </c>
      <c s="6" r="B55" t="n">
        <v>-8105</v>
      </c>
      <c s="6" r="C55" t="n">
        <v>-9623</v>
      </c>
      <c s="6" r="D55" t="n">
        <v>-7912</v>
      </c>
    </row>
    <row spans="1:4" r="56">
      <c s="4" r="A56" t="s">
        <v>565</v>
      </c>
      <c s="6" r="B56" t="n">
        <v>-8421</v>
      </c>
      <c s="6" r="C56" t="n">
        <v>-9902</v>
      </c>
      <c s="6" r="D56" t="n">
        <v>-8172</v>
      </c>
    </row>
    <row spans="1:4" r="57">
      <c s="3" r="A57" t="s">
        <v>566</v>
      </c>
    </row>
    <row spans="1:4" r="58">
      <c s="4" r="A58" t="s">
        <v>568</v>
      </c>
      <c s="6" r="B58" t="n">
        <v>2</v>
      </c>
      <c s="6" r="C58" t="n">
        <v>-17</v>
      </c>
      <c s="6" r="D58" t="n">
        <v>-72</v>
      </c>
    </row>
    <row spans="1:4" r="59">
      <c s="4" r="A59" t="s">
        <v>569</v>
      </c>
      <c s="6" r="B59" t="n">
        <v>2897</v>
      </c>
      <c s="6" r="C59" t="n">
        <v>265</v>
      </c>
      <c s="6" r="D59" t="n">
        <v>1041</v>
      </c>
    </row>
    <row spans="1:4" r="60">
      <c s="4" r="A60" t="s">
        <v>570</v>
      </c>
      <c s="6" r="B60" t="n">
        <v>2899</v>
      </c>
      <c s="6" r="C60" t="n">
        <v>248</v>
      </c>
      <c s="6" r="D60" t="n">
        <v>969</v>
      </c>
    </row>
    <row spans="1:4" r="61">
      <c s="4" r="A61" t="s">
        <v>571</v>
      </c>
      <c s="6" r="B61" t="n">
        <v>-11320</v>
      </c>
      <c s="6" r="C61" t="n">
        <v>-10150</v>
      </c>
      <c s="6" r="D61" t="n">
        <v>-9141</v>
      </c>
    </row>
    <row spans="1:4" r="62">
      <c s="4" r="A62" t="s">
        <v>565</v>
      </c>
      <c s="7" r="B62" t="n">
        <v>-8421</v>
      </c>
      <c s="7" r="C62" t="n">
        <v>-9902</v>
      </c>
      <c s="7" r="D62" t="n">
        <v>-8172</v>
      </c>
    </row>
    <row spans="1:4" r="63">
      <c s="3" r="A63" t="s">
        <v>572</v>
      </c>
    </row>
    <row spans="1:4" r="64">
      <c s="4" r="A64" t="s">
        <v>573</v>
      </c>
      <c s="4" r="B64" t="s">
        <v>584</v>
      </c>
      <c s="4" r="C64" t="s">
        <v>585</v>
      </c>
      <c s="4" r="D64" t="s">
        <v>5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87</v>
      </c>
      <c s="2" r="B1" t="s">
        <v>2</v>
      </c>
      <c s="2" r="C1" t="s">
        <v>30</v>
      </c>
    </row>
    <row spans="1:3" r="2">
      <c s="3" r="A2" t="s">
        <v>191</v>
      </c>
    </row>
    <row spans="1:3" r="3">
      <c s="4" r="A3" t="s">
        <v>588</v>
      </c>
      <c s="4" r="B3" t="s">
        <v>589</v>
      </c>
      <c s="4" r="C3" t="s">
        <v>590</v>
      </c>
    </row>
    <row spans="1:3" r="4">
      <c s="3" r="A4" t="s">
        <v>591</v>
      </c>
    </row>
    <row spans="1:3" r="5">
      <c s="4" r="A5" t="s">
        <v>592</v>
      </c>
      <c s="4" r="B5" t="s">
        <v>593</v>
      </c>
      <c s="4" r="C5" t="s">
        <v>594</v>
      </c>
    </row>
    <row spans="1:3" r="6">
      <c s="4" r="A6" t="s">
        <v>595</v>
      </c>
      <c s="4" r="B6" t="s">
        <v>596</v>
      </c>
      <c s="4" r="C6" t="s">
        <v>597</v>
      </c>
    </row>
    <row spans="1:3" r="7">
      <c s="4" r="A7" t="s">
        <v>598</v>
      </c>
      <c s="4" r="B7" t="s">
        <v>464</v>
      </c>
      <c s="4" r="C7" t="s">
        <v>599</v>
      </c>
    </row>
    <row spans="1:3" r="8">
      <c s="4" r="A8" t="s">
        <v>600</v>
      </c>
      <c s="4" r="C8" t="s">
        <v>599</v>
      </c>
    </row>
    <row spans="1:3" r="9">
      <c s="4" r="A9" t="s">
        <v>601</v>
      </c>
      <c s="4" r="B9" t="s">
        <v>317</v>
      </c>
      <c s="4" r="C9" t="s">
        <v>602</v>
      </c>
    </row>
    <row spans="1:3" r="10">
      <c s="4" r="A10" t="s">
        <v>603</v>
      </c>
      <c s="4" r="B10" t="s">
        <v>310</v>
      </c>
      <c s="4" r="C10" t="s">
        <v>3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0</v>
      </c>
      <c s="2" r="D2" t="s">
        <v>605</v>
      </c>
    </row>
    <row spans="1:4" r="3">
      <c s="3" r="A3" t="s">
        <v>548</v>
      </c>
    </row>
    <row spans="1:4" r="4">
      <c s="4" r="A4" t="s">
        <v>399</v>
      </c>
      <c s="7" r="B4" t="n">
        <v>0</v>
      </c>
      <c s="7" r="C4" t="n">
        <v>0</v>
      </c>
    </row>
    <row spans="1:4" r="5">
      <c s="10" r="A5" t="n">
        <v>3</v>
      </c>
    </row>
    <row spans="1:4" r="6">
      <c s="3" r="A6" t="s">
        <v>548</v>
      </c>
    </row>
    <row spans="1:4" r="7">
      <c s="4" r="A7" t="s">
        <v>606</v>
      </c>
      <c s="6" r="B7" t="n">
        <v>3402</v>
      </c>
      <c s="6" r="C7" t="n">
        <v>4019</v>
      </c>
    </row>
    <row spans="1:4" r="8">
      <c s="3" r="A8" t="s">
        <v>607</v>
      </c>
    </row>
    <row spans="1:4" r="9">
      <c s="4" r="A9" t="s">
        <v>560</v>
      </c>
      <c s="6" r="B9" t="n">
        <v>3402</v>
      </c>
      <c s="6" r="C9" t="n">
        <v>4019</v>
      </c>
    </row>
    <row spans="1:4" r="10">
      <c s="4" r="A10" t="s">
        <v>608</v>
      </c>
      <c s="6" r="B10" t="n">
        <v>-3432</v>
      </c>
    </row>
    <row spans="1:4" r="11">
      <c s="4" r="A11" t="s">
        <v>609</v>
      </c>
      <c s="6" r="B11" t="n">
        <v>30</v>
      </c>
      <c s="6" r="C11" t="n">
        <v>-617</v>
      </c>
    </row>
    <row spans="1:4" r="12">
      <c s="4" r="A12" t="s">
        <v>563</v>
      </c>
      <c s="6" r="C12" t="n">
        <v>3402</v>
      </c>
    </row>
    <row spans="1:4" r="13">
      <c s="4" r="A13" t="s">
        <v>547</v>
      </c>
    </row>
    <row spans="1:4" r="14">
      <c s="3" r="A14" t="s">
        <v>548</v>
      </c>
    </row>
    <row spans="1:4" r="15">
      <c s="4" r="A15" t="s">
        <v>399</v>
      </c>
      <c s="6" r="B15" t="n">
        <v>0</v>
      </c>
      <c s="6" r="C15" t="n">
        <v>0</v>
      </c>
    </row>
    <row spans="1:4" r="16">
      <c s="4" r="A16" t="s">
        <v>606</v>
      </c>
      <c s="6" r="B16" t="n">
        <v>175548</v>
      </c>
      <c s="6" r="C16" t="n">
        <v>170430</v>
      </c>
      <c s="7" r="D16" t="n">
        <v>133911</v>
      </c>
    </row>
    <row spans="1:4" r="17">
      <c s="3" r="A17" t="s">
        <v>607</v>
      </c>
    </row>
    <row spans="1:4" r="18">
      <c s="4" r="A18" t="s">
        <v>560</v>
      </c>
      <c s="6" r="B18" t="n">
        <v>175548</v>
      </c>
      <c s="6" r="C18" t="n">
        <v>170430</v>
      </c>
    </row>
    <row spans="1:4" r="19">
      <c s="4" r="A19" t="s">
        <v>563</v>
      </c>
      <c s="6" r="B19" t="n">
        <v>173885</v>
      </c>
      <c s="6" r="C19" t="n">
        <v>175548</v>
      </c>
    </row>
    <row spans="1:4" r="20">
      <c s="4" r="A20" t="s">
        <v>610</v>
      </c>
    </row>
    <row spans="1:4" r="21">
      <c s="3" r="A21" t="s">
        <v>548</v>
      </c>
    </row>
    <row spans="1:4" r="22">
      <c s="4" r="A22" t="s">
        <v>606</v>
      </c>
      <c s="6" r="B22" t="n">
        <v>90061</v>
      </c>
      <c s="6" r="C22" t="n">
        <v>90061</v>
      </c>
    </row>
    <row spans="1:4" r="23">
      <c s="3" r="A23" t="s">
        <v>607</v>
      </c>
    </row>
    <row spans="1:4" r="24">
      <c s="4" r="A24" t="s">
        <v>560</v>
      </c>
      <c s="6" r="B24" t="n">
        <v>90061</v>
      </c>
    </row>
    <row spans="1:4" r="25">
      <c s="4" r="A25" t="s">
        <v>563</v>
      </c>
      <c s="6" r="B25" t="n">
        <v>92037</v>
      </c>
      <c s="6" r="C25" t="n">
        <v>90061</v>
      </c>
    </row>
    <row spans="1:4" r="26">
      <c s="4" r="A26" t="s">
        <v>611</v>
      </c>
    </row>
    <row spans="1:4" r="27">
      <c s="3" r="A27" t="s">
        <v>548</v>
      </c>
    </row>
    <row spans="1:4" r="28">
      <c s="4" r="A28" t="s">
        <v>606</v>
      </c>
      <c s="6" r="B28" t="n">
        <v>29351</v>
      </c>
      <c s="6" r="C28" t="n">
        <v>29351</v>
      </c>
    </row>
    <row spans="1:4" r="29">
      <c s="3" r="A29" t="s">
        <v>607</v>
      </c>
    </row>
    <row spans="1:4" r="30">
      <c s="4" r="A30" t="s">
        <v>560</v>
      </c>
      <c s="6" r="B30" t="n">
        <v>29351</v>
      </c>
    </row>
    <row spans="1:4" r="31">
      <c s="4" r="A31" t="s">
        <v>563</v>
      </c>
      <c s="6" r="B31" t="n">
        <v>25822</v>
      </c>
      <c s="6" r="C31" t="n">
        <v>29351</v>
      </c>
    </row>
    <row spans="1:4" r="32">
      <c s="4" r="A32" t="s">
        <v>612</v>
      </c>
    </row>
    <row spans="1:4" r="33">
      <c s="3" r="A33" t="s">
        <v>548</v>
      </c>
    </row>
    <row spans="1:4" r="34">
      <c s="4" r="A34" t="s">
        <v>606</v>
      </c>
      <c s="6" r="B34" t="n">
        <v>116</v>
      </c>
      <c s="6" r="C34" t="n">
        <v>116</v>
      </c>
    </row>
    <row spans="1:4" r="35">
      <c s="3" r="A35" t="s">
        <v>607</v>
      </c>
    </row>
    <row spans="1:4" r="36">
      <c s="4" r="A36" t="s">
        <v>560</v>
      </c>
      <c s="6" r="B36" t="n">
        <v>116</v>
      </c>
    </row>
    <row spans="1:4" r="37">
      <c s="4" r="A37" t="s">
        <v>563</v>
      </c>
      <c s="6" r="B37" t="n">
        <v>280</v>
      </c>
      <c s="6" r="C37" t="n">
        <v>116</v>
      </c>
    </row>
    <row spans="1:4" r="38">
      <c s="4" r="A38" t="s">
        <v>613</v>
      </c>
    </row>
    <row spans="1:4" r="39">
      <c s="3" r="A39" t="s">
        <v>548</v>
      </c>
    </row>
    <row spans="1:4" r="40">
      <c s="4" r="A40" t="s">
        <v>606</v>
      </c>
      <c s="6" r="B40" t="n">
        <v>14</v>
      </c>
      <c s="6" r="C40" t="n">
        <v>14</v>
      </c>
    </row>
    <row spans="1:4" r="41">
      <c s="3" r="A41" t="s">
        <v>607</v>
      </c>
    </row>
    <row spans="1:4" r="42">
      <c s="4" r="A42" t="s">
        <v>560</v>
      </c>
      <c s="6" r="B42" t="n">
        <v>14</v>
      </c>
    </row>
    <row spans="1:4" r="43">
      <c s="4" r="A43" t="s">
        <v>563</v>
      </c>
      <c s="6" r="B43" t="n">
        <v>11</v>
      </c>
      <c s="6" r="C43" t="n">
        <v>14</v>
      </c>
    </row>
    <row spans="1:4" r="44">
      <c s="4" r="A44" t="s">
        <v>614</v>
      </c>
    </row>
    <row spans="1:4" r="45">
      <c s="3" r="A45" t="s">
        <v>548</v>
      </c>
    </row>
    <row spans="1:4" r="46">
      <c s="4" r="A46" t="s">
        <v>606</v>
      </c>
      <c s="6" r="B46" t="n">
        <v>8113</v>
      </c>
    </row>
    <row spans="1:4" r="47">
      <c s="3" r="A47" t="s">
        <v>607</v>
      </c>
    </row>
    <row spans="1:4" r="48">
      <c s="4" r="A48" t="s">
        <v>563</v>
      </c>
      <c s="6" r="B48" t="n">
        <v>8113</v>
      </c>
    </row>
    <row spans="1:4" r="49">
      <c s="4" r="A49" t="s">
        <v>615</v>
      </c>
    </row>
    <row spans="1:4" r="50">
      <c s="3" r="A50" t="s">
        <v>548</v>
      </c>
    </row>
    <row spans="1:4" r="51">
      <c s="4" r="A51" t="s">
        <v>606</v>
      </c>
      <c s="6" r="B51" t="n">
        <v>1884</v>
      </c>
      <c s="6" r="C51" t="n">
        <v>1884</v>
      </c>
    </row>
    <row spans="1:4" r="52">
      <c s="3" r="A52" t="s">
        <v>607</v>
      </c>
    </row>
    <row spans="1:4" r="53">
      <c s="4" r="A53" t="s">
        <v>560</v>
      </c>
      <c s="6" r="B53" t="n">
        <v>1884</v>
      </c>
    </row>
    <row spans="1:4" r="54">
      <c s="4" r="A54" t="s">
        <v>563</v>
      </c>
      <c s="6" r="C54" t="n">
        <v>1884</v>
      </c>
    </row>
    <row spans="1:4" r="55">
      <c s="4" r="A55" t="s">
        <v>616</v>
      </c>
    </row>
    <row spans="1:4" r="56">
      <c s="3" r="A56" t="s">
        <v>548</v>
      </c>
    </row>
    <row spans="1:4" r="57">
      <c s="4" r="A57" t="s">
        <v>606</v>
      </c>
      <c s="6" r="B57" t="n">
        <v>1518</v>
      </c>
      <c s="6" r="C57" t="n">
        <v>1518</v>
      </c>
    </row>
    <row spans="1:4" r="58">
      <c s="3" r="A58" t="s">
        <v>607</v>
      </c>
    </row>
    <row spans="1:4" r="59">
      <c s="4" r="A59" t="s">
        <v>560</v>
      </c>
      <c s="6" r="B59" t="n">
        <v>1518</v>
      </c>
    </row>
    <row spans="1:4" r="60">
      <c s="4" r="A60" t="s">
        <v>563</v>
      </c>
      <c s="6" r="C60" t="n">
        <v>1518</v>
      </c>
    </row>
    <row spans="1:4" r="61">
      <c s="4" r="A61" t="s">
        <v>617</v>
      </c>
    </row>
    <row spans="1:4" r="62">
      <c s="3" r="A62" t="s">
        <v>548</v>
      </c>
    </row>
    <row spans="1:4" r="63">
      <c s="4" r="A63" t="s">
        <v>606</v>
      </c>
      <c s="6" r="B63" t="n">
        <v>12209</v>
      </c>
      <c s="6" r="C63" t="n">
        <v>12209</v>
      </c>
    </row>
    <row spans="1:4" r="64">
      <c s="3" r="A64" t="s">
        <v>607</v>
      </c>
    </row>
    <row spans="1:4" r="65">
      <c s="4" r="A65" t="s">
        <v>560</v>
      </c>
      <c s="6" r="B65" t="n">
        <v>12209</v>
      </c>
    </row>
    <row spans="1:4" r="66">
      <c s="4" r="A66" t="s">
        <v>563</v>
      </c>
      <c s="6" r="B66" t="n">
        <v>5226</v>
      </c>
      <c s="6" r="C66" t="n">
        <v>12209</v>
      </c>
    </row>
    <row spans="1:4" r="67">
      <c s="4" r="A67" t="s">
        <v>618</v>
      </c>
    </row>
    <row spans="1:4" r="68">
      <c s="3" r="A68" t="s">
        <v>548</v>
      </c>
    </row>
    <row spans="1:4" r="69">
      <c s="4" r="A69" t="s">
        <v>606</v>
      </c>
      <c s="6" r="B69" t="n">
        <v>135153</v>
      </c>
      <c s="6" r="C69" t="n">
        <v>135153</v>
      </c>
    </row>
    <row spans="1:4" r="70">
      <c s="3" r="A70" t="s">
        <v>607</v>
      </c>
    </row>
    <row spans="1:4" r="71">
      <c s="4" r="A71" t="s">
        <v>560</v>
      </c>
      <c s="6" r="B71" t="n">
        <v>135153</v>
      </c>
    </row>
    <row spans="1:4" r="72">
      <c s="4" r="A72" t="s">
        <v>563</v>
      </c>
      <c s="6" r="B72" t="n">
        <v>131489</v>
      </c>
      <c s="6" r="C72" t="n">
        <v>135153</v>
      </c>
    </row>
    <row spans="1:4" r="73">
      <c s="4" r="A73" t="s">
        <v>619</v>
      </c>
    </row>
    <row spans="1:4" r="74">
      <c s="3" r="A74" t="s">
        <v>548</v>
      </c>
    </row>
    <row spans="1:4" r="75">
      <c s="4" r="A75" t="s">
        <v>606</v>
      </c>
      <c s="6" r="B75" t="n">
        <v>40395</v>
      </c>
      <c s="6" r="C75" t="n">
        <v>40395</v>
      </c>
    </row>
    <row spans="1:4" r="76">
      <c s="3" r="A76" t="s">
        <v>607</v>
      </c>
    </row>
    <row spans="1:4" r="77">
      <c s="4" r="A77" t="s">
        <v>560</v>
      </c>
      <c s="6" r="B77" t="n">
        <v>40395</v>
      </c>
    </row>
    <row spans="1:4" r="78">
      <c s="4" r="A78" t="s">
        <v>563</v>
      </c>
      <c s="6" r="B78" t="n">
        <v>42396</v>
      </c>
      <c s="6" r="C78" t="n">
        <v>40395</v>
      </c>
    </row>
    <row spans="1:4" r="79">
      <c s="4" r="A79" t="s">
        <v>620</v>
      </c>
    </row>
    <row spans="1:4" r="80">
      <c s="3" r="A80" t="s">
        <v>548</v>
      </c>
    </row>
    <row spans="1:4" r="81">
      <c s="4" r="A81" t="s">
        <v>606</v>
      </c>
      <c s="6" r="B81" t="n">
        <v>90061</v>
      </c>
      <c s="6" r="C81" t="n">
        <v>90061</v>
      </c>
    </row>
    <row spans="1:4" r="82">
      <c s="3" r="A82" t="s">
        <v>607</v>
      </c>
    </row>
    <row spans="1:4" r="83">
      <c s="4" r="A83" t="s">
        <v>560</v>
      </c>
      <c s="6" r="B83" t="n">
        <v>90061</v>
      </c>
    </row>
    <row spans="1:4" r="84">
      <c s="4" r="A84" t="s">
        <v>563</v>
      </c>
      <c s="6" r="B84" t="n">
        <v>92037</v>
      </c>
      <c s="6" r="C84" t="n">
        <v>90061</v>
      </c>
    </row>
    <row spans="1:4" r="85">
      <c s="4" r="A85" t="s">
        <v>621</v>
      </c>
    </row>
    <row spans="1:4" r="86">
      <c s="3" r="A86" t="s">
        <v>548</v>
      </c>
    </row>
    <row spans="1:4" r="87">
      <c s="4" r="A87" t="s">
        <v>606</v>
      </c>
      <c s="6" r="B87" t="n">
        <v>29351</v>
      </c>
      <c s="6" r="C87" t="n">
        <v>29351</v>
      </c>
    </row>
    <row spans="1:4" r="88">
      <c s="3" r="A88" t="s">
        <v>607</v>
      </c>
    </row>
    <row spans="1:4" r="89">
      <c s="4" r="A89" t="s">
        <v>560</v>
      </c>
      <c s="6" r="B89" t="n">
        <v>29351</v>
      </c>
    </row>
    <row spans="1:4" r="90">
      <c s="4" r="A90" t="s">
        <v>563</v>
      </c>
      <c s="6" r="B90" t="n">
        <v>25822</v>
      </c>
      <c s="6" r="C90" t="n">
        <v>29351</v>
      </c>
    </row>
    <row spans="1:4" r="91">
      <c s="4" r="A91" t="s">
        <v>622</v>
      </c>
    </row>
    <row spans="1:4" r="92">
      <c s="3" r="A92" t="s">
        <v>548</v>
      </c>
    </row>
    <row spans="1:4" r="93">
      <c s="4" r="A93" t="s">
        <v>606</v>
      </c>
      <c s="6" r="B93" t="n">
        <v>12209</v>
      </c>
      <c s="6" r="C93" t="n">
        <v>12209</v>
      </c>
    </row>
    <row spans="1:4" r="94">
      <c s="3" r="A94" t="s">
        <v>607</v>
      </c>
    </row>
    <row spans="1:4" r="95">
      <c s="4" r="A95" t="s">
        <v>560</v>
      </c>
      <c s="6" r="B95" t="n">
        <v>12209</v>
      </c>
    </row>
    <row spans="1:4" r="96">
      <c s="4" r="A96" t="s">
        <v>563</v>
      </c>
      <c s="6" r="B96" t="n">
        <v>5226</v>
      </c>
      <c s="6" r="C96" t="n">
        <v>12209</v>
      </c>
    </row>
    <row spans="1:4" r="97">
      <c s="4" r="A97" t="s">
        <v>623</v>
      </c>
    </row>
    <row spans="1:4" r="98">
      <c s="3" r="A98" t="s">
        <v>548</v>
      </c>
    </row>
    <row spans="1:4" r="99">
      <c s="4" r="A99" t="s">
        <v>606</v>
      </c>
      <c s="6" r="B99" t="n">
        <v>131621</v>
      </c>
      <c s="6" r="C99" t="n">
        <v>131621</v>
      </c>
    </row>
    <row spans="1:4" r="100">
      <c s="3" r="A100" t="s">
        <v>607</v>
      </c>
    </row>
    <row spans="1:4" r="101">
      <c s="4" r="A101" t="s">
        <v>560</v>
      </c>
      <c s="6" r="B101" t="n">
        <v>131621</v>
      </c>
    </row>
    <row spans="1:4" r="102">
      <c s="4" r="A102" t="s">
        <v>563</v>
      </c>
      <c s="6" r="B102" t="n">
        <v>123085</v>
      </c>
      <c s="6" r="C102" t="n">
        <v>131621</v>
      </c>
    </row>
    <row spans="1:4" r="103">
      <c s="4" r="A103" t="s">
        <v>624</v>
      </c>
    </row>
    <row spans="1:4" r="104">
      <c s="3" r="A104" t="s">
        <v>548</v>
      </c>
    </row>
    <row spans="1:4" r="105">
      <c s="4" r="A105" t="s">
        <v>606</v>
      </c>
      <c s="6" r="B105" t="n">
        <v>116</v>
      </c>
      <c s="6" r="C105" t="n">
        <v>116</v>
      </c>
    </row>
    <row spans="1:4" r="106">
      <c s="3" r="A106" t="s">
        <v>607</v>
      </c>
    </row>
    <row spans="1:4" r="107">
      <c s="4" r="A107" t="s">
        <v>560</v>
      </c>
      <c s="6" r="B107" t="n">
        <v>116</v>
      </c>
    </row>
    <row spans="1:4" r="108">
      <c s="4" r="A108" t="s">
        <v>563</v>
      </c>
      <c s="6" r="B108" t="n">
        <v>280</v>
      </c>
      <c s="6" r="C108" t="n">
        <v>116</v>
      </c>
    </row>
    <row spans="1:4" r="109">
      <c s="4" r="A109" t="s">
        <v>625</v>
      </c>
    </row>
    <row spans="1:4" r="110">
      <c s="3" r="A110" t="s">
        <v>548</v>
      </c>
    </row>
    <row spans="1:4" r="111">
      <c s="4" r="A111" t="s">
        <v>606</v>
      </c>
      <c s="6" r="B111" t="n">
        <v>14</v>
      </c>
      <c s="6" r="C111" t="n">
        <v>14</v>
      </c>
    </row>
    <row spans="1:4" r="112">
      <c s="3" r="A112" t="s">
        <v>607</v>
      </c>
    </row>
    <row spans="1:4" r="113">
      <c s="4" r="A113" t="s">
        <v>560</v>
      </c>
      <c s="6" r="B113" t="n">
        <v>14</v>
      </c>
    </row>
    <row spans="1:4" r="114">
      <c s="4" r="A114" t="s">
        <v>563</v>
      </c>
      <c s="6" r="B114" t="n">
        <v>11</v>
      </c>
      <c s="6" r="C114" t="n">
        <v>14</v>
      </c>
    </row>
    <row spans="1:4" r="115">
      <c s="4" r="A115" t="s">
        <v>626</v>
      </c>
    </row>
    <row spans="1:4" r="116">
      <c s="3" r="A116" t="s">
        <v>548</v>
      </c>
    </row>
    <row spans="1:4" r="117">
      <c s="4" r="A117" t="s">
        <v>606</v>
      </c>
      <c s="6" r="B117" t="n">
        <v>8113</v>
      </c>
    </row>
    <row spans="1:4" r="118">
      <c s="3" r="A118" t="s">
        <v>607</v>
      </c>
    </row>
    <row spans="1:4" r="119">
      <c s="4" r="A119" t="s">
        <v>563</v>
      </c>
      <c s="6" r="B119" t="n">
        <v>8113</v>
      </c>
    </row>
    <row spans="1:4" r="120">
      <c s="4" r="A120" t="s">
        <v>627</v>
      </c>
    </row>
    <row spans="1:4" r="121">
      <c s="3" r="A121" t="s">
        <v>548</v>
      </c>
    </row>
    <row spans="1:4" r="122">
      <c s="4" r="A122" t="s">
        <v>606</v>
      </c>
      <c s="6" r="B122" t="n">
        <v>130</v>
      </c>
      <c s="6" r="C122" t="n">
        <v>130</v>
      </c>
    </row>
    <row spans="1:4" r="123">
      <c s="3" r="A123" t="s">
        <v>607</v>
      </c>
    </row>
    <row spans="1:4" r="124">
      <c s="4" r="A124" t="s">
        <v>560</v>
      </c>
      <c s="6" r="B124" t="n">
        <v>130</v>
      </c>
    </row>
    <row spans="1:4" r="125">
      <c s="4" r="A125" t="s">
        <v>563</v>
      </c>
      <c s="6" r="B125" t="n">
        <v>8404</v>
      </c>
      <c s="6" r="C125" t="n">
        <v>130</v>
      </c>
    </row>
    <row spans="1:4" r="126">
      <c s="4" r="A126" t="s">
        <v>628</v>
      </c>
    </row>
    <row spans="1:4" r="127">
      <c s="3" r="A127" t="s">
        <v>548</v>
      </c>
    </row>
    <row spans="1:4" r="128">
      <c s="4" r="A128" t="s">
        <v>606</v>
      </c>
      <c s="6" r="B128" t="n">
        <v>1884</v>
      </c>
      <c s="6" r="C128" t="n">
        <v>1884</v>
      </c>
    </row>
    <row spans="1:4" r="129">
      <c s="3" r="A129" t="s">
        <v>607</v>
      </c>
    </row>
    <row spans="1:4" r="130">
      <c s="4" r="A130" t="s">
        <v>560</v>
      </c>
      <c s="6" r="B130" t="n">
        <v>1884</v>
      </c>
    </row>
    <row spans="1:4" r="131">
      <c s="4" r="A131" t="s">
        <v>563</v>
      </c>
      <c s="6" r="C131" t="n">
        <v>1884</v>
      </c>
    </row>
    <row spans="1:4" r="132">
      <c s="4" r="A132" t="s">
        <v>629</v>
      </c>
    </row>
    <row spans="1:4" r="133">
      <c s="3" r="A133" t="s">
        <v>548</v>
      </c>
    </row>
    <row spans="1:4" r="134">
      <c s="4" r="A134" t="s">
        <v>606</v>
      </c>
      <c s="6" r="B134" t="n">
        <v>1518</v>
      </c>
      <c s="6" r="C134" t="n">
        <v>1518</v>
      </c>
    </row>
    <row spans="1:4" r="135">
      <c s="3" r="A135" t="s">
        <v>607</v>
      </c>
    </row>
    <row spans="1:4" r="136">
      <c s="4" r="A136" t="s">
        <v>560</v>
      </c>
      <c s="6" r="B136" t="n">
        <v>1518</v>
      </c>
    </row>
    <row spans="1:4" r="137">
      <c s="4" r="A137" t="s">
        <v>563</v>
      </c>
      <c s="6" r="C137" t="n">
        <v>1518</v>
      </c>
    </row>
    <row spans="1:4" r="138">
      <c s="4" r="A138" t="s">
        <v>630</v>
      </c>
    </row>
    <row spans="1:4" r="139">
      <c s="3" r="A139" t="s">
        <v>548</v>
      </c>
    </row>
    <row spans="1:4" r="140">
      <c s="4" r="A140" t="s">
        <v>606</v>
      </c>
      <c s="6" r="B140" t="n">
        <v>3402</v>
      </c>
      <c s="6" r="C140" t="n">
        <v>3402</v>
      </c>
    </row>
    <row spans="1:4" r="141">
      <c s="3" r="A141" t="s">
        <v>607</v>
      </c>
    </row>
    <row spans="1:4" r="142">
      <c s="4" r="A142" t="s">
        <v>560</v>
      </c>
      <c s="7" r="B142" t="n">
        <v>3402</v>
      </c>
    </row>
    <row spans="1:4" r="143">
      <c s="4" r="A143" t="s">
        <v>563</v>
      </c>
      <c s="7" r="C143" t="n">
        <v>3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0</v>
      </c>
      <c s="2" r="D2" t="s">
        <v>81</v>
      </c>
    </row>
    <row spans="1:4" r="3">
      <c s="3" r="A3" t="s">
        <v>108</v>
      </c>
    </row>
    <row spans="1:4" r="4">
      <c s="4" r="A4" t="s">
        <v>99</v>
      </c>
      <c s="7" r="B4" t="n">
        <v>245536</v>
      </c>
      <c s="7" r="C4" t="n">
        <v>313331</v>
      </c>
      <c s="7" r="D4" t="n">
        <v>252998</v>
      </c>
    </row>
    <row spans="1:4" r="5">
      <c s="3" r="A5" t="s">
        <v>109</v>
      </c>
    </row>
    <row spans="1:4" r="6">
      <c s="4" r="A6" t="s">
        <v>110</v>
      </c>
      <c s="6" r="B6" t="n">
        <v>-4771</v>
      </c>
      <c s="6" r="C6" t="n">
        <v>-6158</v>
      </c>
      <c s="6" r="D6" t="n">
        <v>2105</v>
      </c>
    </row>
    <row spans="1:4" r="7">
      <c s="4" r="A7" t="s">
        <v>111</v>
      </c>
      <c s="6" r="B7" t="n">
        <v>-6291</v>
      </c>
      <c s="6" r="C7" t="n">
        <v>-28426</v>
      </c>
      <c s="6" r="D7" t="n">
        <v>28833</v>
      </c>
    </row>
    <row spans="1:4" r="8">
      <c s="4" r="A8" t="s">
        <v>112</v>
      </c>
      <c s="7" r="B8" t="n">
        <v>234474</v>
      </c>
      <c s="7" r="C8" t="n">
        <v>278747</v>
      </c>
      <c s="7" r="D8" t="n">
        <v>2839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1</v>
      </c>
      <c s="2" r="B1" t="s">
        <v>1</v>
      </c>
    </row>
    <row spans="1:4" r="2">
      <c s="2" r="B2" t="s">
        <v>2</v>
      </c>
      <c s="2" r="C2" t="s">
        <v>30</v>
      </c>
      <c s="2" r="D2" t="s">
        <v>81</v>
      </c>
    </row>
    <row spans="1:4" r="3">
      <c s="3" r="A3" t="s">
        <v>632</v>
      </c>
    </row>
    <row spans="1:4" r="4">
      <c s="4" r="A4" t="s">
        <v>633</v>
      </c>
      <c s="4" r="B4" t="s">
        <v>634</v>
      </c>
    </row>
    <row spans="1:4" r="5">
      <c s="4" r="A5" t="s">
        <v>547</v>
      </c>
    </row>
    <row spans="1:4" r="6">
      <c s="3" r="A6" t="s">
        <v>635</v>
      </c>
    </row>
    <row spans="1:4" r="7">
      <c s="4" r="A7" t="s">
        <v>552</v>
      </c>
      <c s="7" r="B7" t="n">
        <v>12080</v>
      </c>
      <c s="7" r="C7" t="n">
        <v>10084</v>
      </c>
      <c s="7" r="D7" t="n">
        <v>11011</v>
      </c>
    </row>
    <row spans="1:4" r="8">
      <c s="4" r="A8" t="s">
        <v>553</v>
      </c>
      <c s="6" r="B8" t="n">
        <v>8420</v>
      </c>
      <c s="6" r="C8" t="n">
        <v>8395</v>
      </c>
      <c s="6" r="D8" t="n">
        <v>7711</v>
      </c>
    </row>
    <row spans="1:4" r="9">
      <c s="4" r="A9" t="s">
        <v>636</v>
      </c>
      <c s="6" r="B9" t="n">
        <v>-14510</v>
      </c>
      <c s="6" r="C9" t="n">
        <v>-14016</v>
      </c>
      <c s="6" r="D9" t="n">
        <v>-11185</v>
      </c>
    </row>
    <row spans="1:4" r="10">
      <c s="4" r="A10" t="s">
        <v>637</v>
      </c>
      <c s="6" r="B10" t="n">
        <v>5171</v>
      </c>
      <c s="6" r="C10" t="n">
        <v>1496</v>
      </c>
      <c s="6" r="D10" t="n">
        <v>4567</v>
      </c>
    </row>
    <row spans="1:4" r="11">
      <c s="4" r="A11" t="s">
        <v>638</v>
      </c>
      <c s="6" r="B11" t="n">
        <v>459</v>
      </c>
      <c s="6" r="C11" t="n">
        <v>468</v>
      </c>
      <c s="6" r="D11" t="n">
        <v>555</v>
      </c>
    </row>
    <row spans="1:4" r="12">
      <c s="4" r="A12" t="s">
        <v>639</v>
      </c>
      <c s="6" r="B12" t="n">
        <v>5</v>
      </c>
      <c s="6" r="C12" t="n">
        <v>5</v>
      </c>
      <c s="6" r="D12" t="n">
        <v>5</v>
      </c>
    </row>
    <row spans="1:4" r="13">
      <c s="4" r="A13" t="s">
        <v>640</v>
      </c>
      <c s="6" r="B13" t="n">
        <v>11625</v>
      </c>
      <c s="7" r="C13" t="n">
        <v>6432</v>
      </c>
      <c s="7" r="D13" t="n">
        <v>12664</v>
      </c>
    </row>
    <row spans="1:4" r="14">
      <c s="3" r="A14" t="s">
        <v>641</v>
      </c>
    </row>
    <row spans="1:4" r="15">
      <c s="4" r="A15" t="s">
        <v>642</v>
      </c>
      <c s="6" r="B15" t="n">
        <v>-6100</v>
      </c>
    </row>
    <row spans="1:4" r="16">
      <c s="4" r="A16" t="s">
        <v>643</v>
      </c>
      <c s="6" r="B16" t="n">
        <v>374</v>
      </c>
    </row>
    <row spans="1:4" r="17">
      <c s="4" r="A17" t="s">
        <v>644</v>
      </c>
      <c s="7" r="B17" t="n">
        <v>5</v>
      </c>
    </row>
    <row spans="1:4" r="18">
      <c s="3" r="A18" t="s">
        <v>632</v>
      </c>
    </row>
    <row spans="1:4" r="19">
      <c s="4" r="A19" t="s">
        <v>573</v>
      </c>
      <c s="4" r="B19" t="s">
        <v>575</v>
      </c>
      <c s="4" r="C19" t="s">
        <v>576</v>
      </c>
      <c s="4" r="D19" t="s">
        <v>645</v>
      </c>
    </row>
    <row spans="1:4" r="20">
      <c s="4" r="A20" t="s">
        <v>633</v>
      </c>
      <c s="4" r="B20" t="s">
        <v>634</v>
      </c>
      <c s="4" r="C20" t="s">
        <v>634</v>
      </c>
      <c s="4" r="D20" t="s">
        <v>634</v>
      </c>
    </row>
    <row spans="1:4" r="21">
      <c s="4" r="A21" t="s">
        <v>577</v>
      </c>
      <c s="4" r="B21" t="s">
        <v>578</v>
      </c>
      <c s="4" r="C21" t="s">
        <v>578</v>
      </c>
      <c s="4" r="D21" t="s">
        <v>646</v>
      </c>
    </row>
    <row spans="1:4" r="22">
      <c s="3" r="A22" t="s">
        <v>647</v>
      </c>
    </row>
    <row spans="1:4" r="23">
      <c s="6" r="A23" t="n">
        <v>2016</v>
      </c>
      <c s="7" r="B23" t="n">
        <v>7654</v>
      </c>
    </row>
    <row spans="1:4" r="24">
      <c s="6" r="A24" t="n">
        <v>2017</v>
      </c>
      <c s="6" r="B24" t="n">
        <v>8274</v>
      </c>
    </row>
    <row spans="1:4" r="25">
      <c s="6" r="A25" t="n">
        <v>2018</v>
      </c>
      <c s="6" r="B25" t="n">
        <v>9557</v>
      </c>
    </row>
    <row spans="1:4" r="26">
      <c s="6" r="A26" t="n">
        <v>2019</v>
      </c>
      <c s="6" r="B26" t="n">
        <v>10518</v>
      </c>
    </row>
    <row spans="1:4" r="27">
      <c s="6" r="A27" t="n">
        <v>2020</v>
      </c>
      <c s="6" r="B27" t="n">
        <v>13115</v>
      </c>
    </row>
    <row spans="1:4" r="28">
      <c s="4" r="A28" t="s">
        <v>648</v>
      </c>
      <c s="6" r="B28" t="n">
        <v>78851</v>
      </c>
    </row>
    <row spans="1:4" r="29">
      <c s="4" r="A29" t="s">
        <v>86</v>
      </c>
      <c s="6" r="B29" t="n">
        <v>127969</v>
      </c>
    </row>
    <row spans="1:4" r="30">
      <c s="4" r="A30" t="s">
        <v>649</v>
      </c>
      <c s="6" r="B30" t="n">
        <v>20000</v>
      </c>
    </row>
    <row spans="1:4" r="31">
      <c s="4" r="A31" t="s">
        <v>579</v>
      </c>
    </row>
    <row spans="1:4" r="32">
      <c s="3" r="A32" t="s">
        <v>635</v>
      </c>
    </row>
    <row spans="1:4" r="33">
      <c s="4" r="A33" t="s">
        <v>552</v>
      </c>
      <c s="6" r="B33" t="n">
        <v>910</v>
      </c>
      <c s="7" r="C33" t="n">
        <v>719</v>
      </c>
      <c s="7" r="D33" t="n">
        <v>788</v>
      </c>
    </row>
    <row spans="1:4" r="34">
      <c s="4" r="A34" t="s">
        <v>553</v>
      </c>
      <c s="6" r="B34" t="n">
        <v>397</v>
      </c>
      <c s="6" r="C34" t="n">
        <v>397</v>
      </c>
      <c s="6" r="D34" t="n">
        <v>361</v>
      </c>
    </row>
    <row spans="1:4" r="35">
      <c s="4" r="A35" t="s">
        <v>637</v>
      </c>
      <c s="6" r="C35" t="n">
        <v>-17</v>
      </c>
    </row>
    <row spans="1:4" r="36">
      <c s="4" r="A36" t="s">
        <v>638</v>
      </c>
      <c s="6" r="B36" t="n">
        <v>19</v>
      </c>
      <c s="6" r="C36" t="n">
        <v>55</v>
      </c>
      <c s="6" r="D36" t="n">
        <v>55</v>
      </c>
    </row>
    <row spans="1:4" r="37">
      <c s="4" r="A37" t="s">
        <v>640</v>
      </c>
      <c s="6" r="B37" t="n">
        <v>1326</v>
      </c>
      <c s="7" r="C37" t="n">
        <v>1154</v>
      </c>
      <c s="7" r="D37" t="n">
        <v>1204</v>
      </c>
    </row>
    <row spans="1:4" r="38">
      <c s="3" r="A38" t="s">
        <v>641</v>
      </c>
    </row>
    <row spans="1:4" r="39">
      <c s="4" r="A39" t="s">
        <v>642</v>
      </c>
      <c s="6" r="B39" t="n">
        <v>153</v>
      </c>
    </row>
    <row spans="1:4" r="40">
      <c s="4" r="A40" t="s">
        <v>643</v>
      </c>
      <c s="7" r="B40" t="n">
        <v>4</v>
      </c>
    </row>
    <row spans="1:4" r="41">
      <c s="3" r="A41" t="s">
        <v>632</v>
      </c>
    </row>
    <row spans="1:4" r="42">
      <c s="4" r="A42" t="s">
        <v>573</v>
      </c>
      <c s="4" r="B42" t="s">
        <v>585</v>
      </c>
      <c s="4" r="C42" t="s">
        <v>586</v>
      </c>
      <c s="4" r="D42" t="s">
        <v>650</v>
      </c>
    </row>
    <row spans="1:4" r="43">
      <c s="3" r="A43" t="s">
        <v>647</v>
      </c>
    </row>
    <row spans="1:4" r="44">
      <c s="6" r="A44" t="n">
        <v>2016</v>
      </c>
      <c s="7" r="B44" t="n">
        <v>316</v>
      </c>
    </row>
    <row spans="1:4" r="45">
      <c s="6" r="A45" t="n">
        <v>2017</v>
      </c>
      <c s="6" r="B45" t="n">
        <v>343</v>
      </c>
    </row>
    <row spans="1:4" r="46">
      <c s="6" r="A46" t="n">
        <v>2018</v>
      </c>
      <c s="6" r="B46" t="n">
        <v>397</v>
      </c>
    </row>
    <row spans="1:4" r="47">
      <c s="6" r="A47" t="n">
        <v>2019</v>
      </c>
      <c s="6" r="B47" t="n">
        <v>454</v>
      </c>
    </row>
    <row spans="1:4" r="48">
      <c s="6" r="A48" t="n">
        <v>2020</v>
      </c>
      <c s="6" r="B48" t="n">
        <v>487</v>
      </c>
    </row>
    <row spans="1:4" r="49">
      <c s="4" r="A49" t="s">
        <v>648</v>
      </c>
      <c s="6" r="B49" t="n">
        <v>3253</v>
      </c>
    </row>
    <row spans="1:4" r="50">
      <c s="4" r="A50" t="s">
        <v>86</v>
      </c>
      <c s="6" r="B50" t="n">
        <v>5250</v>
      </c>
    </row>
    <row spans="1:4" r="51">
      <c s="4" r="A51" t="s">
        <v>651</v>
      </c>
      <c s="7" r="B51" t="n">
        <v>349</v>
      </c>
      <c s="7" r="C51" t="n">
        <v>381</v>
      </c>
      <c s="7" r="D51" t="n">
        <v>3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30</v>
      </c>
      <c s="2" r="D2" t="s">
        <v>81</v>
      </c>
    </row>
    <row spans="1:4" r="3">
      <c s="4" r="A3" t="s">
        <v>547</v>
      </c>
    </row>
    <row spans="1:4" r="4">
      <c s="3" r="A4" t="s">
        <v>548</v>
      </c>
    </row>
    <row spans="1:4" r="5">
      <c s="4" r="A5" t="s">
        <v>653</v>
      </c>
      <c s="7" r="B5" t="n">
        <v>36900</v>
      </c>
      <c s="7" r="C5" t="n">
        <v>32500</v>
      </c>
    </row>
    <row spans="1:4" r="6">
      <c s="4" r="A6" t="s">
        <v>579</v>
      </c>
    </row>
    <row spans="1:4" r="7">
      <c s="3" r="A7" t="s">
        <v>548</v>
      </c>
    </row>
    <row spans="1:4" r="8">
      <c s="4" r="A8" t="s">
        <v>654</v>
      </c>
      <c s="4" r="B8" t="s">
        <v>655</v>
      </c>
      <c s="4" r="C8" t="s">
        <v>656</v>
      </c>
      <c s="4" r="D8" t="s">
        <v>657</v>
      </c>
    </row>
    <row spans="1:4" r="9">
      <c s="4" r="A9" t="s">
        <v>658</v>
      </c>
      <c s="4" r="B9" t="s">
        <v>659</v>
      </c>
    </row>
    <row spans="1:4" r="10">
      <c s="4" r="A10" t="s">
        <v>660</v>
      </c>
      <c s="4" r="B10" t="s">
        <v>661</v>
      </c>
    </row>
    <row spans="1:4" r="11">
      <c s="4" r="A11" t="s">
        <v>662</v>
      </c>
      <c s="7" r="B11" t="n">
        <v>1000</v>
      </c>
    </row>
    <row spans="1:4" r="12">
      <c s="4" r="A12" t="s">
        <v>663</v>
      </c>
      <c s="6" r="B12" t="n">
        <v>205</v>
      </c>
    </row>
    <row spans="1:4" r="13">
      <c s="4" r="A13" t="s">
        <v>664</v>
      </c>
      <c s="6" r="B13" t="n">
        <v>874</v>
      </c>
    </row>
    <row spans="1:4" r="14">
      <c s="4" r="A14" t="s">
        <v>665</v>
      </c>
      <c s="6" r="B14" t="n">
        <v>173</v>
      </c>
    </row>
    <row spans="1:4" r="15">
      <c s="4" r="A15" t="s">
        <v>653</v>
      </c>
      <c s="6" r="B15" t="n">
        <v>8100</v>
      </c>
      <c s="7" r="C15" t="n">
        <v>9600</v>
      </c>
    </row>
    <row spans="1:4" r="16">
      <c s="4" r="A16" t="s">
        <v>666</v>
      </c>
      <c s="7" r="B16" t="n">
        <v>316</v>
      </c>
      <c s="6" r="C16" t="n">
        <v>279</v>
      </c>
      <c s="7" r="D16" t="n">
        <v>260</v>
      </c>
    </row>
    <row spans="1:4" r="17">
      <c s="4" r="A17" t="s">
        <v>667</v>
      </c>
    </row>
    <row spans="1:4" r="18">
      <c s="3" r="A18" t="s">
        <v>548</v>
      </c>
    </row>
    <row spans="1:4" r="19">
      <c s="4" r="A19" t="s">
        <v>668</v>
      </c>
      <c s="4" r="B19" t="s">
        <v>669</v>
      </c>
    </row>
    <row spans="1:4" r="20">
      <c s="4" r="A20" t="s">
        <v>670</v>
      </c>
      <c s="7" r="B20" t="n">
        <v>0</v>
      </c>
      <c s="6" r="C20" t="n">
        <v>0</v>
      </c>
      <c s="7" r="D20" t="n">
        <v>0</v>
      </c>
    </row>
    <row spans="1:4" r="21">
      <c s="4" r="A21" t="s">
        <v>653</v>
      </c>
      <c s="7" r="B21" t="n">
        <v>3800</v>
      </c>
      <c s="7" r="C21" t="n">
        <v>3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671</v>
      </c>
      <c s="2" r="B1" t="s">
        <v>1</v>
      </c>
    </row>
    <row spans="1:4" r="2">
      <c s="2" r="B2" t="s">
        <v>2</v>
      </c>
      <c s="2" r="C2" t="s">
        <v>30</v>
      </c>
      <c s="2" r="D2" t="s">
        <v>81</v>
      </c>
    </row>
    <row spans="1:4" r="3">
      <c s="3" r="A3" t="s">
        <v>193</v>
      </c>
    </row>
    <row spans="1:4" r="4">
      <c s="4" r="A4" t="s">
        <v>672</v>
      </c>
      <c s="9" r="B4" t="n">
        <v>6.6</v>
      </c>
      <c s="9" r="C4" t="n">
        <v>6.4</v>
      </c>
      <c s="9" r="D4" t="n">
        <v>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3</v>
      </c>
      <c s="2" r="B1" t="s">
        <v>304</v>
      </c>
      <c s="2" r="J1" t="s">
        <v>1</v>
      </c>
    </row>
    <row spans="1:12" r="2">
      <c s="2" r="B2" t="s">
        <v>2</v>
      </c>
      <c s="2" r="C2" t="s">
        <v>674</v>
      </c>
      <c s="2" r="D2" t="s">
        <v>4</v>
      </c>
      <c s="2" r="E2" t="s">
        <v>675</v>
      </c>
      <c s="2" r="F2" t="s">
        <v>30</v>
      </c>
      <c s="2" r="G2" t="s">
        <v>433</v>
      </c>
      <c s="2" r="H2" t="s">
        <v>676</v>
      </c>
      <c s="2" r="I2" t="s">
        <v>677</v>
      </c>
      <c s="2" r="J2" t="s">
        <v>2</v>
      </c>
      <c s="2" r="K2" t="s">
        <v>30</v>
      </c>
      <c s="2" r="L2" t="s">
        <v>81</v>
      </c>
    </row>
    <row spans="1:12" r="3">
      <c s="3" r="A3" t="s">
        <v>282</v>
      </c>
    </row>
    <row spans="1:12" r="4">
      <c s="4" r="A4" t="s">
        <v>99</v>
      </c>
      <c s="7" r="B4" t="n">
        <v>62920</v>
      </c>
      <c s="7" r="C4" t="n">
        <v>48058</v>
      </c>
      <c s="7" r="D4" t="n">
        <v>67445</v>
      </c>
      <c s="7" r="E4" t="n">
        <v>67113</v>
      </c>
      <c s="7" r="F4" t="n">
        <v>80893</v>
      </c>
      <c s="7" r="G4" t="n">
        <v>74586</v>
      </c>
      <c s="7" r="H4" t="n">
        <v>82988</v>
      </c>
      <c s="7" r="I4" t="n">
        <v>74864</v>
      </c>
      <c s="7" r="J4" t="n">
        <v>245536</v>
      </c>
      <c s="7" r="K4" t="n">
        <v>313331</v>
      </c>
      <c s="7" r="L4" t="n">
        <v>252998</v>
      </c>
    </row>
    <row spans="1:12" r="5">
      <c s="4" r="A5" t="s">
        <v>103</v>
      </c>
      <c s="6" r="J5" t="n">
        <v>83499000</v>
      </c>
      <c s="6" r="K5" t="n">
        <v>84485000</v>
      </c>
      <c s="6" r="L5" t="n">
        <v>85589000</v>
      </c>
    </row>
    <row spans="1:12" r="6">
      <c s="3" r="A6" t="s">
        <v>678</v>
      </c>
    </row>
    <row spans="1:12" r="7">
      <c s="4" r="A7" t="s">
        <v>679</v>
      </c>
      <c s="8" r="J7" t="n">
        <v>2.94</v>
      </c>
      <c s="8" r="K7" t="n">
        <v>3.71</v>
      </c>
      <c s="8" r="L7" t="n">
        <v>2.96</v>
      </c>
    </row>
    <row spans="1:12" r="8">
      <c s="3" r="A8" t="s">
        <v>680</v>
      </c>
    </row>
    <row spans="1:12" r="9">
      <c s="4" r="A9" t="s">
        <v>140</v>
      </c>
      <c s="12" r="J9" t="n">
        <v>1.75</v>
      </c>
      <c s="8" r="K9" t="n">
        <v>1.45</v>
      </c>
      <c s="8" r="L9" t="n">
        <v>1.18</v>
      </c>
    </row>
    <row spans="1:12" r="10">
      <c s="4" r="A10" t="s">
        <v>681</v>
      </c>
      <c s="8" r="B10" t="n">
        <v>0.43</v>
      </c>
      <c s="8" r="J10" t="n">
        <v>0.46</v>
      </c>
    </row>
    <row spans="1:12" r="11">
      <c s="4" r="A11" t="s">
        <v>682</v>
      </c>
      <c s="7" r="B11" t="n">
        <v>38100</v>
      </c>
      <c s="7" r="F11" t="n">
        <v>36000</v>
      </c>
      <c s="7" r="J11" t="n">
        <v>38100</v>
      </c>
      <c s="7" r="K11" t="n">
        <v>36000</v>
      </c>
    </row>
    <row spans="1:12" r="12">
      <c s="3" r="A12" t="s">
        <v>683</v>
      </c>
    </row>
    <row spans="1:12" r="13">
      <c s="4" r="A13" t="s">
        <v>684</v>
      </c>
      <c s="6" r="J13" t="n">
        <v>1955509</v>
      </c>
      <c s="6" r="K13" t="n">
        <v>2252152</v>
      </c>
      <c s="6" r="L13" t="n">
        <v>1492535</v>
      </c>
    </row>
    <row spans="1:12" r="14">
      <c s="4" r="A14" t="s">
        <v>685</v>
      </c>
      <c s="6" r="J14" t="n">
        <v>432353</v>
      </c>
      <c s="6" r="K14" t="n">
        <v>599340</v>
      </c>
      <c s="6" r="L14" t="n">
        <v>66503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6</v>
      </c>
      <c s="2" r="B1" t="s">
        <v>1</v>
      </c>
    </row>
    <row spans="1:4" r="2">
      <c s="2" r="B2" t="s">
        <v>2</v>
      </c>
      <c s="2" r="C2" t="s">
        <v>30</v>
      </c>
      <c s="2" r="D2" t="s">
        <v>81</v>
      </c>
    </row>
    <row spans="1:4" r="3">
      <c s="3" r="A3" t="s">
        <v>687</v>
      </c>
    </row>
    <row spans="1:4" r="4">
      <c s="4" r="A4" t="s">
        <v>533</v>
      </c>
      <c s="7" r="B4" t="n">
        <v>786084</v>
      </c>
      <c s="7" r="C4" t="n">
        <v>687342</v>
      </c>
      <c s="7" r="D4" t="n">
        <v>510240</v>
      </c>
    </row>
    <row spans="1:4" r="5">
      <c s="4" r="A5" t="s">
        <v>688</v>
      </c>
      <c s="6" r="B5" t="n">
        <v>-11062</v>
      </c>
      <c s="6" r="C5" t="n">
        <v>-34584</v>
      </c>
      <c s="6" r="D5" t="n">
        <v>30938</v>
      </c>
    </row>
    <row spans="1:4" r="6">
      <c s="4" r="A6" t="s">
        <v>541</v>
      </c>
      <c s="6" r="B6" t="n">
        <v>846455</v>
      </c>
      <c s="6" r="C6" t="n">
        <v>786084</v>
      </c>
      <c s="6" r="D6" t="n">
        <v>687342</v>
      </c>
    </row>
    <row spans="1:4" r="7">
      <c s="4" r="A7" t="s">
        <v>121</v>
      </c>
    </row>
    <row spans="1:4" r="8">
      <c s="3" r="A8" t="s">
        <v>687</v>
      </c>
    </row>
    <row spans="1:4" r="9">
      <c s="4" r="A9" t="s">
        <v>533</v>
      </c>
      <c s="6" r="B9" t="n">
        <v>-50443</v>
      </c>
      <c s="6" r="C9" t="n">
        <v>-15859</v>
      </c>
      <c s="6" r="D9" t="n">
        <v>-46797</v>
      </c>
    </row>
    <row spans="1:4" r="10">
      <c s="4" r="A10" t="s">
        <v>689</v>
      </c>
      <c s="6" r="B10" t="n">
        <v>-13824</v>
      </c>
      <c s="6" r="C10" t="n">
        <v>-30706</v>
      </c>
    </row>
    <row spans="1:4" r="11">
      <c s="4" r="A11" t="s">
        <v>690</v>
      </c>
      <c s="6" r="B11" t="n">
        <v>2762</v>
      </c>
      <c s="6" r="C11" t="n">
        <v>-3878</v>
      </c>
    </row>
    <row spans="1:4" r="12">
      <c s="4" r="A12" t="s">
        <v>688</v>
      </c>
      <c s="6" r="B12" t="n">
        <v>-11062</v>
      </c>
      <c s="6" r="C12" t="n">
        <v>-34584</v>
      </c>
      <c s="6" r="D12" t="n">
        <v>30938</v>
      </c>
    </row>
    <row spans="1:4" r="13">
      <c s="4" r="A13" t="s">
        <v>541</v>
      </c>
      <c s="6" r="B13" t="n">
        <v>-61505</v>
      </c>
      <c s="6" r="C13" t="n">
        <v>-50443</v>
      </c>
      <c s="6" r="D13" t="n">
        <v>-15859</v>
      </c>
    </row>
    <row spans="1:4" r="14">
      <c s="4" r="A14" t="s">
        <v>691</v>
      </c>
    </row>
    <row spans="1:4" r="15">
      <c s="3" r="A15" t="s">
        <v>687</v>
      </c>
    </row>
    <row spans="1:4" r="16">
      <c s="4" r="A16" t="s">
        <v>533</v>
      </c>
      <c s="6" r="B16" t="n">
        <v>-727</v>
      </c>
      <c s="6" r="C16" t="n">
        <v>3150</v>
      </c>
    </row>
    <row spans="1:4" r="17">
      <c s="4" r="A17" t="s">
        <v>689</v>
      </c>
      <c s="6" r="B17" t="n">
        <v>-2464</v>
      </c>
      <c s="6" r="C17" t="n">
        <v>-636</v>
      </c>
    </row>
    <row spans="1:4" r="18">
      <c s="4" r="A18" t="s">
        <v>690</v>
      </c>
      <c s="6" r="B18" t="n">
        <v>-538</v>
      </c>
      <c s="6" r="C18" t="n">
        <v>-3241</v>
      </c>
    </row>
    <row spans="1:4" r="19">
      <c s="4" r="A19" t="s">
        <v>688</v>
      </c>
      <c s="6" r="B19" t="n">
        <v>-3002</v>
      </c>
      <c s="6" r="C19" t="n">
        <v>-3877</v>
      </c>
    </row>
    <row spans="1:4" r="20">
      <c s="4" r="A20" t="s">
        <v>541</v>
      </c>
      <c s="6" r="B20" t="n">
        <v>-3729</v>
      </c>
      <c s="6" r="C20" t="n">
        <v>-727</v>
      </c>
      <c s="6" r="D20" t="n">
        <v>3150</v>
      </c>
    </row>
    <row spans="1:4" r="21">
      <c s="4" r="A21" t="s">
        <v>692</v>
      </c>
    </row>
    <row spans="1:4" r="22">
      <c s="3" r="A22" t="s">
        <v>687</v>
      </c>
    </row>
    <row spans="1:4" r="23">
      <c s="4" r="A23" t="s">
        <v>533</v>
      </c>
      <c s="6" r="B23" t="n">
        <v>-1471</v>
      </c>
      <c s="6" r="C23" t="n">
        <v>810</v>
      </c>
    </row>
    <row spans="1:4" r="24">
      <c s="4" r="A24" t="s">
        <v>689</v>
      </c>
      <c s="6" r="B24" t="n">
        <v>-1463</v>
      </c>
      <c s="6" r="C24" t="n">
        <v>-381</v>
      </c>
    </row>
    <row spans="1:4" r="25">
      <c s="4" r="A25" t="s">
        <v>690</v>
      </c>
      <c s="6" r="B25" t="n">
        <v>-306</v>
      </c>
      <c s="6" r="C25" t="n">
        <v>-1900</v>
      </c>
    </row>
    <row spans="1:4" r="26">
      <c s="4" r="A26" t="s">
        <v>688</v>
      </c>
      <c s="6" r="B26" t="n">
        <v>-1769</v>
      </c>
      <c s="6" r="C26" t="n">
        <v>-2281</v>
      </c>
    </row>
    <row spans="1:4" r="27">
      <c s="4" r="A27" t="s">
        <v>541</v>
      </c>
      <c s="6" r="B27" t="n">
        <v>-3240</v>
      </c>
      <c s="6" r="C27" t="n">
        <v>-1471</v>
      </c>
      <c s="6" r="D27" t="n">
        <v>810</v>
      </c>
    </row>
    <row spans="1:4" r="28">
      <c s="4" r="A28" t="s">
        <v>693</v>
      </c>
    </row>
    <row spans="1:4" r="29">
      <c s="3" r="A29" t="s">
        <v>687</v>
      </c>
    </row>
    <row spans="1:4" r="30">
      <c s="4" r="A30" t="s">
        <v>533</v>
      </c>
      <c s="6" r="B30" t="n">
        <v>-48245</v>
      </c>
      <c s="6" r="C30" t="n">
        <v>-19819</v>
      </c>
    </row>
    <row spans="1:4" r="31">
      <c s="4" r="A31" t="s">
        <v>689</v>
      </c>
      <c s="6" r="B31" t="n">
        <v>-9897</v>
      </c>
      <c s="6" r="C31" t="n">
        <v>-29689</v>
      </c>
    </row>
    <row spans="1:4" r="32">
      <c s="4" r="A32" t="s">
        <v>690</v>
      </c>
      <c s="6" r="B32" t="n">
        <v>3606</v>
      </c>
      <c s="6" r="C32" t="n">
        <v>1263</v>
      </c>
    </row>
    <row spans="1:4" r="33">
      <c s="4" r="A33" t="s">
        <v>688</v>
      </c>
      <c s="6" r="B33" t="n">
        <v>-6291</v>
      </c>
      <c s="6" r="C33" t="n">
        <v>-28426</v>
      </c>
    </row>
    <row spans="1:4" r="34">
      <c s="4" r="A34" t="s">
        <v>541</v>
      </c>
      <c s="7" r="B34" t="n">
        <v>-54536</v>
      </c>
      <c s="7" r="C34" t="n">
        <v>-48245</v>
      </c>
      <c s="7" r="D34" t="n">
        <v>-198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4</v>
      </c>
      <c s="2" r="B1" t="s">
        <v>1</v>
      </c>
    </row>
    <row spans="1:3" r="2">
      <c s="2" r="B2" t="s">
        <v>2</v>
      </c>
      <c s="2" r="C2" t="s">
        <v>30</v>
      </c>
    </row>
    <row spans="1:3" r="3">
      <c s="4" r="A3" t="s">
        <v>695</v>
      </c>
    </row>
    <row spans="1:3" r="4">
      <c s="3" r="A4" t="s">
        <v>696</v>
      </c>
    </row>
    <row spans="1:3" r="5">
      <c s="4" r="A5" t="s">
        <v>697</v>
      </c>
      <c s="7" r="B5" t="n">
        <v>-4804</v>
      </c>
      <c s="7" r="C5" t="n">
        <v>3139</v>
      </c>
    </row>
    <row spans="1:3" r="6">
      <c s="4" r="A6" t="s">
        <v>698</v>
      </c>
      <c s="6" r="B6" t="n">
        <v>2042</v>
      </c>
      <c s="6" r="C6" t="n">
        <v>739</v>
      </c>
    </row>
    <row spans="1:3" r="7">
      <c s="4" r="A7" t="s">
        <v>699</v>
      </c>
      <c s="6" r="B7" t="n">
        <v>-2762</v>
      </c>
      <c s="6" r="C7" t="n">
        <v>3878</v>
      </c>
    </row>
    <row spans="1:3" r="8">
      <c s="4" r="A8" t="s">
        <v>700</v>
      </c>
    </row>
    <row spans="1:3" r="9">
      <c s="3" r="A9" t="s">
        <v>696</v>
      </c>
    </row>
    <row spans="1:3" r="10">
      <c s="4" r="A10" t="s">
        <v>697</v>
      </c>
      <c s="6" r="B10" t="n">
        <v>850</v>
      </c>
      <c s="6" r="C10" t="n">
        <v>5146</v>
      </c>
    </row>
    <row spans="1:3" r="11">
      <c s="4" r="A11" t="s">
        <v>698</v>
      </c>
      <c s="6" r="B11" t="n">
        <v>-312</v>
      </c>
      <c s="6" r="C11" t="n">
        <v>-1905</v>
      </c>
    </row>
    <row spans="1:3" r="12">
      <c s="4" r="A12" t="s">
        <v>699</v>
      </c>
      <c s="6" r="B12" t="n">
        <v>538</v>
      </c>
      <c s="6" r="C12" t="n">
        <v>3241</v>
      </c>
    </row>
    <row spans="1:3" r="13">
      <c s="4" r="A13" t="s">
        <v>692</v>
      </c>
    </row>
    <row spans="1:3" r="14">
      <c s="3" r="A14" t="s">
        <v>696</v>
      </c>
    </row>
    <row spans="1:3" r="15">
      <c s="4" r="A15" t="s">
        <v>699</v>
      </c>
      <c s="6" r="B15" t="n">
        <v>306</v>
      </c>
      <c s="6" r="C15" t="n">
        <v>1900</v>
      </c>
    </row>
    <row spans="1:3" r="16">
      <c s="4" r="A16" t="s">
        <v>701</v>
      </c>
    </row>
    <row spans="1:3" r="17">
      <c s="3" r="A17" t="s">
        <v>696</v>
      </c>
    </row>
    <row spans="1:3" r="18">
      <c s="4" r="A18" t="s">
        <v>698</v>
      </c>
      <c s="6" r="B18" t="n">
        <v>306</v>
      </c>
      <c s="6" r="C18" t="n">
        <v>1900</v>
      </c>
    </row>
    <row spans="1:3" r="19">
      <c s="4" r="A19" t="s">
        <v>699</v>
      </c>
      <c s="6" r="B19" t="n">
        <v>306</v>
      </c>
      <c s="6" r="C19" t="n">
        <v>1900</v>
      </c>
    </row>
    <row spans="1:3" r="20">
      <c s="4" r="A20" t="s">
        <v>693</v>
      </c>
    </row>
    <row spans="1:3" r="21">
      <c s="3" r="A21" t="s">
        <v>696</v>
      </c>
    </row>
    <row spans="1:3" r="22">
      <c s="4" r="A22" t="s">
        <v>699</v>
      </c>
      <c s="6" r="B22" t="n">
        <v>-3606</v>
      </c>
      <c s="6" r="C22" t="n">
        <v>-1263</v>
      </c>
    </row>
    <row spans="1:3" r="23">
      <c s="4" r="A23" t="s">
        <v>702</v>
      </c>
    </row>
    <row spans="1:3" r="24">
      <c s="3" r="A24" t="s">
        <v>696</v>
      </c>
    </row>
    <row spans="1:3" r="25">
      <c s="4" r="A25" t="s">
        <v>697</v>
      </c>
      <c s="6" r="B25" t="n">
        <v>-5654</v>
      </c>
      <c s="6" r="C25" t="n">
        <v>-2007</v>
      </c>
    </row>
    <row spans="1:3" r="26">
      <c s="4" r="A26" t="s">
        <v>698</v>
      </c>
      <c s="6" r="B26" t="n">
        <v>2048</v>
      </c>
      <c s="6" r="C26" t="n">
        <v>744</v>
      </c>
    </row>
    <row spans="1:3" r="27">
      <c s="4" r="A27" t="s">
        <v>699</v>
      </c>
      <c s="7" r="B27" t="n">
        <v>-3606</v>
      </c>
      <c s="7" r="C27" t="n">
        <v>-12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4"/>
  </cols>
  <sheetData>
    <row spans="1:2" r="1">
      <c s="1" r="A1" t="s">
        <v>703</v>
      </c>
      <c s="2" r="B1" t="s">
        <v>1</v>
      </c>
    </row>
    <row spans="1:2" r="2">
      <c s="2" r="B2" t="s">
        <v>704</v>
      </c>
    </row>
    <row spans="1:2" r="3">
      <c s="3" r="A3" t="s">
        <v>197</v>
      </c>
    </row>
    <row spans="1:2" r="4">
      <c s="4" r="A4" t="s">
        <v>705</v>
      </c>
      <c s="6" r="B4" t="n">
        <v>3</v>
      </c>
    </row>
    <row spans="1:2" r="5">
      <c s="3" r="A5" t="s">
        <v>197</v>
      </c>
    </row>
    <row spans="1:2" r="6">
      <c s="4" r="A6" t="s">
        <v>706</v>
      </c>
      <c s="6" r="B6" t="n">
        <v>3684157</v>
      </c>
    </row>
    <row spans="1:2" r="7">
      <c s="4" r="A7" t="s">
        <v>707</v>
      </c>
    </row>
    <row spans="1:2" r="8">
      <c s="3" r="A8" t="s">
        <v>197</v>
      </c>
    </row>
    <row spans="1:2" r="9">
      <c s="4" r="A9" t="s">
        <v>708</v>
      </c>
      <c s="4" r="B9" t="s">
        <v>709</v>
      </c>
    </row>
    <row spans="1:2" r="10">
      <c s="4" r="A10" t="s">
        <v>710</v>
      </c>
      <c s="4" r="B10" t="s">
        <v>543</v>
      </c>
    </row>
    <row spans="1:2" r="11">
      <c s="4" r="A11" t="s">
        <v>711</v>
      </c>
      <c s="7" r="B11" t="n">
        <v>0</v>
      </c>
    </row>
    <row spans="1:2" r="12">
      <c s="4" r="A12" t="s">
        <v>712</v>
      </c>
    </row>
    <row spans="1:2" r="13">
      <c s="3" r="A13" t="s">
        <v>197</v>
      </c>
    </row>
    <row spans="1:2" r="14">
      <c s="4" r="A14" t="s">
        <v>713</v>
      </c>
      <c s="6" r="B14" t="n">
        <v>0</v>
      </c>
    </row>
    <row spans="1:2" r="15">
      <c s="4" r="A15" t="s">
        <v>714</v>
      </c>
    </row>
    <row spans="1:2" r="16">
      <c s="3" r="A16" t="s">
        <v>197</v>
      </c>
    </row>
    <row spans="1:2" r="17">
      <c s="4" r="A17" t="s">
        <v>715</v>
      </c>
      <c s="6" r="B17" t="n">
        <v>30000000</v>
      </c>
    </row>
    <row spans="1:2" r="18">
      <c s="4" r="A18" t="s">
        <v>706</v>
      </c>
      <c s="6" r="B18" t="n">
        <v>294658</v>
      </c>
    </row>
    <row spans="1:2" r="19">
      <c s="4" r="A19" t="s">
        <v>716</v>
      </c>
      <c s="4" r="B19" t="s">
        <v>717</v>
      </c>
    </row>
    <row spans="1:2" r="20">
      <c s="4" r="A20" t="s">
        <v>708</v>
      </c>
      <c s="4" r="B20" t="s">
        <v>709</v>
      </c>
    </row>
    <row spans="1:2" r="21">
      <c s="4" r="A21" t="s">
        <v>718</v>
      </c>
    </row>
    <row spans="1:2" r="22">
      <c s="3" r="A22" t="s">
        <v>197</v>
      </c>
    </row>
    <row spans="1:2" r="23">
      <c s="4" r="A23" t="s">
        <v>715</v>
      </c>
      <c s="6" r="B23" t="n">
        <v>3750000</v>
      </c>
    </row>
    <row spans="1:2" r="24">
      <c s="4" r="A24" t="s">
        <v>708</v>
      </c>
      <c s="4" r="B24" t="s">
        <v>719</v>
      </c>
    </row>
    <row spans="1:2" r="25">
      <c s="4" r="A25" t="s">
        <v>720</v>
      </c>
    </row>
    <row spans="1:2" r="26">
      <c s="3" r="A26" t="s">
        <v>197</v>
      </c>
    </row>
    <row spans="1:2" r="27">
      <c s="4" r="A27" t="s">
        <v>713</v>
      </c>
      <c s="6" r="B27" t="n">
        <v>0</v>
      </c>
    </row>
    <row spans="1:2" r="28">
      <c s="4" r="A28" t="s">
        <v>721</v>
      </c>
    </row>
    <row spans="1:2" r="29">
      <c s="3" r="A29" t="s">
        <v>197</v>
      </c>
    </row>
    <row spans="1:2" r="30">
      <c s="4" r="A30" t="s">
        <v>715</v>
      </c>
      <c s="6" r="B30" t="n">
        <v>1200000</v>
      </c>
    </row>
    <row spans="1:2" r="31">
      <c s="4" r="A31" t="s">
        <v>722</v>
      </c>
    </row>
    <row spans="1:2" r="32">
      <c s="3" r="A32" t="s">
        <v>197</v>
      </c>
    </row>
    <row spans="1:2" r="33">
      <c s="4" r="A33" t="s">
        <v>713</v>
      </c>
      <c s="6" r="B33"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723</v>
      </c>
      <c s="2" r="B1" t="s">
        <v>1</v>
      </c>
    </row>
    <row spans="1:3" r="2">
      <c s="2" r="B2" t="s">
        <v>81</v>
      </c>
      <c s="2" r="C2" t="s">
        <v>2</v>
      </c>
    </row>
    <row spans="1:3" r="3">
      <c s="3" r="A3" t="s">
        <v>197</v>
      </c>
    </row>
    <row spans="1:3" r="4">
      <c s="4" r="A4" t="s">
        <v>713</v>
      </c>
      <c s="6" r="C4" t="n">
        <v>0</v>
      </c>
    </row>
    <row spans="1:3" r="5">
      <c s="4" r="A5" t="s">
        <v>724</v>
      </c>
      <c s="7" r="B5" t="n">
        <v>139</v>
      </c>
    </row>
    <row spans="1:3" r="6">
      <c s="4" r="A6" t="s">
        <v>725</v>
      </c>
      <c s="7" r="B6" t="n">
        <v>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26</v>
      </c>
      <c s="2" r="B1" t="s">
        <v>1</v>
      </c>
    </row>
    <row spans="1:4" r="2">
      <c s="2" r="B2" t="s">
        <v>2</v>
      </c>
      <c s="2" r="C2" t="s">
        <v>30</v>
      </c>
      <c s="2" r="D2" t="s">
        <v>81</v>
      </c>
    </row>
    <row spans="1:4" r="3">
      <c s="3" r="A3" t="s">
        <v>727</v>
      </c>
    </row>
    <row spans="1:4" r="4">
      <c s="4" r="A4" t="s">
        <v>728</v>
      </c>
      <c s="6" r="B4" t="n">
        <v>3442202</v>
      </c>
    </row>
    <row spans="1:4" r="5">
      <c s="4" r="A5" t="s">
        <v>729</v>
      </c>
      <c s="6" r="B5" t="n">
        <v>1406569</v>
      </c>
    </row>
    <row spans="1:4" r="6">
      <c s="4" r="A6" t="s">
        <v>730</v>
      </c>
      <c s="6" r="B6" t="n">
        <v>-1188908</v>
      </c>
    </row>
    <row spans="1:4" r="7">
      <c s="4" r="A7" t="s">
        <v>731</v>
      </c>
      <c s="6" r="B7" t="n">
        <v>-254656</v>
      </c>
    </row>
    <row spans="1:4" r="8">
      <c s="4" r="A8" t="s">
        <v>732</v>
      </c>
      <c s="6" r="B8" t="n">
        <v>3405207</v>
      </c>
      <c s="6" r="C8" t="n">
        <v>3442202</v>
      </c>
    </row>
    <row spans="1:4" r="9">
      <c s="3" r="A9" t="s">
        <v>733</v>
      </c>
    </row>
    <row spans="1:4" r="10">
      <c s="4" r="A10" t="s">
        <v>734</v>
      </c>
      <c s="8" r="B10" t="n">
        <v>48.37</v>
      </c>
    </row>
    <row spans="1:4" r="11">
      <c s="4" r="A11" t="s">
        <v>735</v>
      </c>
      <c s="12" r="B11" t="n">
        <v>44.72</v>
      </c>
    </row>
    <row spans="1:4" r="12">
      <c s="4" r="A12" t="s">
        <v>736</v>
      </c>
      <c s="12" r="B12" t="n">
        <v>38.9</v>
      </c>
    </row>
    <row spans="1:4" r="13">
      <c s="4" r="A13" t="s">
        <v>737</v>
      </c>
      <c s="12" r="B13" t="n">
        <v>49.39</v>
      </c>
    </row>
    <row spans="1:4" r="14">
      <c s="4" r="A14" t="s">
        <v>738</v>
      </c>
      <c s="8" r="B14" t="n">
        <v>50.09</v>
      </c>
      <c s="8" r="C14" t="n">
        <v>48.37</v>
      </c>
    </row>
    <row spans="1:4" r="15">
      <c s="4" r="A15" t="s">
        <v>739</v>
      </c>
      <c s="9" r="B15" t="n">
        <v>47.5</v>
      </c>
      <c s="9" r="C15" t="n">
        <v>54.1</v>
      </c>
      <c s="9" r="D15" t="n">
        <v>53.2</v>
      </c>
    </row>
    <row spans="1:4" r="16">
      <c s="4" r="A16" t="s">
        <v>725</v>
      </c>
      <c s="11" r="B16" t="n">
        <v>17.6</v>
      </c>
      <c s="11" r="C16" t="n">
        <v>20.1</v>
      </c>
      <c s="11" r="D16" t="n">
        <v>19.6</v>
      </c>
    </row>
    <row spans="1:4" r="17">
      <c s="4" r="A17" t="s">
        <v>740</v>
      </c>
      <c s="9" r="B17" t="n">
        <v>115.3</v>
      </c>
    </row>
    <row spans="1:4" r="18">
      <c s="4" r="A18" t="s">
        <v>741</v>
      </c>
      <c s="4" r="B18" t="s">
        <v>742</v>
      </c>
    </row>
    <row spans="1:4" r="19">
      <c s="4" r="A19" t="s">
        <v>743</v>
      </c>
      <c s="9" r="B19" t="n">
        <v>53.9</v>
      </c>
      <c s="9" r="C19" t="n">
        <v>104.8</v>
      </c>
      <c s="9" r="D19" t="n">
        <v>8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31"/>
  </cols>
  <sheetData>
    <row spans="1:2" r="1">
      <c s="1" r="A1" t="s">
        <v>744</v>
      </c>
      <c s="2" r="B1" t="s">
        <v>1</v>
      </c>
    </row>
    <row spans="1:2" r="2">
      <c s="2" r="B2" t="s">
        <v>745</v>
      </c>
    </row>
    <row spans="1:2" r="3">
      <c s="3" r="A3" t="s">
        <v>199</v>
      </c>
    </row>
    <row spans="1:2" r="4">
      <c s="4" r="A4" t="s">
        <v>746</v>
      </c>
      <c s="6" r="B4" t="n">
        <v>2</v>
      </c>
    </row>
    <row spans="1:2" r="5">
      <c s="4" r="A5" t="s">
        <v>747</v>
      </c>
      <c s="6" r="B5" t="n">
        <v>15</v>
      </c>
    </row>
    <row spans="1:2" r="6">
      <c s="4" r="A6" t="s">
        <v>748</v>
      </c>
      <c s="7" r="B6" t="n">
        <v>250</v>
      </c>
    </row>
    <row spans="1:2" r="7">
      <c s="4" r="A7" t="s">
        <v>749</v>
      </c>
      <c s="4" r="B7" t="s">
        <v>4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0</v>
      </c>
      <c s="2" r="D2" t="s">
        <v>81</v>
      </c>
    </row>
    <row spans="1:4" r="3">
      <c s="3" r="A3" t="s">
        <v>108</v>
      </c>
    </row>
    <row spans="1:4" r="4">
      <c s="4" r="A4" t="s">
        <v>114</v>
      </c>
      <c s="7" r="B4" t="n">
        <v>2</v>
      </c>
      <c s="7" r="C4" t="n">
        <v>1</v>
      </c>
      <c s="7" r="D4" t="n">
        <v>-9</v>
      </c>
    </row>
    <row spans="1:4" r="5">
      <c s="4" r="A5" t="s">
        <v>115</v>
      </c>
      <c s="7" r="B5" t="n">
        <v>-3794</v>
      </c>
      <c s="7" r="C5" t="n">
        <v>-16725</v>
      </c>
      <c s="7" r="D5" t="n">
        <v>172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750</v>
      </c>
      <c s="2" r="B1" t="s">
        <v>385</v>
      </c>
      <c s="2" r="C1" t="s">
        <v>307</v>
      </c>
    </row>
    <row spans="1:3" r="2">
      <c s="4" r="A2" t="s">
        <v>751</v>
      </c>
    </row>
    <row spans="1:3" r="3">
      <c s="3" r="A3" t="s">
        <v>752</v>
      </c>
    </row>
    <row spans="1:3" r="4">
      <c s="4" r="A4" t="s">
        <v>753</v>
      </c>
      <c s="7" r="B4" t="n">
        <v>21719</v>
      </c>
      <c s="7" r="C4" t="n">
        <v>10965</v>
      </c>
    </row>
    <row spans="1:3" r="5">
      <c s="4" r="A5" t="s">
        <v>754</v>
      </c>
      <c s="6" r="B5" t="n">
        <v>250</v>
      </c>
      <c s="6" r="C5" t="n">
        <v>250</v>
      </c>
    </row>
    <row spans="1:3" r="6">
      <c s="4" r="A6" t="s">
        <v>755</v>
      </c>
      <c s="6" r="B6" t="n">
        <v>21469</v>
      </c>
      <c s="6" r="C6" t="n">
        <v>10715</v>
      </c>
    </row>
    <row spans="1:3" r="7">
      <c s="4" r="A7" t="s">
        <v>756</v>
      </c>
    </row>
    <row spans="1:3" r="8">
      <c s="3" r="A8" t="s">
        <v>752</v>
      </c>
    </row>
    <row spans="1:3" r="9">
      <c s="4" r="A9" t="s">
        <v>753</v>
      </c>
      <c s="6" r="B9" t="n">
        <v>17310</v>
      </c>
      <c s="6" r="C9" t="n">
        <v>19455</v>
      </c>
    </row>
    <row spans="1:3" r="10">
      <c s="4" r="A10" t="s">
        <v>754</v>
      </c>
      <c s="6" r="B10" t="n">
        <v>2956</v>
      </c>
      <c s="6" r="C10" t="n">
        <v>3995</v>
      </c>
    </row>
    <row spans="1:3" r="11">
      <c s="4" r="A11" t="s">
        <v>755</v>
      </c>
      <c s="7" r="B11" t="n">
        <v>14354</v>
      </c>
      <c s="7" r="C11" t="n">
        <v>15460</v>
      </c>
    </row>
    <row spans="1:3" r="12">
      <c s="4" r="A12" t="s">
        <v>757</v>
      </c>
      <c s="12" r="B12" t="n">
        <v>2.56</v>
      </c>
      <c s="12" r="C12" t="n">
        <v>3.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58</v>
      </c>
      <c s="2" r="B1" t="s">
        <v>1</v>
      </c>
    </row>
    <row spans="1:4" r="2">
      <c s="2" r="B2" t="s">
        <v>2</v>
      </c>
      <c s="2" r="C2" t="s">
        <v>30</v>
      </c>
      <c s="2" r="D2" t="s">
        <v>81</v>
      </c>
    </row>
    <row spans="1:4" r="3">
      <c s="3" r="A3" t="s">
        <v>201</v>
      </c>
    </row>
    <row spans="1:4" r="4">
      <c s="4" r="A4" t="s">
        <v>759</v>
      </c>
      <c s="7" r="B4" t="n">
        <v>23700</v>
      </c>
      <c s="7" r="C4" t="n">
        <v>22600</v>
      </c>
      <c s="7" r="D4" t="n">
        <v>22500</v>
      </c>
    </row>
    <row spans="1:4" r="5">
      <c s="3" r="A5" t="s">
        <v>760</v>
      </c>
    </row>
    <row spans="1:4" r="6">
      <c s="6" r="A6" t="n">
        <v>2016</v>
      </c>
      <c s="6" r="B6" t="n">
        <v>22564</v>
      </c>
    </row>
    <row spans="1:4" r="7">
      <c s="6" r="A7" t="n">
        <v>2017</v>
      </c>
      <c s="6" r="B7" t="n">
        <v>18042</v>
      </c>
    </row>
    <row spans="1:4" r="8">
      <c s="6" r="A8" t="n">
        <v>2018</v>
      </c>
      <c s="6" r="B8" t="n">
        <v>13622</v>
      </c>
    </row>
    <row spans="1:4" r="9">
      <c s="6" r="A9" t="n">
        <v>2019</v>
      </c>
      <c s="6" r="B9" t="n">
        <v>8971</v>
      </c>
    </row>
    <row spans="1:4" r="10">
      <c s="6" r="A10" t="n">
        <v>2020</v>
      </c>
      <c s="6" r="B10" t="n">
        <v>4606</v>
      </c>
    </row>
    <row spans="1:4" r="11">
      <c s="4" r="A11" t="s">
        <v>761</v>
      </c>
      <c s="6" r="B11" t="n">
        <v>12195</v>
      </c>
    </row>
    <row spans="1:4" r="12">
      <c s="4" r="A12" t="s">
        <v>86</v>
      </c>
      <c s="7" r="B12" t="n">
        <v>8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62</v>
      </c>
      <c s="2" r="B1" t="s">
        <v>1</v>
      </c>
    </row>
    <row spans="1:4" r="2">
      <c s="2" r="B2" t="s">
        <v>2</v>
      </c>
      <c s="2" r="C2" t="s">
        <v>30</v>
      </c>
      <c s="2" r="D2" t="s">
        <v>81</v>
      </c>
    </row>
    <row spans="1:4" r="3">
      <c s="3" r="A3" t="s">
        <v>203</v>
      </c>
    </row>
    <row spans="1:4" r="4">
      <c s="4" r="A4" t="s">
        <v>763</v>
      </c>
      <c s="7" r="B4" t="n">
        <v>1100844</v>
      </c>
      <c s="7" r="C4" t="n">
        <v>1199004</v>
      </c>
      <c s="7" r="D4" t="n">
        <v>1038655</v>
      </c>
    </row>
    <row spans="1:4" r="5">
      <c s="4" r="A5" t="s">
        <v>764</v>
      </c>
      <c s="6" r="B5" t="n">
        <v>26700</v>
      </c>
      <c s="6" r="C5" t="n">
        <v>30300</v>
      </c>
    </row>
    <row spans="1:4" r="6">
      <c s="4" r="A6" t="s">
        <v>83</v>
      </c>
    </row>
    <row spans="1:4" r="7">
      <c s="3" r="A7" t="s">
        <v>203</v>
      </c>
    </row>
    <row spans="1:4" r="8">
      <c s="4" r="A8" t="s">
        <v>763</v>
      </c>
      <c s="6" r="B8" t="n">
        <v>654727</v>
      </c>
      <c s="6" r="C8" t="n">
        <v>709179</v>
      </c>
      <c s="6" r="D8" t="n">
        <v>602120</v>
      </c>
    </row>
    <row spans="1:4" r="9">
      <c s="4" r="A9" t="s">
        <v>765</v>
      </c>
    </row>
    <row spans="1:4" r="10">
      <c s="3" r="A10" t="s">
        <v>203</v>
      </c>
    </row>
    <row spans="1:4" r="11">
      <c s="4" r="A11" t="s">
        <v>763</v>
      </c>
      <c s="6" r="B11" t="n">
        <v>303046</v>
      </c>
      <c s="6" r="C11" t="n">
        <v>338846</v>
      </c>
      <c s="6" r="D11" t="n">
        <v>299442</v>
      </c>
    </row>
    <row spans="1:4" r="12">
      <c s="4" r="A12" t="s">
        <v>85</v>
      </c>
    </row>
    <row spans="1:4" r="13">
      <c s="3" r="A13" t="s">
        <v>203</v>
      </c>
    </row>
    <row spans="1:4" r="14">
      <c s="4" r="A14" t="s">
        <v>763</v>
      </c>
      <c s="7" r="B14" t="n">
        <v>143071</v>
      </c>
      <c s="7" r="C14" t="n">
        <v>150979</v>
      </c>
      <c s="7" r="D14" t="n">
        <v>1370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8"/>
  </cols>
  <sheetData>
    <row spans="1:2" r="1">
      <c s="1" r="A1" t="s">
        <v>766</v>
      </c>
      <c s="2" r="B1" t="s">
        <v>767</v>
      </c>
    </row>
    <row spans="1:2" r="2">
      <c s="3" r="A2" t="s">
        <v>205</v>
      </c>
    </row>
    <row spans="1:2" r="3">
      <c s="4" r="A3" t="s">
        <v>768</v>
      </c>
      <c s="6" r="B3" t="n">
        <v>2</v>
      </c>
    </row>
    <row spans="1:2" r="4">
      <c s="4" r="A4" t="s">
        <v>769</v>
      </c>
      <c s="6" r="B4" t="n">
        <v>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0</v>
      </c>
      <c s="2" r="B1" t="s">
        <v>304</v>
      </c>
      <c s="2" r="J1" t="s">
        <v>1</v>
      </c>
    </row>
    <row spans="1:12" r="2">
      <c s="2" r="B2" t="s">
        <v>2</v>
      </c>
      <c s="2" r="C2" t="s">
        <v>674</v>
      </c>
      <c s="2" r="D2" t="s">
        <v>4</v>
      </c>
      <c s="2" r="E2" t="s">
        <v>675</v>
      </c>
      <c s="2" r="F2" t="s">
        <v>30</v>
      </c>
      <c s="2" r="G2" t="s">
        <v>433</v>
      </c>
      <c s="2" r="H2" t="s">
        <v>676</v>
      </c>
      <c s="2" r="I2" t="s">
        <v>677</v>
      </c>
      <c s="2" r="J2" t="s">
        <v>2</v>
      </c>
      <c s="2" r="K2" t="s">
        <v>30</v>
      </c>
      <c s="2" r="L2" t="s">
        <v>81</v>
      </c>
    </row>
    <row spans="1:12" r="3">
      <c s="3" r="A3" t="s">
        <v>209</v>
      </c>
    </row>
    <row spans="1:12" r="4">
      <c s="4" r="A4" t="s">
        <v>763</v>
      </c>
      <c s="7" r="B4" t="n">
        <v>361074</v>
      </c>
      <c s="7" r="C4" t="n">
        <v>376109</v>
      </c>
      <c s="7" r="D4" t="n">
        <v>393990</v>
      </c>
      <c s="7" r="E4" t="n">
        <v>385458</v>
      </c>
      <c s="7" r="F4" t="n">
        <v>397151</v>
      </c>
      <c s="7" r="G4" t="n">
        <v>409558</v>
      </c>
      <c s="7" r="H4" t="n">
        <v>400634</v>
      </c>
      <c s="7" r="I4" t="n">
        <v>390416</v>
      </c>
      <c s="7" r="J4" t="n">
        <v>1516631</v>
      </c>
      <c s="7" r="K4" t="n">
        <v>1597759</v>
      </c>
      <c s="7" r="L4" t="n">
        <v>1370354</v>
      </c>
    </row>
    <row spans="1:12" r="5">
      <c s="4" r="A5" t="s">
        <v>99</v>
      </c>
      <c s="7" r="B5" t="n">
        <v>62920</v>
      </c>
      <c s="7" r="C5" t="n">
        <v>48058</v>
      </c>
      <c s="7" r="D5" t="n">
        <v>67445</v>
      </c>
      <c s="7" r="E5" t="n">
        <v>67113</v>
      </c>
      <c s="7" r="F5" t="n">
        <v>80893</v>
      </c>
      <c s="7" r="G5" t="n">
        <v>74586</v>
      </c>
      <c s="7" r="H5" t="n">
        <v>82988</v>
      </c>
      <c s="7" r="I5" t="n">
        <v>74864</v>
      </c>
      <c s="7" r="J5" t="n">
        <v>245536</v>
      </c>
      <c s="7" r="K5" t="n">
        <v>313331</v>
      </c>
      <c s="7" r="L5" t="n">
        <v>252998</v>
      </c>
    </row>
    <row spans="1:12" r="6">
      <c s="4" r="A6" t="s">
        <v>101</v>
      </c>
      <c s="8" r="B6" t="n">
        <v>0.76</v>
      </c>
      <c s="8" r="C6" t="n">
        <v>0.58</v>
      </c>
      <c s="8" r="D6" t="n">
        <v>0.8</v>
      </c>
      <c s="8" r="E6" t="n">
        <v>0.8</v>
      </c>
      <c s="8" r="F6" t="n">
        <v>0.97</v>
      </c>
      <c s="8" r="G6" t="n">
        <v>0.89</v>
      </c>
      <c s="8" r="H6" t="n">
        <v>0.98</v>
      </c>
      <c s="8" r="I6" t="n">
        <v>0.88</v>
      </c>
      <c s="8" r="J6" t="n">
        <v>2.94</v>
      </c>
      <c s="8" r="K6" t="n">
        <v>3.71</v>
      </c>
      <c s="8" r="L6" t="n">
        <v>2.9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45"/>
    <col customWidth="1" max="7" min="7" width="11"/>
  </cols>
  <sheetData>
    <row spans="1:7" r="1">
      <c s="1" r="A1" t="s">
        <v>116</v>
      </c>
      <c s="2" r="B1" t="s">
        <v>117</v>
      </c>
      <c s="2" r="C1" t="s">
        <v>118</v>
      </c>
      <c s="2" r="D1" t="s">
        <v>119</v>
      </c>
      <c s="2" r="E1" t="s">
        <v>120</v>
      </c>
      <c s="2" r="F1" t="s">
        <v>121</v>
      </c>
      <c s="2" r="G1" t="s">
        <v>86</v>
      </c>
    </row>
    <row spans="1:7" r="2">
      <c s="4" r="A2" t="s">
        <v>122</v>
      </c>
      <c s="7" r="B2" t="n">
        <v>997</v>
      </c>
      <c s="7" r="C2" t="n">
        <v>230021</v>
      </c>
      <c s="7" r="D2" t="n">
        <v>698423</v>
      </c>
      <c s="7" r="E2" t="n">
        <v>-372404</v>
      </c>
      <c s="7" r="F2" t="n">
        <v>-46797</v>
      </c>
      <c s="7" r="G2" t="n">
        <v>510240</v>
      </c>
    </row>
    <row spans="1:7" r="3">
      <c s="4" r="A3" t="s">
        <v>123</v>
      </c>
      <c s="6" r="B3" t="n">
        <v>99701</v>
      </c>
    </row>
    <row spans="1:7" r="4">
      <c s="3" r="A4" t="s">
        <v>124</v>
      </c>
    </row>
    <row spans="1:7" r="5">
      <c s="4" r="A5" t="s">
        <v>99</v>
      </c>
      <c s="6" r="D5" t="n">
        <v>252998</v>
      </c>
      <c s="6" r="G5" t="n">
        <v>252998</v>
      </c>
    </row>
    <row spans="1:7" r="6">
      <c s="4" r="A6" t="s">
        <v>125</v>
      </c>
      <c s="6" r="C6" t="n">
        <v>52992</v>
      </c>
      <c s="6" r="D6" t="n">
        <v>187</v>
      </c>
      <c s="6" r="G6" t="n">
        <v>53179</v>
      </c>
    </row>
    <row spans="1:7" r="7">
      <c s="4" r="A7" t="s">
        <v>126</v>
      </c>
      <c s="6" r="C7" t="n">
        <v>-28564</v>
      </c>
      <c s="6" r="E7" t="n">
        <v>28564</v>
      </c>
    </row>
    <row spans="1:7" r="8">
      <c s="4" r="A8" t="s">
        <v>127</v>
      </c>
      <c s="6" r="D8" t="n">
        <v>-101008</v>
      </c>
      <c s="6" r="G8" t="n">
        <v>-101008</v>
      </c>
    </row>
    <row spans="1:7" r="9">
      <c s="4" r="A9" t="s">
        <v>128</v>
      </c>
      <c s="6" r="C9" t="n">
        <v>-35</v>
      </c>
      <c s="6" r="E9" t="n">
        <v>170</v>
      </c>
      <c s="6" r="G9" t="n">
        <v>135</v>
      </c>
    </row>
    <row spans="1:7" r="10">
      <c s="4" r="A10" t="s">
        <v>129</v>
      </c>
      <c s="6" r="C10" t="n">
        <v>12992</v>
      </c>
      <c s="6" r="G10" t="n">
        <v>12992</v>
      </c>
    </row>
    <row spans="1:7" r="11">
      <c s="4" r="A11" t="s">
        <v>130</v>
      </c>
      <c s="6" r="E11" t="n">
        <v>-72132</v>
      </c>
      <c s="6" r="G11" t="n">
        <v>-72132</v>
      </c>
    </row>
    <row spans="1:7" r="12">
      <c s="4" r="A12" t="s">
        <v>131</v>
      </c>
      <c s="6" r="F12" t="n">
        <v>30938</v>
      </c>
      <c s="6" r="G12" t="n">
        <v>30938</v>
      </c>
    </row>
    <row spans="1:7" r="13">
      <c s="4" r="A13" t="s">
        <v>132</v>
      </c>
      <c s="7" r="B13" t="n">
        <v>997</v>
      </c>
      <c s="6" r="C13" t="n">
        <v>267406</v>
      </c>
      <c s="6" r="D13" t="n">
        <v>850600</v>
      </c>
      <c s="6" r="E13" t="n">
        <v>-415802</v>
      </c>
      <c s="6" r="F13" t="n">
        <v>-15859</v>
      </c>
      <c s="6" r="G13" t="n">
        <v>687342</v>
      </c>
    </row>
    <row spans="1:7" r="14">
      <c s="4" r="A14" t="s">
        <v>133</v>
      </c>
      <c s="6" r="B14" t="n">
        <v>99701</v>
      </c>
    </row>
    <row spans="1:7" r="15">
      <c s="3" r="A15" t="s">
        <v>124</v>
      </c>
    </row>
    <row spans="1:7" r="16">
      <c s="4" r="A16" t="s">
        <v>99</v>
      </c>
      <c s="6" r="D16" t="n">
        <v>313331</v>
      </c>
      <c s="6" r="G16" t="n">
        <v>313331</v>
      </c>
    </row>
    <row spans="1:7" r="17">
      <c s="4" r="A17" t="s">
        <v>125</v>
      </c>
      <c s="6" r="C17" t="n">
        <v>53912</v>
      </c>
      <c s="6" r="D17" t="n">
        <v>232</v>
      </c>
      <c s="6" r="G17" t="n">
        <v>54144</v>
      </c>
    </row>
    <row spans="1:7" r="18">
      <c s="4" r="A18" t="s">
        <v>126</v>
      </c>
      <c s="6" r="C18" t="n">
        <v>-21817</v>
      </c>
      <c s="6" r="E18" t="n">
        <v>21817</v>
      </c>
    </row>
    <row spans="1:7" r="19">
      <c s="4" r="A19" t="s">
        <v>127</v>
      </c>
      <c s="6" r="D19" t="n">
        <v>-122254</v>
      </c>
      <c s="6" r="G19" t="n">
        <v>-122254</v>
      </c>
    </row>
    <row spans="1:7" r="20">
      <c s="4" r="A20" t="s">
        <v>129</v>
      </c>
      <c s="6" r="C20" t="n">
        <v>19135</v>
      </c>
      <c s="6" r="G20" t="n">
        <v>19135</v>
      </c>
    </row>
    <row spans="1:7" r="21">
      <c s="4" r="A21" t="s">
        <v>130</v>
      </c>
      <c s="6" r="E21" t="n">
        <v>-131030</v>
      </c>
      <c s="6" r="G21" t="n">
        <v>-131030</v>
      </c>
    </row>
    <row spans="1:7" r="22">
      <c s="4" r="A22" t="s">
        <v>131</v>
      </c>
      <c s="6" r="F22" t="n">
        <v>-34584</v>
      </c>
      <c s="6" r="G22" t="n">
        <v>-34584</v>
      </c>
    </row>
    <row spans="1:7" r="23">
      <c s="4" r="A23" t="s">
        <v>134</v>
      </c>
      <c s="7" r="B23" t="n">
        <v>997</v>
      </c>
      <c s="6" r="C23" t="n">
        <v>318636</v>
      </c>
      <c s="6" r="D23" t="n">
        <v>1041909</v>
      </c>
      <c s="6" r="E23" t="n">
        <v>-525015</v>
      </c>
      <c s="6" r="F23" t="n">
        <v>-50443</v>
      </c>
      <c s="6" r="G23" t="n">
        <v>786084</v>
      </c>
    </row>
    <row spans="1:7" r="24">
      <c s="4" r="A24" t="s">
        <v>135</v>
      </c>
      <c s="6" r="B24" t="n">
        <v>99701</v>
      </c>
    </row>
    <row spans="1:7" r="25">
      <c s="3" r="A25" t="s">
        <v>124</v>
      </c>
    </row>
    <row spans="1:7" r="26">
      <c s="4" r="A26" t="s">
        <v>99</v>
      </c>
      <c s="6" r="D26" t="n">
        <v>245536</v>
      </c>
      <c s="6" r="G26" t="n">
        <v>245536</v>
      </c>
    </row>
    <row spans="1:7" r="27">
      <c s="4" r="A27" t="s">
        <v>125</v>
      </c>
      <c s="6" r="C27" t="n">
        <v>47256</v>
      </c>
      <c s="6" r="D27" t="n">
        <v>262</v>
      </c>
      <c s="6" r="G27" t="n">
        <v>47518</v>
      </c>
    </row>
    <row spans="1:7" r="28">
      <c s="4" r="A28" t="s">
        <v>126</v>
      </c>
      <c s="6" r="C28" t="n">
        <v>-39094</v>
      </c>
      <c s="6" r="E28" t="n">
        <v>39094</v>
      </c>
    </row>
    <row spans="1:7" r="29">
      <c s="4" r="A29" t="s">
        <v>127</v>
      </c>
      <c s="6" r="D29" t="n">
        <v>-146099</v>
      </c>
      <c s="6" r="G29" t="n">
        <v>-146099</v>
      </c>
    </row>
    <row spans="1:7" r="30">
      <c s="4" r="A30" t="s">
        <v>129</v>
      </c>
      <c s="6" r="C30" t="n">
        <v>4813</v>
      </c>
      <c s="6" r="G30" t="n">
        <v>4813</v>
      </c>
    </row>
    <row spans="1:7" r="31">
      <c s="4" r="A31" t="s">
        <v>130</v>
      </c>
      <c s="6" r="E31" t="n">
        <v>-80335</v>
      </c>
      <c s="6" r="G31" t="n">
        <v>-80335</v>
      </c>
    </row>
    <row spans="1:7" r="32">
      <c s="4" r="A32" t="s">
        <v>131</v>
      </c>
      <c s="6" r="F32" t="n">
        <v>-11062</v>
      </c>
      <c s="6" r="G32" t="n">
        <v>-11062</v>
      </c>
    </row>
    <row spans="1:7" r="33">
      <c s="4" r="A33" t="s">
        <v>136</v>
      </c>
      <c s="7" r="B33" t="n">
        <v>997</v>
      </c>
      <c s="7" r="C33" t="n">
        <v>331611</v>
      </c>
      <c s="7" r="D33" t="n">
        <v>1141608</v>
      </c>
      <c s="7" r="E33" t="n">
        <v>-566256</v>
      </c>
      <c s="7" r="F33" t="n">
        <v>-61505</v>
      </c>
      <c s="7" r="G33" t="n">
        <v>846455</v>
      </c>
    </row>
    <row spans="1:7" r="34">
      <c s="4" r="A34" t="s">
        <v>137</v>
      </c>
      <c s="6" r="B34" t="n">
        <v>997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38</v>
      </c>
      <c s="2" r="B1" t="s">
        <v>1</v>
      </c>
    </row>
    <row spans="1:4" r="2">
      <c s="2" r="B2" t="s">
        <v>2</v>
      </c>
      <c s="2" r="C2" t="s">
        <v>30</v>
      </c>
      <c s="2" r="D2" t="s">
        <v>81</v>
      </c>
    </row>
    <row spans="1:4" r="3">
      <c s="3" r="A3" t="s">
        <v>139</v>
      </c>
    </row>
    <row spans="1:4" r="4">
      <c s="4" r="A4" t="s">
        <v>140</v>
      </c>
      <c s="8" r="B4" t="n">
        <v>1.75</v>
      </c>
      <c s="8" r="C4" t="n">
        <v>1.45</v>
      </c>
      <c s="8" r="D4" t="n">
        <v>1.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 of Stock</vt:lpstr>
      <vt:lpstr>Consolidated Statement of Stoc9</vt:lpstr>
      <vt:lpstr>Consolidated Statements of Cash</vt:lpstr>
      <vt:lpstr>Summary of Significant Accounti</vt:lpstr>
      <vt:lpstr>New Accounting Guidance</vt:lpstr>
      <vt:lpstr>Investment Securities</vt:lpstr>
      <vt:lpstr>Property and Equipment</vt:lpstr>
      <vt:lpstr>Discontinued Operations</vt:lpstr>
      <vt:lpstr>Goodwill and Identifiable Intan</vt:lpstr>
      <vt:lpstr>Indebtedness</vt:lpstr>
      <vt:lpstr>Income Taxes</vt:lpstr>
      <vt:lpstr>Pension Plan and Postretirement</vt:lpstr>
      <vt:lpstr>Employee Savings Plan</vt:lpstr>
      <vt:lpstr>Stockholders' Equity</vt:lpstr>
      <vt:lpstr>Share-Based Compensation</vt:lpstr>
      <vt:lpstr>Uniform Net Capital Rule Requir</vt:lpstr>
      <vt:lpstr>Rental Expense and Lease Commit</vt:lpstr>
      <vt:lpstr>Related Party Transactions</vt:lpstr>
      <vt:lpstr>Contingencies</vt:lpstr>
      <vt:lpstr>Concentrations of Credit Risk</vt:lpstr>
      <vt:lpstr>Selected Quarterly Information </vt:lpstr>
      <vt:lpstr>Summary of Significant Accoun29</vt:lpstr>
      <vt:lpstr>Investment Securities (Tables)</vt:lpstr>
      <vt:lpstr>Property and Equipment (Tables)</vt:lpstr>
      <vt:lpstr>Goodwill and Identifiable Int32</vt:lpstr>
      <vt:lpstr>Income Taxes (Tables)</vt:lpstr>
      <vt:lpstr>Pension Plan and Postretireme34</vt:lpstr>
      <vt:lpstr>Stockholders' Equity (Tables)</vt:lpstr>
      <vt:lpstr>Share-Based Compensation (Table</vt:lpstr>
      <vt:lpstr>Uniform Net Capital Rule Requ37</vt:lpstr>
      <vt:lpstr>Rental Expense and Lease Comm38</vt:lpstr>
      <vt:lpstr>Related Party Transactions (Tab</vt:lpstr>
      <vt:lpstr>Selected Quarterly Informatio40</vt:lpstr>
      <vt:lpstr>Summary of Significant Accoun41</vt:lpstr>
      <vt:lpstr>Summary of Significant Accoun42</vt:lpstr>
      <vt:lpstr>Summary of Significant Accoun43</vt:lpstr>
      <vt:lpstr>New Accounting Guidance (Detail</vt:lpstr>
      <vt:lpstr>Investment Securities (Details)</vt:lpstr>
      <vt:lpstr>Investment Securities (Details </vt:lpstr>
      <vt:lpstr>Investment Securities (Detail47</vt:lpstr>
      <vt:lpstr>Investment Securities (Detail48</vt:lpstr>
      <vt:lpstr>Property and Equipment (Details</vt:lpstr>
      <vt:lpstr>Discontinued Operations (Detail</vt:lpstr>
      <vt:lpstr>Goodwill and Identifiable Int51</vt:lpstr>
      <vt:lpstr>Indebtedness (Details)</vt:lpstr>
      <vt:lpstr>Income Taxes (Details)</vt:lpstr>
      <vt:lpstr>Income Taxes (Details 2)</vt:lpstr>
      <vt:lpstr>Income Taxes (Details 3)</vt:lpstr>
      <vt:lpstr>Income Taxes (Details 4)</vt:lpstr>
      <vt:lpstr>Pension Plan and Postretireme57</vt:lpstr>
      <vt:lpstr>Pension Plan and Postretireme58</vt:lpstr>
      <vt:lpstr>Pension Plan and Postretireme59</vt:lpstr>
      <vt:lpstr>Pension Plan and Postretireme60</vt:lpstr>
      <vt:lpstr>Pension Plan and Postretireme61</vt:lpstr>
      <vt:lpstr>Employee Savings Plan (Details)</vt:lpstr>
      <vt:lpstr>Stockholders' Equity (Details)</vt:lpstr>
      <vt:lpstr>Stockholders' Equity (Details 2</vt:lpstr>
      <vt:lpstr>Stockholders' Equity (Details 3</vt:lpstr>
      <vt:lpstr>Share-Based Compensation (Detai</vt:lpstr>
      <vt:lpstr>Share-Based Compensation (Det67</vt:lpstr>
      <vt:lpstr>Share-Based Compensation (Det68</vt:lpstr>
      <vt:lpstr>Uniform Net Capital Rule Requ69</vt:lpstr>
      <vt:lpstr>Uniform Net Capital Rule Requ70</vt:lpstr>
      <vt:lpstr>Rental Expense and Lease Comm71</vt:lpstr>
      <vt:lpstr>Related Party Transactions (Det</vt:lpstr>
      <vt:lpstr>Contingencies (Details)</vt:lpstr>
      <vt:lpstr>Selected Quarterly Informati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9:58Z</dcterms:created>
  <dcterms:modified xmlns:dcterms="http://purl.org/dc/terms/" xmlns:xsi="http://www.w3.org/2001/XMLSchema-instance" xsi:type="dcterms:W3CDTF">2016-02-26T17:29:58Z</dcterms:modified>
  <dc:title xmlns:dc="http://purl.org/dc/elements/1.1/">Untitled</dc:title>
  <dc:description xmlns:dc="http://purl.org/dc/elements/1.1/"/>
  <dc:subject xmlns:dc="http://purl.org/dc/elements/1.1/"/>
  <cp:keywords/>
  <cp:category/>
</cp:coreProperties>
</file>